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BUSINESS COMBINATIONS AND DISPO" sheetId="11" state="visible" r:id="rId11"/>
    <sheet xmlns:r="http://schemas.openxmlformats.org/officeDocument/2006/relationships" name="PROPERTY AND EQUIPMENT" sheetId="12" state="visible" r:id="rId12"/>
    <sheet xmlns:r="http://schemas.openxmlformats.org/officeDocument/2006/relationships" name="SOFTWARE DEVELOPMENT" sheetId="13" state="visible" r:id="rId13"/>
    <sheet xmlns:r="http://schemas.openxmlformats.org/officeDocument/2006/relationships" name="OTHER ACCRUED LIABILITIES" sheetId="14" state="visible" r:id="rId14"/>
    <sheet xmlns:r="http://schemas.openxmlformats.org/officeDocument/2006/relationships" name="NET INCOME PER SHARE" sheetId="15" state="visible" r:id="rId15"/>
    <sheet xmlns:r="http://schemas.openxmlformats.org/officeDocument/2006/relationships" name="INCOME TAXES" sheetId="16" state="visible" r:id="rId16"/>
    <sheet xmlns:r="http://schemas.openxmlformats.org/officeDocument/2006/relationships" name="STOCK-BASED COMPENSATION AND EQ" sheetId="17" state="visible" r:id="rId17"/>
    <sheet xmlns:r="http://schemas.openxmlformats.org/officeDocument/2006/relationships" name="CONCENTRATION OF CREDIT RISK" sheetId="18" state="visible" r:id="rId18"/>
    <sheet xmlns:r="http://schemas.openxmlformats.org/officeDocument/2006/relationships" name="FINANCING RECEIVABLES" sheetId="19" state="visible" r:id="rId19"/>
    <sheet xmlns:r="http://schemas.openxmlformats.org/officeDocument/2006/relationships" name="INTANGIBLE ASSETS AND GOODWILL" sheetId="20" state="visible" r:id="rId20"/>
    <sheet xmlns:r="http://schemas.openxmlformats.org/officeDocument/2006/relationships" name="LONG-TERM DEBT" sheetId="21" state="visible" r:id="rId21"/>
    <sheet xmlns:r="http://schemas.openxmlformats.org/officeDocument/2006/relationships" name="BENEFIT PLANS" sheetId="22" state="visible" r:id="rId22"/>
    <sheet xmlns:r="http://schemas.openxmlformats.org/officeDocument/2006/relationships" name="OPERATING LEASES" sheetId="23" state="visible" r:id="rId23"/>
    <sheet xmlns:r="http://schemas.openxmlformats.org/officeDocument/2006/relationships" name="COMMITMENTS AND CONTINGENCIES" sheetId="24" state="visible" r:id="rId24"/>
    <sheet xmlns:r="http://schemas.openxmlformats.org/officeDocument/2006/relationships" name="FAIR VALUE" sheetId="25" state="visible" r:id="rId25"/>
    <sheet xmlns:r="http://schemas.openxmlformats.org/officeDocument/2006/relationships" name="SEGMENT REPORTING" sheetId="26" state="visible" r:id="rId26"/>
    <sheet xmlns:r="http://schemas.openxmlformats.org/officeDocument/2006/relationships" name="SCHEDULE II - VALUATION AND QUA"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BUSINESS COMBINATIONS AND DIS_2" sheetId="34" state="visible" r:id="rId34"/>
    <sheet xmlns:r="http://schemas.openxmlformats.org/officeDocument/2006/relationships" name="PROPERTY AND EQUIPMENT (Tables)" sheetId="35" state="visible" r:id="rId35"/>
    <sheet xmlns:r="http://schemas.openxmlformats.org/officeDocument/2006/relationships" name="SOFTWARE DEVELOPMENT (Tables)" sheetId="36" state="visible" r:id="rId36"/>
    <sheet xmlns:r="http://schemas.openxmlformats.org/officeDocument/2006/relationships" name="OTHER ACCRUED LIABILITIES (Tabl" sheetId="37" state="visible" r:id="rId37"/>
    <sheet xmlns:r="http://schemas.openxmlformats.org/officeDocument/2006/relationships" name="NET INCOME PER SHARE (Tables)" sheetId="38" state="visible" r:id="rId38"/>
    <sheet xmlns:r="http://schemas.openxmlformats.org/officeDocument/2006/relationships" name="INCOME TAXES (Tables)" sheetId="39" state="visible" r:id="rId39"/>
    <sheet xmlns:r="http://schemas.openxmlformats.org/officeDocument/2006/relationships" name="STOCK-BASED COMPENSATION AND _2" sheetId="40" state="visible" r:id="rId40"/>
    <sheet xmlns:r="http://schemas.openxmlformats.org/officeDocument/2006/relationships" name="FINANCING RECEIVABLES (Tables)" sheetId="41" state="visible" r:id="rId41"/>
    <sheet xmlns:r="http://schemas.openxmlformats.org/officeDocument/2006/relationships" name="INTANGIBLE ASSETS AND GOODWILL " sheetId="42" state="visible" r:id="rId42"/>
    <sheet xmlns:r="http://schemas.openxmlformats.org/officeDocument/2006/relationships" name="LONG-TERM DEBT (Tables)" sheetId="43" state="visible" r:id="rId43"/>
    <sheet xmlns:r="http://schemas.openxmlformats.org/officeDocument/2006/relationships" name="OPERATING LEASES (Tables)" sheetId="44" state="visible" r:id="rId44"/>
    <sheet xmlns:r="http://schemas.openxmlformats.org/officeDocument/2006/relationships" name="SEGMENT REPORTING (Tables)" sheetId="45" state="visible" r:id="rId45"/>
    <sheet xmlns:r="http://schemas.openxmlformats.org/officeDocument/2006/relationships" name="NATURE OF OPERATIONS (Details)"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BUSINESS COMBINATIONS AND DIS_3" sheetId="53" state="visible" r:id="rId53"/>
    <sheet xmlns:r="http://schemas.openxmlformats.org/officeDocument/2006/relationships" name="BUSINESS COMBINATIONS AND DIS_4" sheetId="54" state="visible" r:id="rId54"/>
    <sheet xmlns:r="http://schemas.openxmlformats.org/officeDocument/2006/relationships" name="BUSINESS COMBINATIONS AND DIS_5" sheetId="55" state="visible" r:id="rId55"/>
    <sheet xmlns:r="http://schemas.openxmlformats.org/officeDocument/2006/relationships" name="BUSINESS COMBINATIONS AND DIS_6" sheetId="56" state="visible" r:id="rId56"/>
    <sheet xmlns:r="http://schemas.openxmlformats.org/officeDocument/2006/relationships" name="BUSINESS COMBINATIONS AND DIS_7" sheetId="57" state="visible" r:id="rId57"/>
    <sheet xmlns:r="http://schemas.openxmlformats.org/officeDocument/2006/relationships" name="PROPERTY AND EQUIPMENT - Schedu" sheetId="58" state="visible" r:id="rId58"/>
    <sheet xmlns:r="http://schemas.openxmlformats.org/officeDocument/2006/relationships" name="PROPERTY AND EQUIPMENT - Narrat" sheetId="59" state="visible" r:id="rId59"/>
    <sheet xmlns:r="http://schemas.openxmlformats.org/officeDocument/2006/relationships" name="SOFTWARE DEVELOPMENT - Narrativ" sheetId="60" state="visible" r:id="rId60"/>
    <sheet xmlns:r="http://schemas.openxmlformats.org/officeDocument/2006/relationships" name="SOFTWARE DEVELOPMENT - Schedule" sheetId="61" state="visible" r:id="rId61"/>
    <sheet xmlns:r="http://schemas.openxmlformats.org/officeDocument/2006/relationships" name="OTHER ACCRUED LIABILITIES (Deta" sheetId="62" state="visible" r:id="rId62"/>
    <sheet xmlns:r="http://schemas.openxmlformats.org/officeDocument/2006/relationships" name="NET INCOME PER SHARE (Details)" sheetId="63" state="visible" r:id="rId63"/>
    <sheet xmlns:r="http://schemas.openxmlformats.org/officeDocument/2006/relationships" name="INCOME TAXES - Income (Loss) Be" sheetId="64" state="visible" r:id="rId64"/>
    <sheet xmlns:r="http://schemas.openxmlformats.org/officeDocument/2006/relationships" name="INCOME TAXES - Deferred Tax Ass" sheetId="65" state="visible" r:id="rId65"/>
    <sheet xmlns:r="http://schemas.openxmlformats.org/officeDocument/2006/relationships" name="INCOME TAXES - Significant Comp" sheetId="66" state="visible" r:id="rId66"/>
    <sheet xmlns:r="http://schemas.openxmlformats.org/officeDocument/2006/relationships" name="INCOME TAXES - Narrative (Detai" sheetId="67" state="visible" r:id="rId67"/>
    <sheet xmlns:r="http://schemas.openxmlformats.org/officeDocument/2006/relationships" name="INCOME TAXES - Reconciliation t" sheetId="68" state="visible" r:id="rId68"/>
    <sheet xmlns:r="http://schemas.openxmlformats.org/officeDocument/2006/relationships" name="STOCK-BASED COMPENSATION AND _3" sheetId="69" state="visible" r:id="rId69"/>
    <sheet xmlns:r="http://schemas.openxmlformats.org/officeDocument/2006/relationships" name="STOCK-BASED COMPENSATION AND _4" sheetId="70" state="visible" r:id="rId70"/>
    <sheet xmlns:r="http://schemas.openxmlformats.org/officeDocument/2006/relationships" name="STOCK-BASED COMPENSATION AND _5" sheetId="71" state="visible" r:id="rId71"/>
    <sheet xmlns:r="http://schemas.openxmlformats.org/officeDocument/2006/relationships" name="FINANCING RECEIVABLES - Narrati" sheetId="72" state="visible" r:id="rId72"/>
    <sheet xmlns:r="http://schemas.openxmlformats.org/officeDocument/2006/relationships" name="FINANCING RECEIVABLES - Short-T" sheetId="73" state="visible" r:id="rId73"/>
    <sheet xmlns:r="http://schemas.openxmlformats.org/officeDocument/2006/relationships" name="FINANCING RECEIVABLES - Compone" sheetId="74" state="visible" r:id="rId74"/>
    <sheet xmlns:r="http://schemas.openxmlformats.org/officeDocument/2006/relationships" name="FINANCING RECEIVABLES - Future " sheetId="75" state="visible" r:id="rId75"/>
    <sheet xmlns:r="http://schemas.openxmlformats.org/officeDocument/2006/relationships" name="FINANCING RECEIVABLES - Allowan" sheetId="76" state="visible" r:id="rId76"/>
    <sheet xmlns:r="http://schemas.openxmlformats.org/officeDocument/2006/relationships" name="FINANCING RECEIVABLES - Analysi" sheetId="77" state="visible" r:id="rId77"/>
    <sheet xmlns:r="http://schemas.openxmlformats.org/officeDocument/2006/relationships" name="FINANCING RECEIVABLES - Financi" sheetId="78" state="visible" r:id="rId78"/>
    <sheet xmlns:r="http://schemas.openxmlformats.org/officeDocument/2006/relationships" name="INTANGIBLE ASSETS AND GOODWIL_2" sheetId="79" state="visible" r:id="rId79"/>
    <sheet xmlns:r="http://schemas.openxmlformats.org/officeDocument/2006/relationships" name="INTANGIBLE ASSETS AND GOODWIL_3" sheetId="80" state="visible" r:id="rId80"/>
    <sheet xmlns:r="http://schemas.openxmlformats.org/officeDocument/2006/relationships" name="INTANGIBLE ASSETS AND GOODWIL_4" sheetId="81" state="visible" r:id="rId81"/>
    <sheet xmlns:r="http://schemas.openxmlformats.org/officeDocument/2006/relationships" name="INTANGIBLE ASSETS AND GOODWIL_5" sheetId="82" state="visible" r:id="rId82"/>
    <sheet xmlns:r="http://schemas.openxmlformats.org/officeDocument/2006/relationships" name="LONG-TERM DEBT - Schedule of De" sheetId="83" state="visible" r:id="rId83"/>
    <sheet xmlns:r="http://schemas.openxmlformats.org/officeDocument/2006/relationships" name="LONG-TERM DEBT - Narrative (Det" sheetId="84" state="visible" r:id="rId84"/>
    <sheet xmlns:r="http://schemas.openxmlformats.org/officeDocument/2006/relationships" name="LONG-TERM DEBT - Anticipated An" sheetId="85" state="visible" r:id="rId85"/>
    <sheet xmlns:r="http://schemas.openxmlformats.org/officeDocument/2006/relationships" name="BENEFIT PLANS (Details)" sheetId="86" state="visible" r:id="rId86"/>
    <sheet xmlns:r="http://schemas.openxmlformats.org/officeDocument/2006/relationships" name="OPERATING LEASES - Narrative (D" sheetId="87" state="visible" r:id="rId87"/>
    <sheet xmlns:r="http://schemas.openxmlformats.org/officeDocument/2006/relationships" name="OPERATING LEASES - Supplemental" sheetId="88" state="visible" r:id="rId88"/>
    <sheet xmlns:r="http://schemas.openxmlformats.org/officeDocument/2006/relationships" name="OPERATING LEASES - Future Minim" sheetId="89" state="visible" r:id="rId89"/>
    <sheet xmlns:r="http://schemas.openxmlformats.org/officeDocument/2006/relationships" name="COMMITMENTS AND CONTINGENCIES (" sheetId="90" state="visible" r:id="rId90"/>
    <sheet xmlns:r="http://schemas.openxmlformats.org/officeDocument/2006/relationships" name="SEGMENT REPORTING - Narrative (" sheetId="91" state="visible" r:id="rId91"/>
    <sheet xmlns:r="http://schemas.openxmlformats.org/officeDocument/2006/relationships" name="SEGMENT REPORTING - Segment Rep" sheetId="92" state="visible" r:id="rId92"/>
    <sheet xmlns:r="http://schemas.openxmlformats.org/officeDocument/2006/relationships" name="SEGMENT REPORTING - Reconciliat" sheetId="93" state="visible" r:id="rId93"/>
    <sheet xmlns:r="http://schemas.openxmlformats.org/officeDocument/2006/relationships" name="SCHEDULE II - VALUATION AND Q_2" sheetId="94" state="visible" r:id="rId94"/>
    <sheet xmlns:r="http://schemas.openxmlformats.org/officeDocument/2006/relationships" name="SCHEDULE II - VALUATION AND Q_3" sheetId="95" state="visible" r:id="rId9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Mar. 12,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992</t>
        </is>
      </c>
      <c r="C9" s="4" t="inlineStr">
        <is>
          <t xml:space="preserve"> </t>
        </is>
      </c>
      <c r="D9" s="4" t="inlineStr">
        <is>
          <t xml:space="preserve"> </t>
        </is>
      </c>
    </row>
    <row r="10">
      <c r="A10" s="4" t="inlineStr">
        <is>
          <t>Entity Registrant Name</t>
        </is>
      </c>
      <c r="B10" s="4" t="inlineStr">
        <is>
          <t>TruBridg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4-3032373</t>
        </is>
      </c>
      <c r="C12" s="4" t="inlineStr">
        <is>
          <t xml:space="preserve"> </t>
        </is>
      </c>
      <c r="D12" s="4" t="inlineStr">
        <is>
          <t xml:space="preserve"> </t>
        </is>
      </c>
    </row>
    <row r="13">
      <c r="A13" s="4" t="inlineStr">
        <is>
          <t>Entity Address, Address Line One</t>
        </is>
      </c>
      <c r="B13" s="4" t="inlineStr">
        <is>
          <t>54 St. Emanuel Street</t>
        </is>
      </c>
      <c r="C13" s="4" t="inlineStr">
        <is>
          <t xml:space="preserve"> </t>
        </is>
      </c>
      <c r="D13" s="4" t="inlineStr">
        <is>
          <t xml:space="preserve"> </t>
        </is>
      </c>
    </row>
    <row r="14">
      <c r="A14" s="4" t="inlineStr">
        <is>
          <t>Entity Address, City or Town</t>
        </is>
      </c>
      <c r="B14" s="4" t="inlineStr">
        <is>
          <t>Mobile</t>
        </is>
      </c>
      <c r="C14" s="4" t="inlineStr">
        <is>
          <t xml:space="preserve"> </t>
        </is>
      </c>
      <c r="D14" s="4" t="inlineStr">
        <is>
          <t xml:space="preserve"> </t>
        </is>
      </c>
    </row>
    <row r="15">
      <c r="A15" s="4" t="inlineStr">
        <is>
          <t>Entity Address, State or Province</t>
        </is>
      </c>
      <c r="B15" s="4" t="inlineStr">
        <is>
          <t>AL</t>
        </is>
      </c>
      <c r="C15" s="4" t="inlineStr">
        <is>
          <t xml:space="preserve"> </t>
        </is>
      </c>
      <c r="D15" s="4" t="inlineStr">
        <is>
          <t xml:space="preserve"> </t>
        </is>
      </c>
    </row>
    <row r="16">
      <c r="A16" s="4" t="inlineStr">
        <is>
          <t>Entity Address, Postal Zip Code</t>
        </is>
      </c>
      <c r="B16" s="4" t="inlineStr">
        <is>
          <t>36602</t>
        </is>
      </c>
      <c r="C16" s="4" t="inlineStr">
        <is>
          <t xml:space="preserve"> </t>
        </is>
      </c>
      <c r="D16" s="4" t="inlineStr">
        <is>
          <t xml:space="preserve"> </t>
        </is>
      </c>
    </row>
    <row r="17">
      <c r="A17" s="4" t="inlineStr">
        <is>
          <t>City Area Code</t>
        </is>
      </c>
      <c r="B17" s="4" t="inlineStr">
        <is>
          <t>251</t>
        </is>
      </c>
      <c r="C17" s="4" t="inlineStr">
        <is>
          <t xml:space="preserve"> </t>
        </is>
      </c>
      <c r="D17" s="4" t="inlineStr">
        <is>
          <t xml:space="preserve"> </t>
        </is>
      </c>
    </row>
    <row r="18">
      <c r="A18" s="4" t="inlineStr">
        <is>
          <t>Local Phone Number</t>
        </is>
      </c>
      <c r="B18" s="4" t="inlineStr">
        <is>
          <t>639-81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TBRG</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true</t>
        </is>
      </c>
      <c r="C30" s="4" t="inlineStr">
        <is>
          <t xml:space="preserve"> </t>
        </is>
      </c>
      <c r="D30" s="4" t="inlineStr">
        <is>
          <t xml:space="preserve"> </t>
        </is>
      </c>
    </row>
    <row r="31">
      <c r="A31" s="4" t="inlineStr">
        <is>
          <t>Document Financial Statement Restatement Recovery Analysis [Flag]</t>
        </is>
      </c>
      <c r="B31" s="4" t="inlineStr">
        <is>
          <t>tru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22374680</v>
      </c>
    </row>
    <row r="34">
      <c r="A34" s="4" t="inlineStr">
        <is>
          <t>Entity Common Stock, Shares Outstanding</t>
        </is>
      </c>
      <c r="B34" s="4" t="inlineStr">
        <is>
          <t xml:space="preserve"> </t>
        </is>
      </c>
      <c r="C34" s="6" t="n">
        <v>14870198</v>
      </c>
      <c r="D34" s="4" t="inlineStr">
        <is>
          <t xml:space="preserve"> </t>
        </is>
      </c>
    </row>
    <row r="35">
      <c r="A35" s="4" t="inlineStr">
        <is>
          <t>Documents Incorporated by Reference</t>
        </is>
      </c>
      <c r="B35" s="4" t="inlineStr">
        <is>
          <t>Portions of the definitive Proxy Statement for the 2025 Annual Meeting of Stockholders are incorporated by reference into Part III of this report to the extent described herein.</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Entity Central Index Key</t>
        </is>
      </c>
      <c r="B39" s="4" t="inlineStr">
        <is>
          <t>0001169445</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of TruBridge include the accounts of the Company and its wholly-owned subsidiaries. All significant intercompany balances and transactions have been eliminated. Cash and Cash Equivalents Cash and cash equivalents can include time deposits and certificates of deposit with original maturities of three months or less that are highly liquid and readily convertible to a known amount of cash. These assets are stated at cost, which approximates market value, due to their short duration or liquid nature. Presentation Reportable Segments Presentation Changes In May 2024, the Company realigned its reporting structure due to certain organizational changes. As a result, the Company changed from three reportable segments of (i) Revenue Cycle Management (“RCM”), (ii) Electronic Health Records (“EHR”), and (iii) Patient Engagement to two reportable segments of (i) RCM and (ii) EHR. The Patient Engagement segment results have been transitioned into the EHR segment. As part of the realignment, the reportable segment naming convention was updated. The previously reported RCM segment has been updated to Financial Health, and the former EHR segment has been updated to Patient Care. The change in reportable segments is intended to improve connectivity and alignment between the two business units to better serve our clients and more accurately reflect how the Company’s management views and operates the business. All prior segment information has been recast to reflect the Company's new segment structure and current period presentation. Refer to Note 18 - Segment Reporting for more information. Revision of Previously Issued Financial Statements During the year ended December 31, 2024, the Company reversed revenue from customers that was recognized improperly in the prior year. The Company assessed the materiality of this error on prior period consolidated financial statements in accordance with the SEC Staff Accounting Bulletin No. 108, “ Considering the Effects of Prior Year Misstatements when Quantifying Misstatements in the Current Year Financial Statements. ” In its assessment, the Company concluded based on quantitative and qualitative analysis that this error was not material to the Company’s consolidated financial statements for the 2023 fiscal year or any interim periods therein. Accordingly, the Company made corrections, as disclosed in the table below, to the consolidated financial statements for the year ended December 31, 2023: (In thousands, except per share data) As previously reported Impact of revision As adjusted Consolidated Statement of Operations Revenue: Financial Health $ 193,929 $ (1,604) $ 192,325 Patient Care 145,506 (1,876) 143,630 Total revenue $ 339,435 $ (3,480) $ 335,955 Operating loss (42,604) (3,480) (46,084) Loss before taxes (54,380) (3,480) (57,860) Benefit from income taxes (8,591) (835) (9,426) Net loss (45,789) (2,645) (48,434) Net loss per share - basic $ (3.15) $ (0.19) $ (3.34) Net loss per share - diluted $ (3.15) $ (0.19) $ (3.34) Consolidated Balance Sheets Accounts receivables $ 59,723 $ (3,480) $ 56,243 Prepaid income taxes 1,628 835 2,463 Retained earnings 8,132 (2,645) 5,487 Consolidated Statement of Equity Net loss $ (45,789) $ (2,645) $ (48,434) Retained Earnings 8,132 (2,645) 5,487 Consolidated Statement of Cash Flows Net loss $ (45,789) $ (2,645) $ (48,434) Accounts receivable (11,319) 3,480 (7,839) Income taxes, net (927) (835) (1,762) Accounts Receivable and Allowance for Credit Losses Trade accounts receivable are stated at the amount the Company expects to collect and generally do not bear interest. The Company establishes a general allowance for credit losses based on its historical collection experience, a review in each period of the aging status of the then-outstanding accounts receivable, and external market factors. To measure expected losses, account receivables are grouped by shared risk characteristics and the days past due. In the case of a bankruptcy filing or other similar event indicating the collectability of specific customer accounts is no longer probable, a specific allowance for credit losses may be recorded to reduce the related receivable to the amount expected to be recovered. Uncollectible receivables are written-off in the period that management believes it has exhausted its ability to collect payment from the customer. During the fourth quarter of 2024, the Company refined its allowance for credit losses methodology to establish separate loss rates for a subset of the Company’s customers. This refinement represents a “change in accounting estimate” under ASC Topic 250, Accounting Changes and Error Corrections , with prospective application beginning in the period of change. This change in accounting estimate resulted in a increase of approximately $2.0 million in the allowance for credit losses in the fourth quarter of 2024. Financing Receivables Financing receivables are comprised of short-term payment plans and sales-type leases. Short-term payment plans are stated at the amount the Company expects to collect and do not bear interest. Sales-type leases are initially recorded at the present value of the related minimum lease payments. An allowance for credit losses has been established for our financing receivables based on the historical level of customer defaults under such arrangements. In the case of a bankruptcy filing or other similar event indicating the collectability of specific customer accounts is no longer probable, a specific reserve may be recorded to reduce the related receivable to the amount expected to be recovered. Customer payments are considered past due if a scheduled payment is not received within contractually agreed upon terms, with amounts reclassified to accounts receivable when they become due. As a result, we evaluate the credit quality of our financing receivables on an ongoing basis utilizing an aging of receivables and write-offs, customer collection experience, the customer’s financial condition and known risk characteristics impacting the respective customer base, as well as existing economic conditions, to determine if any further allowance is necessary. Amounts are specifically charged off once all available means of collection have been exhausted. Inventories Inventories are stated at lower of cost or net realizable value using the average cost method. The Company’s inventories are comprised of computer equipment, forms and supplies. Property and Equipment Property and equipment is recorded at cost, less accumulated depreciation. Additions and improvements to property and equipment that materially increase productive capacity or extend the life of an asset are capitalized. Maintenance, repairs and minor renewals are expensed as incurred. Upon retirement or other disposition of such assets, the related costs and accumulated depreciation are removed from the respective accounts and any resulting gain or loss is included in the results of operations. Depreciation expense is computed using the straight-line method over the asset’s useful life, which is generally 5 years for computer equipment, furniture, and fixtures and 30 years for buildings. Leasehold improvements are depreciated over the shorter of the asset’s useful life or the remaining lease term. The Company reviews for the possible impairment of long-lived assets whenever events or changes in circumstances indicate that the carrying amount of an asset may not be recoverable. Depreciation expense is included in operating expenses in the consolidated statements of operations. Business Combinations We apply business combination accounting when we acquire a business. Business combinations are accounted for at fair value. The associated acquisition costs are expensed as incurred and recorded in general and administrative expenses; restructuring costs associated with a business combination are expensed as incurred; contingent consideration is measured at fair value at the acquisition date, with changes in fair value after the acquisition date affecting earnings; changes in deferred tax asset valuation allowances and income tax uncertainties after the measurement period affect income tax expense; and goodwill is determined as the excess of the fair value of the consideration conveyed in the acquisition over the fair value of the net assets acquired. The accounting for business combinations requires estimates and judgments as to expectations for future cash flows of the acquired business, and the allocation of those cash flows to identifiable intangible assets, in determining the estimated fair value for assets and liabilities acquired. The fair values assigned to tangible and intangible assets acquired and liabilities assumed, are based on management's estimates and assumptions, including valuations that utilize customary valuation procedures and techniques. If the actual results differ from the estimates and judgments used in these estimates, the amounts recorded in the financial statements could result in a possible impairment of the intangible assets and goodwill, or require acceleration of the amortization expense of finite-lived intangible assets. The results of the acquired businesses' operations are included in the Consolidated Statements of Operations of the combined entity beginning on the date of the acquisition. We have applied this acquisition method to the transactions described in Note 3 - Business Combinations and Disposals. Goodwill Goodwill is recorded as the difference, if any, between the aggregate consideration paid for an acquisition and the fair value of the identifiable net tangible and intangible assets acquired. Goodwill is not amortized but is evaluated for impairment annually or more frequently if indicators of impairment are present or changes in circumstances suggest that impairment may exist. We test annually for impairment as of October 1. As part of our annual goodwill impairment test, we first assess qualitative factors to determine whether it is more likely than not that the fair value of a reporting unit is less than its carrying amount. If we conclude that it is more likely than not that the fair value of a reporting unit is less than its carrying amount, we conduct a quantitative goodwill impairment assessment, which compares the fair value of the reporting unit with its carrying amount, including goodwill. If the carrying amount of the reporting unit exceeds its fair value, an impairment charge is recognized for the amount by which the carrying amount exceeds the total amount of goodwill allocated to that reporting unit. If the fair value of the reporting unit exceeds its carrying amount, the goodwill of the reporting unit is not considered to be impaired. Purchased Intangible Assets Purchased intangible assets are acquired in connection with a business acquisition, and are amortized over their estimated useful lives based on the pattern of economic benefit expected from each asset. We concluded for certain purchased intangible assets that the pattern of economic benefit approximated the straight-line method, and therefore, the use of the straight-line method was appropriate, as the majority of the cash flows will be recognized ratably over the estimated useful lives and there is no degradation of the cash flows over time. We assess the recoverability of intangible assets whenever events or changes in circumstances indicate that the carrying amount of the asset may not be recoverable. The carrying amount is not recoverable if it exceeds the undiscounted sum of cash flows expected to result from the use and eventual disposition of the asset. If the asset is not recoverable, the impairment loss is measured by the excess of the asset's carrying amount over its fair value. During the fourth quarter of 2023, the Company committed to the Company-wide rebranding and legal entity consolidation initiative that culminated in the change of the Company’s corporate name to “TruBridge, Inc.” on March 4, 2024. As a result of this initiative, it was expected that certain of the Company’s brand names and related trademarks would cease to be used, resulting in total trademark impairment recorded during the year ended December 31, 2023 of $2.3 million. Of the total trademark impairment charge, $1.0 million is derived from our Financial Health segment and $1.3 million is derived from our Patient Care segment. We determined there was no impairment to purchased intangible assets as of December 31, 2024. Revenue Recognition Revenue is recognized upon transfer of control of promised products or services to clients in an amount that reflects the consideration we expect to receive in exchange for those products and services. We enter into contracts that can include various combinations of products and services, which are generally distinct and accounted for as separate performance obligations. The Company employs the 5-step revenue recognition model under Accounting Standards Codification 606, Revenue from Contracts with Customers, to: (1) identify the contract with the client, (2) identify the performance obligations in the contract, (3) determine the transaction price, (4) allocate the transaction price to the performance obligations in the contract, and (5) recognize revenue when (or as) the entity satisfies a performance obligation. Revenue is recognized net of shipping charges and any taxes collected from clients, which are subsequently remitted to governmental authorities. • Financial Health Our Financial Health business unit provides an array of revenue cycle management (“RCM”) services consisting of accounts receivable management, private pay services, insurance services, medical coding, electronic billing, statement processing, payroll processing, and contract management. Fees are recognized over the period of the client contractual relationship as the services are performed. We generally determine standalone selling prices (“SSP”) based on a standard list price for each product, taking into consideration certain factors, including contract length and the number of subscriptions or licenses purchased within the contract. Judgment is required in determining whether performance obligations are distinct, SSP, and the amount of variable consideration to reflect as transaction price. Fees for many of these services are invoiced, and revenue recognized accordingly, based on the volume of transactions or a percentage of client accounts receivable collections. Payment is due monthly for RCM services with certain amounts varying based on utilization and/or volumes. Our Financial Health business unit also provides professional IT services. Revenue from professional IT services is recognized as the services are performed based on SSP, which is determined by observable stand-alone selling prices. Payment is due monthly as services are performed. Lastly, our Financial Health business unit also provides certain software solutions and related support under Software as a Service (“SaaS”) arrangements and time-based software licenses. Revenue from SaaS arrangements is recognized in a manner consistent with SaaS arrangements for electronic health records (“EHR”) software, as discussed below. Revenue from time-based software licenses is recognized upon delivery to the client (“point in time”) and revenue from non-license components (i.e., support) is recognized ratably over the respective contract term (“over time”). SSP for time-based licenses is determined using the residual approach, while the non-license component is based on cost plus reasonable margin. • Patient Care The Company enters into contractual obligations to sell perpetual software licenses, installation, conversion, and related training services, software application support, hardware, and hardware maintenance services to acute care hospitals. The Company also enters into contractual obligations to sell SaaS, time-based software licenses, implementation and customization professional services, and software application support services to a variety of healthcare organizations, including hospital systems, health ministries, and government and non-profit organizations. • Non-recurring Revenues • Perpetual software licenses and installation, conversion, and related training services for acute care customers are not considered separate and distinct performance obligations due to the proprietary nature of our software and are, therefore, accounted for as a single performance obligation on a module-by-module basis. Revenue is recognized as each module's implementation is completed based on the module's SSP, net of discounts. We determine each module's SSP using the residual method. Fees for licenses and installation, conversion, and related training services are typically due in three installments: (1) at placement of order, (2) upon installation of software and commencement of training, and (3) upon satisfactory completion of monthly accounting cycle or end-of-month operation by application and as applicable for each application. Often, short-term and/or long-term financing arrangements are provided for software implementations; refer to Note 11 - Financing Receivables for further information. EHR implementations include a system warranty that terminates thirty days from the software go-live date, the date which the client begins using the system in a live environment. • Hardware revenue is recognized separately from software licenses at the point in time it is delivered to the client. The SSP of hardware is cost plus a reasonable margin and revenue is recognized on a gross basis. Payment is generally due upon delivery of the hardware to the client. Standard manufacturer warranties apply to hardware. • Implementation and customization services are considered a separate and distinct performance obligation. Revenue is recognized over time based on SSP, which is generally directly observable. Payment for these professional services is typically due in two installments: (1) upon signature of the agreement and (2) upon customer acceptance of the delivered services. • Recurring Revenues • Software application support and hardware maintenance services sold with software licenses and hardware are separate and distinct performance obligations. Revenue for support and maintenance services is recognized based on SSP, which is the renewal price, ratably over the life of the contract, which is generally three • Subscriptions to third-party content revenue is recognized as a separate performance obligation ratably over the subscription term based on SSP, which is cost plus a reasonable margin, and revenue is recognized on a gross basis. Payment is due monthly for subscriptions to third party content. • SaaS arrangements for EHR software and related conversion and training services are considered a single performance obligation. Revenue is recognized on a monthly basis as the SaaS service is provided to the client over the contract term. Payment is due monthly for SaaS services provided. • Term-based software licenses are considered a separate and distinct performance obligation. Revenue is recognized based on SSP, which is directly observable, at the point in time the term-based licenses are delivered to the client or upon annual renewal. Payment is generally due upon delivery of licenses or upon annual renewal. • Deferred Revenue Deferred revenue represents amounts invoiced to clients for which the services under contract have not been completed and revenue has not been recognized, including annual renewals of certain software subscriptions and customer deposits for implementations to be performed at a later date. Revenue is recognized ratably over the life of the software subscriptions as services are provided and at the point-in-time when implementations have been completed. The following table details deferred revenue for the years ended December 31, 2024 and 2023, included in the consolidated balance sheets: For years ended December 31, (In thousands) 2024 2023 Beginning balance $ 8,677 $ 11,590 Deferred revenue recorded 27,485 17,192 Less deferred revenue recognized as revenue (25,509) (20,105) Ending balance $ 10,653 $ 8,677 The deferred revenue recorded for the years ended December 31, 2024 and 2023 is comprised primarily of the annual renewals of certain software subscriptions billed during the first quarter of each year and deposits collected for future Patient Care installations. The deferred revenue recognized as revenue during the years ended December 31, 2024 and 2023 is comprised primarily of the periodic recognition of annual renewals that were deferred until earned and deposits for future Patient Care installations that were deferred until earned. • Costs to Obtain and Fulfill a Contract with a Customer Costs to obtain a contract include the commission costs related to SaaS and Financial Health arrangements, which are capitalized and amortized ratably over the expected life of the customer. As a practical expedient, we generally recognize the incremental costs of obtaining a contract as an expense when incurred if the amortization period of the asset would have been one year or less. Costs to obtain a contract are recorded within the caption “Expenses - Sales and marketing” in the accompanying consolidated statements of operations. Contract fulfillment costs related to the implementation of SaaS arrangements are capitalized and amortized ratably over the expected life of the customer contract. Costs to fulfill contracts consist of the payroll costs for the implementation of SaaS arrangements, including time for training, conversions, and installation that is necessary for the software to be utilized. Contract fulfillment costs are recorded within the caption “Costs of revenue (exclusive of amortization and depreciation) - Patient Care” in the accompanying consolidated statements of operations. Costs to obtain and fulfill contracts related to SaaS and Financial Health arrangements are included within the “Prepaid expenses and other current assets” and "Other assets, net of current portion" line items in our accompanying consolidated balance sheets. The following table details costs to obtain and fulfill contracts with customers for the years ended December 31, 2024 and 2023, included in the consolidated balance sheets: For years ended December 31, (In thousands) 2024 2023 Beginning balance $ 13,115 $ 11,577 Costs to obtain and fulfill contracts capitalized 7,009 7,390 Less costs to obtain and fulfill contracts recognized as expense (7,537) (5,852) Ending balance $ 12,587 $ 13,115 • Significant Judgments Our contracts with clients often include promises to transfer multiple products and services. Determining whether products and services are considered distinct performance obligations that should be accounted for separately versus together may require significant judgment. Judgment is required to determine SSP for each distinct performance obligation. We use observable SSP for items that are sold on a stand-alone basis to similarly situated clients at unit prices within a sufficiently narrow range. For performance obligations that are sold to different clients for a broad range of amounts, or for performance obligations that are never sold on a stand-alone basis, the residual method in determining SSP is applied and requires significant judgment. Allocating the transaction price, including estimating SSP of promised goods and services for contracts with discounts or variable consideration, may require significant judgment. Due to the short time frame of the implementation cycle, discount allocation is immaterial as revenue is recognized net of discounts within the same reporting period. In scenarios where the Company enters into a contract that includes both a software license and business processing services (“BPS”) or other services that are charged based on volume of services rendered, the Company allocates variable amounts entirely to a distinct good or service. The terms of the variable payment relate specifically to the entity’s efforts to satisfy that performance obligation. Significant judgment is required in determining the expected life of a customer relationship, which is the amortization period for costs to obtain and fulfill a contract that have been capitalized. The Company determined that the expected life of the customer relationship is not materially different from the initial contract term based on the characteristics of the SaaS offering. • Remaining Performance Obligations Disclosures regarding remaining performance obligations are not considered material as the overwhelming majority of the Company's remaining performance obligations either (a) are related to contracts with an expected duration of one year or less, or (b) exhibit revenue recognition in the amount to which the Company has the right to invoice. Although we believe that our approach to estimates and judgments regarding revenue recognition is reasonable, actual results could differ, and we may be exposed to increases or decreases in revenue that could be material. The following table represents Patient Care revenues disaggregated by category for the three years ended December 31, 2024, 2023, and 2022 (in thousands). 2024 2023 2022 Recurring Patient Care revenues $ 111,391 $ 129,896 $ 129,191 Non-recurring Patient Care revenues 13,583 13,734 17,587 Total Patient Care revenues $ 124,974 $ 143,630 $ 146,778 Stock-Based Compensation The Company accounts for stock-based compensation according to the provisions of ASC 718, Compensation – Stock Compensation , which establishes accounting for stock-based awards exchanged for employee services. Accordingly, stock-based compensation cost is measured at the grant date based on the fair value of the award, and is recognized as an expense over the employee’s or non-employee director’s requisite service period. Software Development Costs Our software solutions are offered to our clients through SaaS delivery models, traditional perpetual licenses, and term licenses. Development costs associated with the solutions offered exclusively through a SaaS model are accounted for in accordance with ASC 350-40, Internal Use Software . All other client solution development costs are accounted for in accordance with ASC 985-20, Costs of Software to be Sold, Leased, or Marketed . Under ASC 350-40, software development costs related to preliminary project activities and post-implementation and maintenance activities are expensed as incurred. We capitalize direct costs related to application development activities that are probable to result in additional functionality. Capitalized costs are amortized on a straight-line basis over five years. We test for impairment whenever events or changes in circumstances that could impact recoverability occur. Under ASC 985-20, software development costs incurred in creating computer software solutions are expensed until technological feasibility has been established upon completion of a detailed program design or, in the absence of a detailed program design, upon completion of a product design and working model of the software product. Thereafter, all software development costs incurred through the software’s general release date are capitalized and subsequently recorded at the lower of amortized cost or net realizable value. Capitalized costs are amortized based on the current and expected future revenue for each software solution with minimum annual amortization equal to the straight-line amortization over the estimated economic life of the solution, which is estimated to be five years. See Note 5 - Software Development for further information relating to our software development costs. Income Taxes We account for income taxes in accordance with ASC 740, Accounting for Income Taxes . Under this topic, deferred income taxes are determined utilizing the asset and liability approach. This method gives consideration to the future tax consequences associated with differences between financial accounting and tax bases of assets and liabilities. The effect on the deferred tax assets and liabilities of a change in tax rates is recognized in income in the period that includes the enactment date. We recognize interest and penalties accrued related to unrecognized tax benefits in the consolidated statements of operations as a component of the provision for income taxes. We also make a provision for uncertain income tax positions in accordance with the ASC 740, Accounting for Income Taxes . These provisions require that a tax position taken in a tax return be recognized in the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settlement. The topic also requires that changes in judgment that result in subsequent recognition, derecognition, or change in a measurement date of a tax position taken in a prior annual period (including any related interest and penalties) be recognized as a discrete item in the interim period in which the change occurs. Valuation allowances are recorded when, in the opinion of management, it is more likely than not that all or a portion of the deferred tax assets will not be realized. These valuation allowances can be impacted by changes in tax laws, changes to statutory tax rates, and future taxable income, and are based on our judgment, estimates, and assumptions. Use of Estimates The preparation of financial statements in conformity with U.S. GAAP requires that management make estimates and assumptions that affect the reported amounts of assets and liabilities, the disclosures of contingent assets and liabilities at the date of the financial statements, and the reported revenues and expenses during the reporting periods. Actual results could differ from those estimates. Segment Reporting Operating segments are identified as components of an enterprise about which separate discrete financial information is evaluated by the chief operating decision maker, which we refer to as the "CODM", or decision-making group in assessing performance and making decisions regarding resource allocation. The Company has prepared operating segment information based on the manner in which management disaggregates the Company's operations for making internal operating decisions. For more information, see Note 18 - Segment Reporting. New Accounting Standards Adopted in 2024 In November 2023, the Financial Accounting Standard Board (“FASB”) issued Accounting Standard Update (“ASU”) 2023-07, “ Segment Reporting (Topic 280): Improvements to Reportable Segment Disclosures” (“ASU 2023-07”), which is intended to improve reportable segment disclosure requirements, primarily through additional and more detailed information about a reportable segment's expenses. The guidance is effective for fiscal years beginning after December 15, 2023, and interim periods within fiscal years beginning after December 15, 2024, with early adoption permitted.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 The Company has evaluated the impact and determined there is no material impact with adopting ASU 2023-07. The Company has updated the presentation in Note 18 - Segment Reporting to adhere to the requirements. New Accounting Standards Yet to be Adopted In December 2023, the FASB issued ASU 2023-09, “Income Taxes (Topic 740): Improvements to Income Tax Disclosures” (“ASU 2023-09”), which requires public entities to provide disclosure of disaggregated information in the entity’s tax rate reconciliation, as well as disclosure of income taxes paid disaggregated by jurisdiction. ASU 2023-09 is effective for fiscal years beginning after December 15, 2024, with early adoption permitted. The Company is currently evaluating the impact of adopting ASU 2023-09. In November 2024, the FASB issued ASU No. 2024-03, Income Statement—Reporting Comprehensive Income—Expense Disaggregation Disclosures , which requires additional disclosure of certain costs and expenses within the notes to the financial statements. The new standard is effective for annual periods beginning after December 15, 2026 and in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DISPOSAL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 AND DISPOSALS</t>
        </is>
      </c>
      <c r="B4" s="4" t="inlineStr">
        <is>
          <t>BUSINESS COMBINATIONS AND DISPOSALS Sale of American HealthTech, Inc. On January 16, 2024, we entered into a Stock Purchase Agreement (the “Purchase Agreement”), by and among the Company, American HealthTech, Inc. a Mississippi corporation (“AHT”), and Healthland Inc., a Minnesota corporation and an indirect, wholly-owned subsidiary of the Company (“Healthland”) and PointClickCare Technologies USA Corp., a Delaware corporation (“Buyer”). The Transaction (hereinafter defined) also closed on January 16, 2024. Under the Purchase Agreement, Buyer purchased from Healthland all of the issued and outstanding capital stock of AHT (the “Transaction”), with AHT becoming a wholly-owned subsidiary of Buyer. Prior to this transaction, results for AHT were reported within our Patient Care operating segment. The Purchase Agreement provided for an aggregate purchase price (the “Purchase Price”) of $25.0 million (the “Base Cash Consideration”), subject to adjustments based on working capital, cash, indebtedness and transaction expenses of AHT. Additionally, pursuant to the Purchase Agreement, a total of approximately $3.8 million was withheld from the Base Cash Consideration at the closing and deposited by Buyer into various escrow accounts with an escrow agent, including $2.5 million as a general indemnity escrow and $1.0 million as a special indemnity escrow. Based upon the adjustments and the various escrow holdbacks, Buyer paid a net amount of approximately $21.4 million to Healthland at the closing. The Purchase Price was subject to a post-closing true-up. In connection with the closing of the Transaction, Buyer provided offers of employment to certain key employees of the Company that primarily supported AHT’s business. During 2024, we incurred approximately $0.3 million of expenses related to this disposal reported in our consolidated statements of operations. As part of the divestiture, as of January 16, 2024 we entered into a transition services agreement (“TSA”) with Buyer to assist them in the transition of certain functions, including, but not limited to, information technology, finance and accounting, for an initial period of 18 months, with certain services being completed prior to the 18-month period. In addition to the agreed upon services, the TSA allows for additional services to be offered by the Company pursuant to a mutually agreed upon amendment to the TSA. No such amendments had been executed as of December 31, 2024. The Company has $0.3 million in receivables from Buyer for the TSA services reflected under the caption “Accounts receivable” in the consolidated balance sheet as of December 31, 2024. As of December 31, 2024, the Company had recorded a $1.5 million gain on sale, which is reflected under the caption “Other income (expense)” in the consolidated statement of operations. The accompanying consolidated balance sheet as of December 31, 2023 includes amounts related to this Transaction under the captions "Assets held for sale" and "Liabilities held for sale," the details of which are as follows as of December 31, 2023: (In thousands) Assets held for sale Accounts receivable, net $ 3,087 Financing receivables, net 37 Prepaid expenses 34 Software costs, net 3,386 Intangibles, net 11,739 Goodwill 7,694 Total $ 25,977 Liabilities held for sale Accounts payable $ 178 Other accrued liabilities 576 Deferred tax liability 223 Total $ 977 The following table presents the pretax loss for AHT that is included in our consolidated statement of operations for the years ended December 31, 2024 and 2023: December 31, (In thousands) 2024 2023 Pretax loss $ (246) $ (1,393) Acquisition of Viewgol, LLC On October 16, 2023, we acquired all of the assets and liabilities of Viewgol, LLC, a Delaware limited liability company (“Viewgol”), pursuant to a Securities Purchase Agreement dated October 16, 2023. Based in Frisco, Texas, Viewgol is a provider of ambulatory RCM analytics and complementary outsourcing services with an extensive offshore presence we intend to leverage and grow to accommodate the growing demand for RCM services by our pre-existing acute care customers. Consideration for the acquisition included cash (net of cash of the acquired entity) of $37.4 million (inclusive of seller's transaction expenses). Also included in the acquisition consideration were contingent earnout payments of (i) up to $21.5 million based on the Viewgol business achieving earnings before interest, taxes, depreciation, and amortization and other adjustments specified in the Securities Purchase Agreement of $6.0 million or more during fiscal year 2024 (the “EBITDA Earnout Amount”), and (ii) up to $10.0 million based on the number of productive agents the Viewgol business hires in India in fiscal year 2024 (the “Offshore Earnout Amount”); provided, however, that none of the Offshore Earnout Amounts could be earned if the EBITDA Earnout Amount’s minimum threshold of $6.0 million was not achieved during fiscal 2024. During 2023, we incurred approximately $0.3 million of pre-tax acquisition expenses in our consolidated statements of operations. At the completion of the contingent earnout period in 2024, no earnout payments were made to the former Viewgol shareholders. Our acquisition of Viewgol was treated as a purchase in accordance with ASC 805, Business Combinations , which requires allocation of the purchase price to the estimated fair values of assets and liabilities acquired in the transaction. Our allocation of the purchase price was based on management's judgment after evaluating several factors, including a valuation assessment. The allocation of the purchase price paid for Viewgol was as follows: (In thousands) Purchase Price Allocation as of December 31, 2023 Purchase Price Allocation as of December 31, 2024 Acquired cash $ 1,449 $ 1,449 Accounts receivable 2,233 2,233 Prepaid expenses 132 132 Property and equipment 1,112 1,112 Intangible assets 17,720 17,720 Goodwill 17,263 17,927 Accounts payable and accrued liabilities (711) (711) Contingent consideration (1,044) (1,044) Net assets acquired $ 38,154 $ 38,818 In April 2024, the Company paid an additional $0.7 million for working capital adjustments which is reflected under the caption “Goodwill” in the consolidated balance sheet. The intangible assets in the table above are being amortized on a straight-line basis over their estimated useful lives. The amortization is included in amortization of acquisition-related intangibles in our consolidated statements of operations. The fair value measurements of tangible and intangible assets and liabilities (including those related to contingent consideration) were based on significant inputs not observable in the market and thus represent Level 3 measurements within the fair value measurement hierarchy (see Note 17 - Fair Value). Level 3 inputs included, among others, discount rates that we estimated would be used by a market participant in valuing these assets and liabilities, projections of revenues and cash flows, client attrition rates and market comparables. Our consolidated statements of operations for the years ended December 31, 2024 and 2023 include revenues of $20.0 million and $3.8 million, respectively, and net income of $8.1 million and $0.3 million, respectively, attributed to the acquired business since the October 16, 2023 acquisition date. The following unaudited pro forma revenue, net income and earnings per share amounts for the years ended December 31, 2023 and 2022 give effect to the Viewgol acquisition as if it had been completed on January 1, 2022. The pro forma financial information is presented for illustrative purposes only and is not necessarily indicative of what the operating results actually would have been during the periods presented had the Viewgol acquisition been completed on January 1, 2022. In addition, the unaudited pro forma financial information does not purport to project future operating results. The pro forma information does not fully reflect: (1) any anticipated synergies (or costs to achieve synergies) or (2) the impact of non-recurring items directly related to the Viewgol acquisition. Year Ended December 31, (In thousands, except per share data, unaudited) 2023 2022 Pro forma revenues $ 348,251 $ 338,009 Pro forma net income (loss) $ (51,215) $ 15,536 Pro forma diluted earnings (loss) per share $ (3.61) $ 1.10 Pro forma net income (loss) was calculated by adjusting the results for the applicable period to reflect (i) the additional amortization that would have been charged assuming the fair value adjustments to intangible assets had been applied on January 1, 2022 and (ii) the pro forma adjustment to interest expense as a result of utilizing revolver debt to finance the acqui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were comprised of the following at December 31, 2024 and 2023: (In thousands) 2024 2023 Land $ — $ 2,848 Buildings and improvements 52 8,481 Computer equipment 10,963 10,104 Leasehold improvements 246 631 Office furniture and fixtures 540 586 Automobiles 18 18 11,819 22,668 Less: accumulated depreciation (9,525) (13,694) Property and equipment, net $ 2,294 $ 8,974 Assets Held for Sale ASC Topic 360-10, Property, Plant and Equipment — Overall, requires a long-lived asset to be classified as “held for sale” in the period in which certain criteria are met. The Company classifies real estate assets as held for sale after the following conditions have been satisfied: (1) management, having the appropriate authority, commits to a plan to sell the asset, (2) the asset is available for immediate sale in its present condition, (3) the Company has initiated an active program to sell the asset, (4) it is probable the sale of the asset will be completed within one year, and (5) it is unlikely the plan to sell the asset will change. During the fourth quarter of 2024, the Company committed to a plan to sell land and certain building and improvements located in Mobile, Alabama and determined the assets met the criteria for classification as held for sale as of December 31, 2024. As of December 31, 2024, the Company recorded the assets held for sale at their fair value of $0.6 million, which equals the estimated fair value less costs to sell the property of $0.1 million, which is included in “Assets held for sale” in the accompanying consolidated balance sheets. The write-down of the assets to fair value resulted in the Company recognizing a loss on assets held for sale of $0.5 million during the year ended December 31, 2024, which is included in “Other income (expense)” in the accompanying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OFTWARE DEVELOPMENT</t>
        </is>
      </c>
      <c r="B1" s="2" t="inlineStr">
        <is>
          <t>12 Months Ended</t>
        </is>
      </c>
    </row>
    <row r="2">
      <c r="B2" s="2" t="inlineStr">
        <is>
          <t>Dec. 31, 2024</t>
        </is>
      </c>
    </row>
    <row r="3">
      <c r="A3" s="3" t="inlineStr">
        <is>
          <t>Research and Development [Abstract]</t>
        </is>
      </c>
      <c r="B3" s="4" t="inlineStr">
        <is>
          <t xml:space="preserve"> </t>
        </is>
      </c>
    </row>
    <row r="4">
      <c r="A4" s="4" t="inlineStr">
        <is>
          <t>SOFTWARE DEVELOPMENT</t>
        </is>
      </c>
      <c r="B4" s="4" t="inlineStr">
        <is>
          <t xml:space="preserve">SOFTWARE DEVELOPMENT Software development costs are accounted for in accordance with ASC 350-40, Internal-Use Software and ASC 985-20, Costs of Software to be Sold, Leased, or Marketed. We capitalize incurred labor costs for software development from the time the preliminary project phase is completed until the software is available for general release. Research and development costs and other computer software maintenance costs related to software development are expensed as incurred. We estimate the useful life of our capitalized software and amortize its value on a straight-line basis over that estimated life of five years. If the actual useful life of the asset is determined to be shorter than our estimated useful life, we will amortize the remaining book value over the remaining useful life, or the asset may be deemed to be impaired and, accordingly, a write-down of the value of the asset may be recorded as a charge to earnings. Amortization begins when the related features are placed in service. During 2024, we recognized $2.9 million of accelerated amortization costs with respect to a change in the estimated useful life of an abandoned software development project. Software development costs, net was comprised of the following at December 31, 2024 and 2023: (In thousands) 2024 2023 Software development costs $ 68,805 $ 51,349 Less: accumulated amortization (27,331) (12,210) Software development costs, net $ 41,474 $ 39,1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OTHER ACCRUED LIABILITIES</t>
        </is>
      </c>
      <c r="B4" s="4" t="inlineStr">
        <is>
          <t xml:space="preserve">OTHER ACCRUED LIABILITIES Other accrued liabilities were comprised of the following at December 31, 2024 and 2023: (In thousands) 2024 2023 Salaries and benefits $ 9,050 $ 5,194 Severance 1,702 5,806 Commissions 1,191 1,185 Contingent consideration — 1,044 Other 3,107 4,859 Operating lease liabilities, current portion 944 1,804 Other accrued liabilities $ 15,994 $ 19,8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SHARE</t>
        </is>
      </c>
      <c r="B4" s="4" t="inlineStr">
        <is>
          <t xml:space="preserve">NET INCOME PER SHARE The Company presents basic and diluted earnings per share ("EPS") data for its common stock. Basic EPS is calculated by dividing the net income (loss) attributable to stockholders of the Company by the weighted average number of shares of common stock outstanding during the period. Diluted EPS is determined by adjusting the net income attributable to stockholders of the Company and the weighted average number of shares of common stock outstanding during the period for the effects of all dilutive potential common shares, including awards under stock-based compensation arrangements. The Company's unvested restricted stock awards (see Note 9 - Stock-Based Compensation and Equity) are considered participating securities under ASC 260, Earnings Per Share , because they entitle holders to non-forfeitable rights to dividends until the awards vest or are forfeited. When a company has a security that qualifies as a "participating security," the Codification requires the use of the two-class method when computing basic EPS. The two-class method is an earnings allocation formula that determines EPS for each class of common stock and participating security according to dividends declared (or accumulated) and participation rights in undistributed earnings. In determining the amount of net income to allocate to common stockholders, income is allocated to both common stock and participating securities based on their respective weighted average shares outstanding for the period, with net income attributable to common stockholders ultimately equaling net income less net income attributable to participating securities. Diluted EPS for the Company's common stock is computed using the more dilutive of the two-class method or the treasury stock method. The following is a calculation of the basic and diluted EPS for the Company's common stock, including a reconciliation between net income and net income attributable to common stockholders for the years ended December 31, 2024, 2023, and 2022: (In thousands, except for per share data) 2024 2023 2022 Basic EPS Numerator Net income (loss) $ (20,439) $ (48,434) $ 15,867 Less: Net income (loss) attributable to participating securities 766 1,089 (311) Net income (loss) attributable to common stockholders $ (19,673) $ (47,345) $ 15,556 Denominator Weighted average shares outstanding used in basic per common share computations 14,300 14,187 14,356 Basic EPS $ (1.38) $ (3.34) $ 1.08 Diluted EPS Numerator Net income (loss) attributable to common stockholders for diluted EPS $ (19,673) $ (47,345) $ 15,556 Denominator Weighted average shares outstanding used in basic per common share computations 14,300 14,187 14,356 Weighted average effect of dilutive securities: Performance share awards — — — Weighted average shares outstanding used in diluted per common share computations 14,300 14,187 14,356 Diluted EPS $ (1.38) $ (3.34) $ 1.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loss) before taxes by jurisdiction consisted of the following at December 31, 2024, 2023, and 2022: (In thousands) 2024 2023 2022 U.S. $ (11,046) $ (57,860) $ 18,081 Foreign 842 — — Total $ (10,204) $ (57,860) $ 18,081 The Company accounts for income taxes in accordance with ASC 740, Accounting for Income Taxes . These provisions require a company to determine whether it is more likely than not that a tax position will be sustained upon examination based on the technical merits of the position. If the more-likely-than-not threshold is met, a company must measure the tax position to determine the amount to recognize in the financial statements. The Company did not have any material unrecognized tax positions as of December 31, 2024 and 2023. The federal returns for tax years 2021 through 2023 remain open to examination, and the tax years 2020 through 2023 remain open to examination by certain other taxing jurisdictions to which the Company is subject. Additional years may be open to the extent attributes are being carried forward to an open year. Deferred income taxes arise from the temporary differences in the recognition of income and expenses for tax purposes. A valuation allowance is established when the Company believes that it is more likely than not that some portion of its deferred tax assets will not be realized. Deferred tax assets and liabilities were comprised of the following at December 31, 2024 and 2023: (In thousands) 2024 2023 Deferred tax assets: Accounts receivable and financing receivables $ 1,589 $ 871 Stock-based compensation 1,003 1,275 Deferred revenue 660 367 Research expenditures 26,449 16,496 Accrued severance 236 890 Right of use asset 561 952 Capital loss on sale of AHT stock 3,323 — Credits 891 — Other 2,893 2,770 Net operating loss 1,835 3,656 Deferred tax assets 39,440 27,277 Less: Valuation allowance 13,280 604 Total deferred tax assets $ 26,160 $ 26,673 Deferred tax liabilities: Intangible assets $ 15,118 $ 14,477 Accrued liabilities and other 11,880 12,127 Fixed assets 237 254 Right of use liability 796 $ 1,045 Total deferred tax liabilities $ 28,031 $ 27,903 Total net deferred tax liability $ (1,871) $ (1,230) Under the Tax Cuts and Jobs Act, Internal Revenue Code ("IRC") Section 174 amended the federal tax treatment of research or experimental expenditures paid or incurred during the tax year, which allowed for expensing of such costs in the year incurred for federal income tax purposes, until 2022 when those costs were required to be capitalized and amortized. Due to significant capitalization pursuant to IRC Section 174, the Company expects to pay current taxes and has recognized current tax expense. However, based on the Company’s assessment of positive and negative evidence regarding the realization of deferred taxes, the related deferred tax asset for these research expenditures is not more likely than not to be realized. Significant components of the income tax (benefit) provision for the years ended December 31, 2024, 2023 and 2022 were as follows: (In thousands) 2024 2023 2022 Current provision: Federal $ 5,016 $ 1,661 $ 6,482 State 3,099 218 2,420 Foreign 261 — — Deferred provision: Federal (2,082) (8,884) (4,769) State 3,941 (2,421) (1,919) Total income tax (benefit) provision $ 10,235 $ (9,426) $ 2,214 The difference between income taxes at the U.S. federal statutory income tax rate of 21% for the years ended December 31, 2024, 2023 and 2022, and those reported in the consolidated statements of operations for such years is as follows: (In thousands) 2024 2023 2022 Income taxes at U.S. federal statutory rate $ (2,145) $ (12,151) $ 3,797 State income tax, net of federal tax effect 6,419 (2,261) 428 Foreign rate differential on pretax book income 75 — — Provision-to-return adjustments (152) (999) (539) Tax credits (1,084) (2,481) (1,254) Capital loss on sale of AHT stock (3,175) — — Contingent consideration — — (406) Goodwill impairment — 7,542 — Stock-based compensation 772 65 (112) Change in valuation allowance 9,209 — — Non-deductible compensation - section 162(m) 97 15 306 Other 219 844 (6) Total income tax provision (benefit) $ 10,235 $ (9,426) $ 2,214 We have federal net operating loss carryforwards of $0.8 million and state net operating loss carryforwards of $50.4 million, which relate to the acquisitions of Healthland Holding Inc. ("HHI") and Get Real Health, as well as normal business operations. $0.8 million of the federal net operating losses will be carried forward indefinitely. $20.5 million of the state net operating losses will be carried forward indefinitely. $29.9 million of the state net operating losses will expire on various dates beginning in 2025 through 2044. Our effective tax rates for the years ended December 31, 2024, 2023 and 2022 were (100)%, 16%, and 12%, respectively. The decrease in the 2024 rate as compared to 2023 was primarily driven by the establishment of a federal and state valuation allowance on deferred tax assets. The effective tax rate for 2023 was impacted by the non-deductible nature of our goodwill impairment charges and the changing relationship between net income or loss and research and development tax credits, which accumulate as benefits even in years with loss positions such as 2023. The valuation allowance for deferred tax assets as of December 31, 2024 and 2023 was $13.3 million and $0.6 million, respectively. The net change in the total valuation allowance during the year ended December 31, 2024 was an increase of $12.7 million. The valuation allowance did not change during the year ended December 31, 2023. The valuation allowance as of December 31, 2024 primarily relates to capitalized research and expenditures and capital loss carryforwards that, in the judgment of management, are not more likely than not to be realized. In assessing the realizability of deferred tax assets, management considers whether it is more likely than not that some or all of the deferred tax assets will not be realized. The ultimate realization of deferred tax assets depends on the generation of future taxable income and capital gains during the periods in which those temporary differences are deducti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ND EQUITY</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 AND EQUITY</t>
        </is>
      </c>
      <c r="B4" s="4" t="inlineStr">
        <is>
          <t>STOCK-BASED COMPENSATION AND EQUITY The Company's stock-based compensation awards are in the form of restricted stock and performance share awards granted pursuant to the Company's Amended and Restated 2019 Incentive Plan (the "Plan"). Stock-based compensation cost is measured at the grant date based on the fair value of the award, and is recognized as an expense over the employee’s or non-employee director’s requisite service period. As of December 31, 2024, there was a total o f 463,169 sh ar es of common stock reserved under the Plan for issuance under future share-based payment arrangements, assuming maximum payout of performance share awards outstanding as of December 31, 2024. The following table details total stock-based compensation expense for the years ended December 31, 2024, 2023 and 2022, included in the consolidated statements of operations: (In thousands) 2024 2023 2022 Costs of sales $ 721 $ 745 $ 809 Operating expenses 4,799 2,526 4,364 Pre-tax stock-based compensation expense 5,520 3,271 5,173 Less: income tax effect (1,159) (687) (1,086) Net (after tax) stock-based compensation expense $ 4,361 $ 2,584 $ 4,087 As of December 31, 2024, there was $6.8 million of unrecognized compensation cost related to unvested or unearned, as applicable, stock-based compensation arrangements granted under the Plan, which is expected to be recognized over a weighted-average period of 1.8 years. Restricted Stock The Company grants restricted stock to executive officers, certain key employees and non-employee directors under the Plan with the fair value of the awards representing the fair value of the common stock on the date the restricted stock is granted. Shares of restricted stock generally vest in equal annual installments over the applicable vesting period, which ranges from one A summary of restricted stock activity (including shares of restricted stock issued pursuant to the settlement of performance share awards) under the Plan during the years ended December 31, 2024, 2023 and 2022 is as follows: Shares Weighted-Average Grant-Date Fair Value Unvested stock outstanding at January 1, 2022 314,883 $ 29.79 Granted 161,375 34.22 Vested (181,405) 29.79 Forfeited (13,692) 31.66 Unvested stock outstanding at December 31, 2022 281,161 $ 32.24 Granted 210,351 26.44 Vested (145,529) 31.35 Forfeited (2,668) 29.23 Unvested stock outstanding at December 31, 2023 343,315 $ 29.08 Granted 502,866 10.07 Vested (175,040) 29.18 Forfeited (101,804) 21.21 Unvested stock outstanding at December 31, 2024 569,337 $ 14.34 Performance Share Awards The Company grants performance share awards to executive officers and certain key employees under the Plan, with the number of shares of common stock earned and issuable under each award determined at the end of a three-year performance period, based on the Company's achievement of performance goals predetermined by the Compensation Committee of the Board of Directors at the time of grant. These performance share awards include a modifier to the total number of shares earned based on the Company's total shareholder return ("TSR") compared to a small-cap stock market index. If certain levels of the performance objective are met, the award results in the issuance of shares of common stock corresponding to such level. Performance share awards that result in the issuance of shares of common stock are not subject to time-based vesting at the conclusion of the three-year performance period. In the event that the Company's financial performance meets the predetermined targets for the performance objectives of the performance share awards, the Company will issue each award recipient the number of shares of common stock equal to the target award specified in the individual's underlying performance share award agreement. In the event the financial results of the Company exceed the predetermined targets, additional shares up to the maximum award may be issued. In the event the financial results of the Company fall below the predetermined targets, a reduced number of shares may be issued. If the financial results of the Company fall below the threshold performance levels, no shares will be issued. The total number of shares issued for the performance share award may be increased, decreased, or unchanged based on the TSR modifier described above. The recipients of performance share awards do not receive dividends or possess voting rights during the performance period and, accordingly, the fair value of the performance share awards is the quoted market value of TruBridge's common stock on the grant date less the present value of the expected dividends not received during the relevant period. The TSR modifier applicable to the performance share awards is considered a market condition and therefore is reflected in the grant date fair value of the award. A Monte Carlo simulation has been used to account for this market condition in the grant date fair value of the award. Expense related to performance share awards is recognized using ratable straight-line amortization over the three-year performance period. In the event the Company determines it is no longer probable that the minimum performance level will be achieved, all previously recognized compensation expense related to the applicable awards is reversed in the period such a determination is made. A summary of performance share award activity under the Plan for the years ended December 31, 2024, 2023 and 2022, is as follows, based on the target award amounts set forth in the performance share award agreements: Shares Weighted-Average Grant-Date Fair Value Performance share awards outstanding at January 1, 2022 249,952 $ 29.59 Granted 101,799 37.98 Forfeited or unearned (72,059) 32.74 Vested and issued (27,317) 31.75 Performance share awards outstanding at December 31, 2022 252,375 $ 31.84 Granted 122,071 31.21 Forfeited or unearned (100,655) 27.46 Performance share awards outstanding at December 31, 2023 273,791 $ 33.17 Granted 323,461 10.60 Forfeited or unearned (145,471) 20.31 Performance share awards outstanding at December 31, 2024 451,781 $ 19.02 Stock Repurchases On September 4, 2020, our Board of Directors approved a stock repurchase program under which we may repurchase up to $30.0 million of our common stock through September 3, 2022. On July 27, 2022, the Board of Directors extended the expiration date of the stock repurchase program to September 4, 2024. The share repurchase program expired according to its terms on September 4, 2024. The Company did not purchase any shares during 2024. Any future stock repurchase transactions may be made through open market purchases, privately-negotiated transactions, or otherwise in compliance with Rule 10b-18 under the Securities Exchange Act of 1934, as amended. Any repurchase activity will depend on many factors, such as the availability of shares of our common stock, general market conditions, the trading price of our common stock, alternative uses for capital, the Company's financial performance, compliance with the terms of our Amended and Restated Credit Agreement and other factors. Concurrent with the authorization of this stock repurchase program in September 2020, the Board of Directors opted to indefinitely suspend all quarterly dividends. Common Stock Rights Agreement On March 26, 2024, the Board of Directors declared a dividend of one right (a “Right”) for each of the Company’s issued and outstanding shares of common stock. The dividend was paid to the stockholders of record at the close of business on April 4, 2024. The complete description and terms of the Rights were set forth in the Rights Agreement, dated as of March 26, 2024, by and between the Company and Computershare Trust Company, N.A. as rights agent, as amended by the Amendment to the Rights Agreement dated as of April 22, 2024 (as amended, the “Rights Agreement”). On February 11, 2025, the Company and Computershare Trust Company, N.A. entered into the Second Amendment to the Rights Agreement. The amendment terminated the Rights Agreement by accelerating the expiration time of the Rights Agreement to expire on February 12, 2025. At the time of the termination of the Rights Agreement, all of the Rights, which were previously distributed to holders of the Company’s issued and outstanding common stock, par value $0.001, pursuant to the Rights Agreement, expired. Each Right initially entitled the registered holder, subject to the terms of the Rights Agreement, to purchase from the Company one half of a share of common stock, at an exercise price of $28.00 for each one half of a share of common stock (equivalent to $56.00 for each whole share of common stock), subject to certain adjustments. The Rights would only become exercisable upon the occurrence of certain events as described in the Rights Agreement. The Company analyzed the terms governing the Rights under ASC 480, Distinguishing Liabilities from Equity, and concluded that the Rights were a freestanding financial instrument that qualified for liability classification. Specifically, the provisions within the Rights Agreement provided for scenarios outside of the Company’s control that could require the Company to settle a portion of the Rights in cash, rather than in shares of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4</t>
        </is>
      </c>
    </row>
    <row r="3">
      <c r="A3" s="3" t="inlineStr">
        <is>
          <t>Risks and Uncertainties [Abstract]</t>
        </is>
      </c>
      <c r="B3" s="4" t="inlineStr">
        <is>
          <t xml:space="preserve"> </t>
        </is>
      </c>
    </row>
    <row r="4">
      <c r="A4" s="4" t="inlineStr">
        <is>
          <t>CONCENTRATION OF CREDIT RISK</t>
        </is>
      </c>
      <c r="B4" s="4" t="inlineStr">
        <is>
          <t>CONCENTRATION OF CREDIT RISK Financial instruments, which potentially subject the Company to concentration of credit risk, consist principally of temporary cash investments and trade receivables (including financing receivables). The Company places its temporary cash investments with credit-worthy, high-quality financial institutions. The Company’s customer base is concentrated in the healthcare industry. Customers are primarily located throughout the United States. The Company requires no collateral or other security to support customer trade receivables. An allowance for credit losses for trade receivables and an allowance for credit losses for financing receivables have been established for potential credit losses based on historical collection experience. The Company maintains its cash and cash equivalents in bank deposit accounts, which, at times, may exceed federally insured limits. The Company has not experienced any losses in such accounts and does not believe it is exposed to any significant credit risk on cash and cash equival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RECEIVABLES</t>
        </is>
      </c>
      <c r="B1" s="2" t="inlineStr">
        <is>
          <t>12 Months Ended</t>
        </is>
      </c>
    </row>
    <row r="2">
      <c r="B2" s="2" t="inlineStr">
        <is>
          <t>Dec. 31, 2024</t>
        </is>
      </c>
    </row>
    <row r="3">
      <c r="A3" s="3" t="inlineStr">
        <is>
          <t>Receivables [Abstract]</t>
        </is>
      </c>
      <c r="B3" s="4" t="inlineStr">
        <is>
          <t xml:space="preserve"> </t>
        </is>
      </c>
    </row>
    <row r="4">
      <c r="A4" s="4" t="inlineStr">
        <is>
          <t>FINANCING RECEIVABLES</t>
        </is>
      </c>
      <c r="B4" s="4" t="inlineStr">
        <is>
          <t xml:space="preserve">FINANCING RECEIVABLES Short-Term Payment Plans The Company provides fixed monthly payment arrangements ("short-term payment plans") over terms ranging from three (In thousands) 2024 2023 Short-term payment plans, gross $ 1,521 $ 788 Less: allowance for credit losses (76) (39) Short-term payment plans, net $ 1,445 $ 749 Long-Term Financing Arrangements Additionally, the Company provides financing for purchases of its information and patient care systems to certain healthcare providers under long-term financing arrangements expiring in various years through 2028. Under long-term financing arrangements, the transaction price is adjusted by a discount rate that reflects market conditions and that would be used for a separate financing transaction between the Company and licensee at contract inception, and takes into account the credit characteristics of the licensee and market interest rates as of the date of the agreement. As such, the amount of fixed fee revenue recognized at the beginning of the license term will be reduced by the calculated financing component. As payments are received from the licensee, the Company recognizes a portion of the financing component as interest income, reported as other income in the consolidated statements of operations. These receivables typically have terms from two The decrease in long-term financing arrangement balances during 2024 is primarily a result of the continued evolution of customer licensing preferences. Although the overwhelming majority of our historical Patient Care installations prior to 2019 were made under a perpetual license model, the dramatic shift in customer preferences to a SaaS license model began during 2019 with 49% of the year's new acute Patient Care installations being performed in a SaaS model, compared to only 12% in 2018. The shift in customer preference toward a SaaS model has since continued, with SaaS installations representing 100% of new acute Patient Care installations in 2023 and 2024. Due to the nature of the revenue recognition requirements for SaaS arrangements coupled with recurring monthly payments, these arrangements do not give rise to long-term financing arrangements. The components of these receivables were as follows on December 31, 2024 and 2023: (In thousands) 2024 2023 Long-term financing arrangements, gross $ 4,100 $ 5,212 Less: allowance for credit losses (362) (377) Less: unearned income (288) (361) Long-term financing arrangements, net $ 3,450 $ 4,474 Future minimum payments to be received subsequent to December 31, 2024 are as follows: (In thousands) 2025 $ 3,315 2026 601 2027 129 2028 55 2029 — Thereafter — Total minimum payments to be received 4,100 Less: allowance for credit losses (362) Less: unearned income (288) Receivables, net $ 3,450 Credit Quality of Financing Receivables and Allowance for Credit Losses The following table is a roll-forward of the allowance for financing credit losses for the years ended December 31, 2024 and 2023: (In thousands) Beginning Balance Provision Charge-offs Recoveries Sale of AHT Ending Balance December 31, 2024 $ 416 $ 397 $ (373) $ — $ (2) $ 438 December 31, 2023 $ 549 $ (133) $ — $ — $ — $ 416 The Company’s financing receivables are comprised of a single portfolio segment, as the balances are all derived from short-term payment plan arrangements and long-term financing arrangements within our target market of community hospitals. The Company evaluates the credit quality of its financing receivables based on a combination of factors, including, but not limited to, customer collection experience, economic conditions, the customer’s financial condition, and known risk characteristics impacting the respective customer base of community hospitals, the most notable of which relate to enacted and potential changes in Medicare and Medicaid reimbursement rates as community hospitals typically generate a significant portion of their revenues and related cash flows from beneficiaries of these programs. In addition to specific account identification, the Company utilizes historical collection experience to establish the allowance for credit losses. Financing receivables are written off only after the Company has exhausted all collection efforts. Customer payments are considered past due if a scheduled payment is not received within contractually agreed upon terms. To facilitate customer collection and credit monitoring efforts, financing receivable amounts are invoiced and reclassified to trade accounts receivable when they become due, with all invoiced amounts placed on nonaccrual status. As a result, all past due amounts related to the Company’s financing receivables are included in trade accounts receivable in the accompanying consolidated balance sheets. The following is an analysis of the age of financing receivables amounts (excluding short-term payment plans) that have been reclassified to trade accounts receivable and were past due as of December 31, 2024 and 2023: (In thousands) 1 to 90 Days Past Due 91 to 180 Days Past Due 181 + Days Past Due Total Past Due December 31, 2024 $ 1,272 $ 317 $ 815 $ 2,404 December 31, 2023 $ 857 $ 231 $ 323 $ 1,411 From time to time, the Company may agree to alternative payment terms outside of the terms of the original financing receivable agreement due to customer difficulties in achieving the original terms. In general, such alternative payment arrangements do not result in a re-aging of the related receivables. Rather, payments pursuant to any alternative payment arrangements are applied to the already outstanding invoices beginning with the oldest outstanding invoices as the payments are received. Because amounts are reclassified to trade accounts receivable when they become due, there are no past due amounts included within the financing receivables or the financing receivables, current portion, net amounts in the accompanying consolidated balance sheets. The Company utilizes an aging of trade accounts receivable as the primary credit quality indicator for its financing receivables, which is facilitated by the reclassification of customer payment amounts to trade accounts receivable when they become due. The table below categorizes customer financing receivable balances (excluding short term payment plans), none of which are considered past due, based on the age of the oldest payment outstanding that has been reclassified to trade accounts receivable: (In thousands) December 31, 2024 December 31, 2023 Stratification of uninvoiced client financing receivables based on aging of related trade accounts receivable: Uninvoiced client financing receivables related to trade accounts receivable that are 1 to 90 Days Past Due $ 1,208 $ 1,068 Uninvoiced client financing receivables related to trade accounts receivable that are 91 to 180 Days Past Due 259 1,720 Uninvoiced client financing receivables related to trade accounts receivable that are 181+ Days Past Due 1,316 965 Total uninvoiced client financing receivables balances of clients with a trade accounts receivable $ 2,783 $ 3,753 Total uninvoiced client financing receivables of clients with no related trade accounts receivable 1,029 1,098 Total financing receivables with contractual maturities of one year or less 1,521 788 Less: allowance for credit losses (438) (416) Total financing receivables $ 4,895 $ 5,2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Atlanta, Georg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ND GOODWILL</t>
        </is>
      </c>
      <c r="B4" s="4" t="inlineStr">
        <is>
          <t>INTANGIBLE ASSETS AND GOODWILL Our purchased definite-lived intangible assets as of December 31, 2024 and 2023 are summarized as follows: Total December 31, 2024 (In thousands) Customer Relationships Trademark Developed Technology Non-compete Agreements Total Gross carrying amount, beginning of period $ 116,470 $ 7,720 $ 31,900 $ 1,620 $ 157,710 Accumulated amortization (50,260) (5,378) (22,177) (846) (78,661) Accumulated impairment — (2,342) — — (2,342) Net intangible assets as of December 31, 2024 $ 66,210 $ — $ 9,723 $ 774 $ 76,707 Weighted average remaining years of useful life 7.5 0.0 8.2 2.5 7.9 December 31, 2023 (In thousands) Customer Relationships Trademark Developed Technology Non-compete Agreements Total Gross carrying amount, beginning of period $ 132,170 $ 12,320 $ 40,800 $ 1,400 $ 186,690 Intangible assets acquired 16,100 — 1,400 220 17,720 Accumulated amortization (63,686) (6,974) (29,934) (522) (101,116) Accumulated impairment — (2,342) — — (2,342) Held for sale (8,735) (3,004) — — (11,739) Net intangible assets as of December 31, 2023 $ 75,849 $ — $ 12,266 $ 1,098 $ 89,213 During the fourth quarter of 2023, the Company committed to the Company-wide rebranding and legal entity consolidation initiative that culminated in the change of the Company’s corporate name to “TruBridge, Inc.” on March 4, 2024. As a result of this initiative, it was expected that certain of the Company’s brand names and related trademarks would cease to be used, resulting in total trademark impairment recorded during the year ended December 31, 2023 of $2.3 million. Of the total trademark impairment charge, $1.0 million is derived from our RCM segment and $1.3 million is derived from our EHR segment. The following table represents the remaining amortization of definite-lived intangible assets as of December 31, 2024: (In thousands) For the year ended December 31, 2025 $ 12,190 2026 11,517 2027 10,496 2028 10,203 2029 10,095 Due thereafter 22,206 Total $ 76,707 The following table sets forth the change in the carrying amount of goodwill by segment for the years ended December 31, 2024, 2023, and 2022: (In thousands) Financial Health Patient Care Total Balance as of December 31, 2022 $ 61,821 $ 136,432 $ 198,253 Goodwill acquired 17,263 — 17,263 Goodwill impairment — (35,913) (35,913) Held for sale — (7,694) (7,694) Balance as of December 31, 2023 $ 79,084 $ 92,825 $ 171,909 Goodwill acquired 664 — 664 Balance as of December 31, 2024 $ 79,748 $ 92,825 $ 172,573 Our reporting units assessed for impairment of goodwill on October 1, 2023 included: RCM (formerly the “TruBridge” reporting unit), Acute Care EHR, Post-acute care EHR (comprised solely of AHT, which was disposed in January 2024), and Patient Engagement (formerly a component of the “TruBridge” reporting unit). We did not identify any events or circumstances that would require interim goodwill impairment testing prior to October 1, 2023. Based on our quantitative assessment as of October 1, 2023, we determined that there was no impairment of goodwill for the TruBridge reporting unit. However, quantitative evaluations of the fair values of each of our remaining three reporting units, using a combination of the income and market valuation approaches, resulted in impairment conclusions as follows: • Our Acute Care EHR reporting unit was assessed goodwill impairment charges of $6.4 million due to deteriorating market conditions, the related impact to the cost of capital, and lowered expectations regarding long-term margin potential. • Our Post-acute care EHR reporting unit was assessed goodwill impairment charges of $2.2 million due to deteriorating market conditions, the related impact to the cost of capital, and revised expectations regarding the long-term persistence of elevated customer attrition levels. • Our Patient Engagement reporting unit was assessed goodwill impairment charges of $7.6 million due to deteriorating market conditions, the related impact to the cost of capital, and revised expectations regarding long-term growth prospects as sales pipelines have been stubborn to develop to the robust levels previously anticipated. During the fourth quarter of 2023, the decision to accept an offer for the sale of AHT that was well below the related reporting unit’s carrying value was considered a triggering event requiring reassessment of the reporting unit’s goodwill, resulting in an additional goodwill impairment charge of $19.7 million. Lastly, management considered the continued decrease in the Company’s market capitalization since our most recent quantitative analysis dated October 1, 2023 to be a triggering event warranting a further quantitative goodwill impairment analysis as of December 31, 2023. As a result of this updated quantitative goodwill impairment analysis, management concluded that there was no further impairment to goodwill. During the first quarter of 2024, our share price experienced a sustained decline resulting in a decrease in our market capitalization. This decline in share price was identified as a triggering event requiring a quantitative assessment for goodwill impairment in all of our reporting segments. We assessed goodwill in each of our reporting segments for impairment as of March 31, 2024, by using a combination of the income and market valuation approaches. Under the income approach, we used a discounted cash flow model, which utilizes present values of cash flows to estimate fair value. Our forecasted cash flows reflected conditions as of March 31, 2024, and reflected management’s anticipated business outlook for each reporting unit, which requires the use of estimates. The market approach applied selected trading multiples of companies comparable to the respective reporting units to the Company’s financial measures. Trading multiples selected for each reporting unit varied from the low end of the range of guideline public companies up to the median depending on the specific characteristics of each reporting unit. The income approach was given significantly more weight in determining the fair values. The approaches, which qualify as Level 3 within the fair value hierarchy, incorporate a number of market participant assumptions including, but not limited to, future cash flows, growth rates, and discount rates. The assumptions about future cash flows and growth rates are based on the Company’s forecasts and long-term plans. Discount rate assumptions are based on an assessment of the inherent risk of the respective reporting units. These quantitative evaluations of the fair values of each of our reporting units resulted in no impairment as of March 31, 2024. Given that the fair values of the reporting units are based on management’s best estimates, if actual results should differ from those estimates, impairment charges may be required in future periods. On May 14, 2024, the Company announced a reorganization of its operating and reporting segment structure. As a result, the Company changed from three operating and reportable segments of (i) RCM, (ii) EHR and (iii) Patient Engagement to two operating and reportable segments of (i) Financial Health and (ii) Patient Care. This restructuring resulted in another triggering event requiring a quantitative assessment for goodwill impairment in our reporting units immediately pre- and post-reorganization as of that date. We utilized the same goodwill valuation approach as described above. These quantitative evaluations of the fair values of the goodwill in each of our reporting units resulted in no impairment. We performed our annual assessment for impairment of goodwill and determined that there was no impairment as of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Long-term debt was comprised of the following at December 31, 2024 and 2023: (In thousands) December 31, 2024 December 31, 2023 Term loan facility $ 56,375 $ 63,875 Revolving credit facility 116,415 135,723 Debt obligations 172,790 199,598 Less: debt issuance costs (1,212) (1,187) Debt obligation, net 171,578 198,411 Less: current portion (2,980) (3,141) Long-term debt $ 168,598 $ 195,270 As of December 31, 2024, the carrying value of debt approximates the fair value due to the variable interest rate which reflects market rates. The interest rate for the outstanding debt under our term loan facility and revolving credit facility as of December 31, 2024 was 7.69%. Credit Agreement In conjunction with our acquisition of Healthland Holding Inc. in January 2016, we entered into a syndicated credit agreement with Regions Bank ("Regions") serving as administrative agent, which provided for a $125 million term loan facility and a $50 million revolving credit facility. On June 16, 2020, we entered into an Amended and Restated Credit Agreement that increased the aggregate principal amount of our credit facilities to $185 million, including a $75 million term loan facility and a $110 million revolving credit facility. On May 2, 2022, we entered into a First Amendment (the "First Amendment") to the Amended and Restated Credit Agreement that increased the aggregate principal amount of our credit facilities to $230 million, which includes a $70 million term loan facility and a $160 million revolving credit facility. In addition, the interest rate provisions of the First Amendment reflect the transition from the London Interbank Offered Rate ("LIBOR") to the Secured Overnight Financing Rate ("SOFR") as the new benchmark interest rate for each loan. Each of our credit facilities continues to bear interest at a rate per annum equal to an applicable margin plus, at our option, either (1) the Adjusted SOFR rate for the relevant interest period, subject to a floor of 0.50%, (2) an alternate base rate determined by reference to the greater of (a) the prime lending rate of Regions, (b) the federal funds rate for the relevant interest period plus one half of one percent per annum and (c) the one month SOFR rate, subject to the aforementioned floor, plus one percent per annum, or (3) a combination of (1) and (2). The applicable margin for SOFR loans and the letter of credit fee ranges from 1.8% to 3.0%. The applicable margin range for base rate loans ranges from 0.8% to 2.0%, in each case based on the Company's consolidated net leverage ratio. Principal payments with respect to the term loan facility are due on the last day of each fiscal quarter beginning June 30, 2022, with quarterly principal payments of approximately $0.9 million through March 31, 2027, with maturity on May 2, 2027 or such earlier date as the obligations under the Amended and Restated Credit Agreement, as amended by the First Amendment, become due and payable pursuant to the terms of such agreement. Any principal outstanding under the revolving credit facility is due and payable on the maturity date. Anticipated annual future maturities of the term loan facility and revolving credit facility are as follows as of December 31, 2024: (In thousands) 2025 $ 3,500 2026 3,500 2027 165,790 2028 — Thereafter — $ 172,790 Our credit facilities are secured pursuant to the Amended and Restated Credit Agreement, dated as of June 16, 2020, among the parties identified as obligors therein and Regions, as collateral agent, on a first priority basis by a security interest in substantially all of the tangible and intangible assets (subject to certain exceptions) of the Company and certain subsidiaries of the Company, as guarantors (collectively, the “Subsidiary Guarantors”), including certain registered intellectual property and the capital stock of certain of the Company’s direct and indirect subsidiaries. Our obligations under the Amended and Restated Credit Agreement are also guaranteed by the Subsidiary Guarantors. The First Amendment provides incremental facility capacity of $75 million, subject to certain conditions. The Amended and Restated Credit Agreement, as amended by the First Amendment, includes a number of restrictive covenants that, among other things and in each case subject to certain exceptions and baskets, impose operating and financial restrictions on the Company and the Subsidiary Guarantors, including the ability to incur additional debt; incur liens and encumbrances; make certain restricted payments, including paying dividends on the Company's equity securities or payments to redeem, repurchase or retire the Company's equity securities (which are subject to our compliance, on a pro forma basis to give effect to the restricted payment, with the fixed charge coverage ratio and consolidated net leverage ratio described below); enter into certain restrictive agreements; make investments, loans and acquisitions; merge or consolidate with any other person; dispose of assets; enter into sale and leaseback transactions; engage in transactions with affiliates; and materially alter the business we conduct. The Amended and Restated Credit Agreement also contains customary representations and warranties, affirmative covenants and events of default. The First Amendment required the Company to maintain a minimum fixed charge coverage ratio of 1.25:1.00 throughout the duration of such agreement. On March 10, 2023, the calculation of the fixed charge coverage ratio was amended to specifically exclude from the definition of fixed charges the Company's share repurchases conducted during the third and fourth quarters of 2022. As of September 30, 2023, we were not in compliance with the fixed charge coverage ratio required by the Amended and Restated Credit Agreement. On November 8, 2023, the Company and the subsidiary guarantors entered into a Waiver with Regions Bank, as administrative agent, and various other lenders, which provided for a one-time waiver of this failure as an event of default. As of December 31, 2023, the Company was similarly not in compliance with the fixed charge coverage ratio required by the Amended and Restated Credit Agreement, and a one-time waiver was provided in conjunction with the Fourth Amendment to the Amended and Restated Credit Agreement (further described below). The Fourth Amendment decreased the required fixed charge coverage ratio from 1.25:1.00 to 1.15:1.00 for each fiscal quarter ending March 31, 2024 through December 31, 2024. Any failure by us to comply with this or another covenant in the future may result in an event of default. There can be no assurance that we will be able to continue to comply with this covenant or obtain amendments to avoid future covenant violations, or that such amendments will be available on commercially acceptable terms. Also under the First Amendment, the Company is required to comply with a maximum consolidated net leverage ratio of 3.50:1.00. Further, under the First Amendment, in connection with any acquisition by the Company exceeding $25 million, the Company may elect to increase the maximum permitted consolidated net leverage ratio for the fiscal quarter in which the acquisition occurs and each of the following three fiscal quarters by 0.50:1.00 above the otherwise permitted maximum. If the consolidated net leverage ratio is less than 2.50:1:00, there is no limit on the amount of incremental facilities. The First Amendment removed the requirement that the Company mandatorily prepay the credit facilities with excess cash flow generated during the prior fiscal year. The Company is permitted to voluntarily prepay the credit facilities at any time without penalty, subject to customary “breakage” costs with respect to prepayments of SOFR rate loans made on a day other than the last day of any applicable interest period. On January 16, 2024, the Company entered into a Third Amendment (the “Third Amendment”) to the Credit Agreement. Capitalized terms used but not defined herein shall have the meanings ascribed to them in the Credit Agreement. The Third Amendment modified the term “Consolidated EBITDA” to provide that the following amounts will be added back to Consolidated Net Income: (i) the reasonably expected value of all earn-out consideration in connection with any Permitted Acquisition, provided that the aggregate amount of fees and out-of-pocket expenses incurred in connection with anticipated Permitted Acquisitions which are not consummated during any period of four fiscal quarters ending on or after the Closing Date will not exceed the greater of $7 million and 10% of Consolidated EBITDA; (ii) any fees, costs or expenses related to the implementation of cost savings, operating expense reductions and synergies related to Permitted Acquisitions, restructurings and other initiatives; and (iii) costs and expenses related to the previously disclosed U.S. Securities and Exchange Commission investigation that occurred during the fiscal year ended December 31, 2023, in an aggregate amount not to exceed $1.25 million. Additionally, the Third Amendment (y) removed from the maximum aggregate amount of fees and expenses that can be added back to Consolidated Net Income any losses resulting from any Asset Sales or Involuntary Disposition and (z) increased the maximum amount of fees and expenses that can be added back to Consolidated Net Income related to savings initiatives, Equity Transactions, the incurrence of Indebtedness and amendments to the Credit Documents from 10% to 15% of Consolidated EBITDA (determined prior to giving effect to such adjustments). On February 29, 2024, the Company entered into a Fourth Amendment (the “Fourth Amendment”) to the Credit Agreement, and capitalized terms used but not defined herein shall have the meanings ascribed to them in the Credit Agreement. The Fourth Amendment further modified the term “Consolidated EBITDA” to provide that the additional following amounts will be added back to Consolidated Net Income: (i) costs and expenses related to the voluntary early retirement program during the fiscal year ending December 31, 2023; and (ii) fees, costs and expenses in categories identified to the Administrative Agent to the extent incurred during the fiscal year ending December 31, 2024, in an aggregate amount not to exceed $7.25 million. Additionally, the modified definition of “Consolidated EBITDA” limits the amount of pro forma “run rate” cost savings, operating expense reductions and synergies (collectively, “Savings”) related to the Viewgol Acquisition that can be added back to Consolidated Net Income to an aggregate amount not to exceed $6.6 million; however, Savings related to the Viewgol Acquisition are not subject to the cap of 15% of Consolidated EBITDA that otherwise applies to Savings related to Permitted Acquisitions, restructurings or cost savings initiativ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4</t>
        </is>
      </c>
    </row>
    <row r="3">
      <c r="A3" s="3" t="inlineStr">
        <is>
          <t>Retirement Benefits [Abstract]</t>
        </is>
      </c>
      <c r="B3" s="4" t="inlineStr">
        <is>
          <t xml:space="preserve"> </t>
        </is>
      </c>
    </row>
    <row r="4">
      <c r="A4" s="4" t="inlineStr">
        <is>
          <t>BENEFIT PLANS</t>
        </is>
      </c>
      <c r="B4" s="4" t="inlineStr">
        <is>
          <t>BENEFIT PLANS In January 1994, the Company adopted the CPSI 401(k) Retirement Plan that covers all eligible employees of the Company. The plan allows eligible employees to contribute up to 60% of their pre-tax earnings up to the statutory limit prescribed by the Internal Revenue Service. The Company matches a discretionary amount determined by the Board of Directors. The Company contributed approximately $3.5 million, $3.8 million, and $3.5 million to the plan for the years ended December 31, 2024,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4</t>
        </is>
      </c>
    </row>
    <row r="3">
      <c r="A3" s="3" t="inlineStr">
        <is>
          <t>Leases [Abstract]</t>
        </is>
      </c>
      <c r="B3" s="4" t="inlineStr">
        <is>
          <t xml:space="preserve"> </t>
        </is>
      </c>
    </row>
    <row r="4">
      <c r="A4" s="4" t="inlineStr">
        <is>
          <t>OPERATING LEASES</t>
        </is>
      </c>
      <c r="B4" s="4" t="inlineStr">
        <is>
          <t>OPERATING LEASES The Company leases office space in various locations in Alabama, Pennsylvania, and Mississippi. These leases have terms expiring from 2025 through 2030 but do contain optional extension terms. Leases with an initial term of 12 months or less are not recorded on the balance sheet. We recognize lease expense on a straight-line basis over the lease term. On April 30, 2023, the company terminated its lease agreement for approximately 12,500 square feet of office space in Plymouth, Minnesota. Pursuant to a Termination of Lease Agreement dated April 18, 2023, the Company paid $1.1 million to the landlord as consideration for the early termination. In connection with the lease termination, the Company derecognized the assets and liabilities associated with the operating lease and recorded a $0.1 million loss on the disposal of leasehold improvement. Supplemental balance sheet information related to operating leases is as follows: (In thousands) December 31, 2024 Operating lease assets: Operating lease assets $ 3,092 Operating lease liabilities: Other accrued liabilities 944 Operating lease liabilities, net of current portion 2,293 Total operating lease liabilities $ 3,237 Weighted average remaining lease term in years 3.60 Weighted average discount rate 4.1% Because our leases do not provide a readily determinable implicit rate, we use our incremental borrowing rate based on the information available at the lease commencement date in determining the present value of lease payments. The incremental borrowing rate is the estimated rate incurred to borrow on a collateralized basis over a similar term and amount equal to the lease payments in a similar economic environment. We used the incremental borrowing rate on January 1, 2019, for operating leases that commenced prior to that date. The future minimum lease payments payable under these operating leases subsequent to December 31, 2024 are as follows: (In thousands) 2025 $ 1,058 2026 1,020 2027 709 2028 462 2029 231 Thereafter — Total lease payments 3,480 Less imputed interest (243) Total $ 3,237 Total rent expense for the years ended December 31, 2024, 2023, and 2022 was $1.8 million, $1.8 million, and $2.2 million, respectively. Total cash paid for amounts included in the measurement of lease liabilities within operating cash flows from operating leases for the year ended December 31, 2024, 2023, and 2022 was $1.8 million, $1.8 million, and $2.2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is involved in routine litigation that arises in the ordinary course of business. Management does not believe it is reasonably possible that such matters will have a material adverse effect on the Company’s financial statements. The Company recorded a liability of $1.0 million related to contingent consideration for Viewgol's former equity holders as of December 31, 2023. The Company revalued the contingent consideration liability as of September 30, 2024, which resulted in a reversal of the previously recorded liability. The reversal of the liability resulted in the Company recognizing a gain on the change in fair value of contingent consideration of $1.0 million during the year ended December 31, 2024, which is included in “Other Income (expense)” in the accompanying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FAIR VALUE ASC 820, Fair Value Measurements and Disclosures, establishes a framework for measuring fair value and expands financial statement disclosures about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The Codification topic does not require any new fair value measurements, but rather applies to all other accounting pronouncements that require or permit fair value measurements. The Codification topic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fair value of contingent consideration represents the potential earnout incentive for Viewgol’s former equity holders. We estimated the fair value of this contingent consideration based on the probability of Viewgol meeting EBITDA targets (subject to certain pro-forma adjustments). Management reviews the historical and projected performance of Viewgol and uses an option pricing method to revalue the contingent consideration. The revaluation requires management to make certain assumptions and represents management’s best estimate at the valuation date. As noted above, the Company revalued the contingent consideration liability as of September 30, 2024, which resulted in a reversal of the previously recorded liab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SEGMENT REPORTING Our chief operating decision makers ("CODM") previously identified the following three operating segments: RCM, EHR, and Patient Engagement. In May 2024, the Company made a number of changes to its organizational structure and management system to better align the Company's operating model with its strategic initiatives. As a result, the Company changed from three operating and reportable segments to two operating and reportable segments of (i) EHR and (ii) RCM. These two segments are distinct business units with unique market dynamics and opportunities. They represent the components of the Company for which separate financial information is available and is utilized on a regular basis by the CODM in assessing segment performance and in allocating the Company's resources. The Patient Engagement segment results were transitioned into the EHR segment for all periods presented. During the Company’s realignment in May 2024 the reportable segments naming convention was updated. The previously reported RCM segment has been updated to Financial Health and the former EHR segment is now referred to as Patient Care. There were no additional changes to the composition of the Company’s reportable segments in connection with the name changes. The financial statements and accompanying footnotes have been updated with the new segment names. The CODM evaluates the performance of the segments based on revenues and Adjusted EBITDA 1 , as well as the expenses within each segment including cost of sales, product development, sales and marketing, and general and administrative. The CODM considers revenue, Adjusted EBITDA, and the related expenses to allocate resources for each segment during the annual budgeting and forecasting process. Monthly, the CODM considers forecast-to-actual variances for each of these performance measures to assess the performance for each segment. Management believes Adjusted EBITDA is a useful measure to assess the performance and liquidity of the Company as it provides meaningful operating results by excluding the effects of expenses that are not reflective of the Company’s operating business performance. Our CODM group is comprised of the Chief Executive Officer, Chief Operating Officer, and Chief Financial Officer. As of December 31, 2024, the Chief Operating Officer’s employment with the Company terminated and, as such, the CODM group will be comprised of the Chief Executive Officer and Chief Financial Officer going forward. Accounting policies for each of the reportable segments are the same as those used on a consolidated basis. Adjusted EBITDA consists of GAAP net income (loss) as reported and adjusts for (i) depreciation expense; (ii) amortization of software development costs; (iii) amortization of acquisition-related intangible assets; (iv) stock-based compensation; (v) severance; (vi) other non-recurring charges; (vii) interest expense and other, net; (viii) impairment of goodwill; (ix) impairment of trademark intangibles; (x) gain on contingent consideration; (xi) loss on disposal of property and equipment; (xii) gain on sale of AHT; and (xiii) the provision (benefit) for income taxes. There are no intersegment revenues to be eliminated in computing segment revenue. The CODM do not evaluate operating segments nor make decisions regarding operating segments based on assets. Consequently, we do not disclose total assets by reportable segment. The following table presents a summary of the revenues and Adjusted EBITDA of our two operating segments for the years ended December 31, 2024, 2023, and 2022: Year Ended December 31, (In thousands) 2024 2023 2022 Revenues: Financial Health $ 217,672 $ 192,325 $ 179,870 Patient Care 124,974 143,630 146,778 Total consolidated revenues 342,646 335,955 326,648 Less: Financial Health expenses: Cost of sales (excluding depreciation and amortization and stock compensation expense) $ 116,494 $ 108,498 $ 96,793 Product development 8,197 9,362 6,609 Sales and marketing 17,138 17,261 13,752 General and administrative expenses 39,680 34,008 27,497 Total Financial Health expenses $ 181,509 $ 169,129 $ 144,651 Patient Care expenses: Cost of sales (excluding depreciation and amortization and stock compensation expense) $ 51,316 $ 65,116 $ 68,939 Product development 25,352 27,878 25,290 Sales and marketing 9,223 10,795 13,379 General and administrative expenses 18,676 18,941 18,490 Total Patient Care expenses $ 104,567 $ 122,730 $ 126,098 Total segment expenses $ 286,076 $ 291,859 $ 270,749 Adjusted EBITDA by Segment: Financial Health 36,163 23,196 35,219 Patient Care 20,407 20,900 20,680 Total Adjusted EBITDA $ 56,570 $ 44,096 $ 55,899 The following table reconciles net income to adjusted EBITDA: Year Ended December 31, (In thousands) 2024 2023 2022 Net income (loss), as reported $ (20,439) $ (48,434) $ 15,867 Deferred revenue and other acquisition-related adjustments — — 109 Depreciation expense 1,346 1,946 2,443 Amortization of software development costs 15,122 8,096 3,484 Amortization of acquisition-related intangibles 12,505 16,426 17,403 Stock-based compensation 5,520 3,271 5,173 Severance and other non-recurring charges 15,442 22,186 4,504 Interest expense and other, net 15,517 11,659 5,267 Impairment of goodwill — 35,913 — Impairment of trademark intangibles — 2,342 — Gain on contingent consideration (1,044) — (565) Loss on disposal of property and equipment 3,895 117 — Gain on sale of AHT (1,529) — — Provision (benefit) for income taxes 10,235 (9,426) 2,214 Total adjusted EBITDA $ 56,570 $ 44,096 $ 55,8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VALUATION AND QUALIFYING ACCOUNTS (In thousands) Description Balance at beginning of period Additions charged to cost and expenses (1) Deductions (2) Balance at end of period Allowance for credit losses deducted from accounts receivable in the balance sheet 2022 $ 1,826 $ 1,203 $ (175) $ 2,854 2023 $ 2,854 $ 2,053 $ (879) $ 4,028 2024 $ 4,028 $ 3,268 $ (1,435) $ 5,861 (1) Adjustments to allowance for change in estimates. (2) Uncollectible accounts written off, net of recoveries. Description Balance at beginning of period Additions charged to cost and expenses (1) Deductions (2) Balance at end of period Allowance for credit losses deducted from financing receivables in the balance sheet 2022 $ 722 $ (211) $ 38 $ 549 2023 $ 549 $ (133) $ — $ 416 2024 $ 416 $ 397 $ (375) $ 438 (1) Adjustments to allowance for change in estimates. (2) Uncollectible accounts written off, net of recover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20439</v>
      </c>
      <c r="C4" s="5" t="n">
        <v>-48434</v>
      </c>
      <c r="D4" s="5" t="n">
        <v>15867</v>
      </c>
    </row>
  </sheetData>
  <mergeCells count="2">
    <mergeCell ref="B1:D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2324</v>
      </c>
      <c r="C3" s="5" t="n">
        <v>3848</v>
      </c>
    </row>
    <row r="4">
      <c r="A4" s="4" t="inlineStr">
        <is>
          <t>Accounts receivable, net of allowance for credit losses of $5,861 and $3,631</t>
        </is>
      </c>
      <c r="B4" s="6" t="n">
        <v>53753</v>
      </c>
      <c r="C4" s="6" t="n">
        <v>56243</v>
      </c>
    </row>
    <row r="5">
      <c r="A5" s="4" t="inlineStr">
        <is>
          <t>Current portion of financing receivables, net of allowance for credit losses of $417 and $319</t>
        </is>
      </c>
      <c r="B5" s="6" t="n">
        <v>4663</v>
      </c>
      <c r="C5" s="6" t="n">
        <v>3997</v>
      </c>
    </row>
    <row r="6">
      <c r="A6" s="4" t="inlineStr">
        <is>
          <t>Inventories</t>
        </is>
      </c>
      <c r="B6" s="6" t="n">
        <v>767</v>
      </c>
      <c r="C6" s="6" t="n">
        <v>475</v>
      </c>
    </row>
    <row r="7">
      <c r="A7" s="4" t="inlineStr">
        <is>
          <t>Prepaid income taxes</t>
        </is>
      </c>
      <c r="B7" s="6" t="n">
        <v>2886</v>
      </c>
      <c r="C7" s="6" t="n">
        <v>2463</v>
      </c>
    </row>
    <row r="8">
      <c r="A8" s="4" t="inlineStr">
        <is>
          <t>Prepaid expenses and other current assets</t>
        </is>
      </c>
      <c r="B8" s="6" t="n">
        <v>15275</v>
      </c>
      <c r="C8" s="6" t="n">
        <v>15807</v>
      </c>
    </row>
    <row r="9">
      <c r="A9" s="4" t="inlineStr">
        <is>
          <t>Assets held for sale</t>
        </is>
      </c>
      <c r="B9" s="6" t="n">
        <v>606</v>
      </c>
      <c r="C9" s="6" t="n">
        <v>25977</v>
      </c>
    </row>
    <row r="10">
      <c r="A10" s="4" t="inlineStr">
        <is>
          <t>Total current assets</t>
        </is>
      </c>
      <c r="B10" s="6" t="n">
        <v>90274</v>
      </c>
      <c r="C10" s="6" t="n">
        <v>108810</v>
      </c>
    </row>
    <row r="11">
      <c r="A11" s="4" t="inlineStr">
        <is>
          <t>Property and equipment, net</t>
        </is>
      </c>
      <c r="B11" s="6" t="n">
        <v>2294</v>
      </c>
      <c r="C11" s="6" t="n">
        <v>8974</v>
      </c>
    </row>
    <row r="12">
      <c r="A12" s="4" t="inlineStr">
        <is>
          <t>Software development costs, net</t>
        </is>
      </c>
      <c r="B12" s="6" t="n">
        <v>41474</v>
      </c>
      <c r="C12" s="6" t="n">
        <v>39139</v>
      </c>
    </row>
    <row r="13">
      <c r="A13" s="4" t="inlineStr">
        <is>
          <t>Operating lease right-of-use assets</t>
        </is>
      </c>
      <c r="B13" s="6" t="n">
        <v>3092</v>
      </c>
      <c r="C13" s="6" t="n">
        <v>5192</v>
      </c>
    </row>
    <row r="14">
      <c r="A14" s="4" t="inlineStr">
        <is>
          <t>Financing receivables, less current portion, net of allowance for credit losses of $21 and $97</t>
        </is>
      </c>
      <c r="B14" s="6" t="n">
        <v>232</v>
      </c>
      <c r="C14" s="6" t="n">
        <v>1226</v>
      </c>
    </row>
    <row r="15">
      <c r="A15" s="4" t="inlineStr">
        <is>
          <t>Other assets, less current portion</t>
        </is>
      </c>
      <c r="B15" s="6" t="n">
        <v>7786</v>
      </c>
      <c r="C15" s="6" t="n">
        <v>7314</v>
      </c>
    </row>
    <row r="16">
      <c r="A16" s="4" t="inlineStr">
        <is>
          <t>Intangible assets, net</t>
        </is>
      </c>
      <c r="B16" s="6" t="n">
        <v>76707</v>
      </c>
      <c r="C16" s="6" t="n">
        <v>89213</v>
      </c>
    </row>
    <row r="17">
      <c r="A17" s="4" t="inlineStr">
        <is>
          <t>Goodwill</t>
        </is>
      </c>
      <c r="B17" s="6" t="n">
        <v>172573</v>
      </c>
      <c r="C17" s="6" t="n">
        <v>171909</v>
      </c>
    </row>
    <row r="18">
      <c r="A18" s="4" t="inlineStr">
        <is>
          <t>Total assets</t>
        </is>
      </c>
      <c r="B18" s="6" t="n">
        <v>394432</v>
      </c>
      <c r="C18" s="6" t="n">
        <v>431777</v>
      </c>
    </row>
    <row r="19">
      <c r="A19" s="3" t="inlineStr">
        <is>
          <t>Current liabilities:</t>
        </is>
      </c>
      <c r="B19" s="4" t="inlineStr">
        <is>
          <t xml:space="preserve"> </t>
        </is>
      </c>
      <c r="C19" s="4" t="inlineStr">
        <is>
          <t xml:space="preserve"> </t>
        </is>
      </c>
    </row>
    <row r="20">
      <c r="A20" s="4" t="inlineStr">
        <is>
          <t>Accounts payable</t>
        </is>
      </c>
      <c r="B20" s="6" t="n">
        <v>15040</v>
      </c>
      <c r="C20" s="6" t="n">
        <v>10133</v>
      </c>
    </row>
    <row r="21">
      <c r="A21" s="4" t="inlineStr">
        <is>
          <t>Current portion of long-term debt</t>
        </is>
      </c>
      <c r="B21" s="6" t="n">
        <v>2980</v>
      </c>
      <c r="C21" s="6" t="n">
        <v>3141</v>
      </c>
    </row>
    <row r="22">
      <c r="A22" s="4" t="inlineStr">
        <is>
          <t>Deferred revenue</t>
        </is>
      </c>
      <c r="B22" s="6" t="n">
        <v>10653</v>
      </c>
      <c r="C22" s="6" t="n">
        <v>8677</v>
      </c>
    </row>
    <row r="23">
      <c r="A23" s="4" t="inlineStr">
        <is>
          <t>Accrued vacation</t>
        </is>
      </c>
      <c r="B23" s="6" t="n">
        <v>4770</v>
      </c>
      <c r="C23" s="6" t="n">
        <v>5410</v>
      </c>
    </row>
    <row r="24">
      <c r="A24" s="4" t="inlineStr">
        <is>
          <t>Income taxes payable</t>
        </is>
      </c>
      <c r="B24" s="6" t="n">
        <v>3538</v>
      </c>
      <c r="C24" s="6" t="n">
        <v>0</v>
      </c>
    </row>
    <row r="25">
      <c r="A25" s="4" t="inlineStr">
        <is>
          <t>Other accrued liabilities</t>
        </is>
      </c>
      <c r="B25" s="6" t="n">
        <v>15994</v>
      </c>
      <c r="C25" s="6" t="n">
        <v>19892</v>
      </c>
    </row>
    <row r="26">
      <c r="A26" s="4" t="inlineStr">
        <is>
          <t>Liabilities held for sale</t>
        </is>
      </c>
      <c r="B26" s="6" t="n">
        <v>0</v>
      </c>
      <c r="C26" s="6" t="n">
        <v>977</v>
      </c>
    </row>
    <row r="27">
      <c r="A27" s="4" t="inlineStr">
        <is>
          <t>Total current liabilities</t>
        </is>
      </c>
      <c r="B27" s="6" t="n">
        <v>52975</v>
      </c>
      <c r="C27" s="6" t="n">
        <v>48230</v>
      </c>
    </row>
    <row r="28">
      <c r="A28" s="4" t="inlineStr">
        <is>
          <t>Long-term debt, less current portion</t>
        </is>
      </c>
      <c r="B28" s="6" t="n">
        <v>168598</v>
      </c>
      <c r="C28" s="6" t="n">
        <v>195270</v>
      </c>
    </row>
    <row r="29">
      <c r="A29" s="4" t="inlineStr">
        <is>
          <t>Operating lease liabilities, less current portion</t>
        </is>
      </c>
      <c r="B29" s="6" t="n">
        <v>2293</v>
      </c>
      <c r="C29" s="6" t="n">
        <v>3074</v>
      </c>
    </row>
    <row r="30">
      <c r="A30" s="4" t="inlineStr">
        <is>
          <t>Deferred tax liabilities</t>
        </is>
      </c>
      <c r="B30" s="6" t="n">
        <v>1871</v>
      </c>
      <c r="C30" s="6" t="n">
        <v>1230</v>
      </c>
    </row>
    <row r="31">
      <c r="A31" s="4" t="inlineStr">
        <is>
          <t>Total liabilities</t>
        </is>
      </c>
      <c r="B31" s="6" t="n">
        <v>225737</v>
      </c>
      <c r="C31" s="6" t="n">
        <v>247804</v>
      </c>
    </row>
    <row r="32">
      <c r="A32" s="4" t="inlineStr">
        <is>
          <t>Commitments and contingencies (Note 16)</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01 par value per share; 30,000 shares authorized; 15,522 shares issued at December 31, 2024 and 15,121 shares issued at December 31, 2023</t>
        </is>
      </c>
      <c r="B34" s="6" t="n">
        <v>15</v>
      </c>
      <c r="C34" s="6" t="n">
        <v>15</v>
      </c>
    </row>
    <row r="35">
      <c r="A35" s="4" t="inlineStr">
        <is>
          <t>Additional paid-in capital</t>
        </is>
      </c>
      <c r="B35" s="6" t="n">
        <v>201066</v>
      </c>
      <c r="C35" s="6" t="n">
        <v>195546</v>
      </c>
    </row>
    <row r="36">
      <c r="A36" s="4" t="inlineStr">
        <is>
          <t>Retained earnings (loss)</t>
        </is>
      </c>
      <c r="B36" s="6" t="n">
        <v>-14952</v>
      </c>
      <c r="C36" s="6" t="n">
        <v>5487</v>
      </c>
    </row>
    <row r="37">
      <c r="A37" s="4" t="inlineStr">
        <is>
          <t>Accumulated other comprehensive income</t>
        </is>
      </c>
      <c r="B37" s="6" t="n">
        <v>45</v>
      </c>
      <c r="C37" s="6" t="n">
        <v>0</v>
      </c>
    </row>
    <row r="38">
      <c r="A38" s="4" t="inlineStr">
        <is>
          <t>Treasury stock, 619 shares at December 31, 2024 and 572 shares at December 31, 2023</t>
        </is>
      </c>
      <c r="B38" s="6" t="n">
        <v>-17479</v>
      </c>
      <c r="C38" s="6" t="n">
        <v>-17075</v>
      </c>
    </row>
    <row r="39">
      <c r="A39" s="4" t="inlineStr">
        <is>
          <t>Total stockholders’ equity</t>
        </is>
      </c>
      <c r="B39" s="6" t="n">
        <v>168695</v>
      </c>
      <c r="C39" s="6" t="n">
        <v>183973</v>
      </c>
    </row>
    <row r="40">
      <c r="A40" s="4" t="inlineStr">
        <is>
          <t>Total liabilities and stockholders’ equity</t>
        </is>
      </c>
      <c r="B40" s="5" t="n">
        <v>394432</v>
      </c>
      <c r="C40" s="5" t="n">
        <v>4317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a cybersecurity-specific risk assessment process, which helps identify our cybersecurity threat risks by comparing our process to industry standards and best practices standards set by the National Institute of Standards and Technology (“NIST”) and the International Organization for Standardization (“ISO”), as well as by engaging experts to attempt to infiltrate our information systems, as such term is defined in Item 106(a) of Regulation S-K. Our cybersecurity program includes controls designed to identify, protect against, detect, respond to and recover from information and cybersecurity incidents, as such term is defined in Item 106(a) of Regulation S-K, and to provide for the availability of critical data and systems and to maintain regulatory compliance. These controls include the following activities: a. closely monitor emerging data protection laws and implement changes to our processes designed to comply; b. conduct annual customer data handling and use requirements training for all our employees; c. conduct annual cybersecurity management and incident training for employees involved in our systems and processes that handle sensitive data; d. conduct regular phishing email simulations for all employees and all contractors with access to corporate email systems to enhance awareness and responsiveness to such possible threats; e. through policy, practice and contract (as applicable), require employees, as well as third-parties who provide services on our behalf, to protect customer information and data; f. run tabletop exercises to simulate a response to a cybersecurity incident and use the findings to improve our processes and technologies; g. leverage the NIST and ISO incident handling frameworks to help us identify, protect, detect, respond, and recover when there is an actual or potential cybersecurity incident; and h. maintain multiple layers of controls, including embedding security into our technology investments. We perform periodic internal and third-party assessments to test our cybersecurity controls and regularly evaluate our policies and procedures surrounding our handling and control of personal data and the systems we have in place to help protect us from cybersecurity or personal data breaches, and we perform periodic internal and third-party assessments to test our controls and to help us identify areas for continued focus, improvement, and/or compliance. An example of the assessment we use is the ISO 27001 assessment that was implemented started in 2020. Our team is continually evaluating our technology vendors and tools to ensure that we are managing evolving threats to the best of our ability. Our processes also address cybersecurity threat risks associated with our use of third-party service providers, including those in our supply chain or who have access to our customer and employee data or our systems. Third-party risks are included within our enterprise risk management program, as well as our cybersecurity-specific risk identification program, both of which are discussed above. In addition, cybersecurity considerations affect the selection and oversight of our third-party service providers. We perform diligence on third-parties that have access to our systems, data or facilities that house such systems or data, and continually monitor cybersecurity threat risks identified through such diligence. Additionally, we generally require those third parties that could introduce significant cybersecurity risk to us to agree by contract to manage their cybersecurity risks in specified ways, and to agree to be subject to cybersecurity audits, which we conduct as appropriate. Finally, all users employed by or contracted to the Company are required to complete annual cybersecurity education and training, which includes identifying suspicious emails, internet threats, telecommunication threats and ransomware. We describe whether and how risks from identified cybersecurity threats, including as a result of any previous cybersecurity incidents, have materially affected or are reasonably likely to materially affect us, including our business strategy, results of operations, or financial condition, under the heading “ Breaches of security and viruses in our systems could result in client claims against us and harm to our reputation causing us to incur expenses and/or lose clients ” included as part of our risk factor disclosures at Item 1A of this Annual Report on Form 10-K,which disclosure is incorporated by reference herein. Although we maintain cybersecurity insurance to reduce potential financial losses that may stem from cybersecurity incidents, the costs related to cybersecurity threats or disruptions may not be fully insured.</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have a cybersecurity-specific risk assessment process, which helps identify our cybersecurity threat risks by comparing our process to industry standards and best practices standards set by the National Institute of Standards and Technology (“NIST”) and the International Organization for Standardization (“ISO”), as well as by engaging experts to attempt to infiltrate our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is responsible for exercising oversight of management’s identification of, and planning for, the material risks facing the Company, and we believe our risk management policies and procedures are adequate to ensure that relevant information about cybersecurity risks and incidents is appropriately reported and disclosed. In October 2017, the Board authorized the formation of a Cybersecurity Committee, which is now known as the Governance, Risk &amp;amp; Compliance (“GRC”) Committee. Our cybersecurity risk management process, which are discussed in greater detail below, are led by the GRC Committee. The GRC Committee is currently comprised of the Chief Technology and Innovation Officer, Chief Financial Officer, General Managers of the business units, Corporate Security Officer, Corporate Privacy Officer, and General Counsel and Corporate Compliance Officer. The GRC Committee generally meets weekly, and has a formal meeting quarterly, to discuss the primary security and compliance-related risks currently facing the Company, including cybersecurity risks. The General Counsel and Corporate Compliance Officer then provides updates to the Board at each regular quarterly meeting. Annually, the full Board participates in cybersecurity training and discusses the internal incident management process with the GRC Committee.</t>
        </is>
      </c>
    </row>
    <row r="11">
      <c r="A11" s="4" t="inlineStr">
        <is>
          <t>Cybersecurity Risk Board Committee or Subcommittee Responsible for Oversight [Text Block]</t>
        </is>
      </c>
      <c r="B11" s="4" t="inlineStr">
        <is>
          <t>In October 2020, the Board created the Innovation and Technology Committee to aid the Board in its duties to assess and oversee the management of risks in the areas of information technology, information and data security, cybersecurity, disaster recovery, data privacy and business continuity.</t>
        </is>
      </c>
    </row>
    <row r="12">
      <c r="A12" s="4" t="inlineStr">
        <is>
          <t>Cybersecurity Risk Process for Informing Board Committee or Subcommittee Responsible for Oversight [Text Block]</t>
        </is>
      </c>
      <c r="B12" s="4" t="inlineStr">
        <is>
          <t>The General Counsel and Corporate Compliance Officer then provides updates to the Board at each regular quarterly meeting.</t>
        </is>
      </c>
    </row>
    <row r="13">
      <c r="A13" s="4" t="inlineStr">
        <is>
          <t>Cybersecurity Risk Role of Management [Text Block]</t>
        </is>
      </c>
      <c r="B13" s="4" t="inlineStr">
        <is>
          <t>Our cybersecurity risk management process, which are discussed in greater detail below, are led by the GRC Committee. The GRC Committee is currently comprised of the Chief Technology and Innovation Officer, Chief Financial Officer, General Managers of the business units, Corporate Security Officer, Corporate Privacy Officer, and General Counsel and Corporate Compliance Officer. The GRC Committee generally meets weekly, and has a formal meeting quarterly, to discuss the primary security and compliance-related risks currently facing the Company, including cybersecurity risks. The General Counsel and Corporate Compliance Officer then provides updates to the Board at each regular quarterly meeting. Annually, the full Board participates in cybersecurity training and discusses the internal incident management process with the GRC Committe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risk management process, which are discussed in greater detail below, are led by the GRC Committee. The GRC Committee is currently comprised of the Chief Technology and Innovation Officer, Chief Financial Officer, General Managers of the business units, Corporate Security Officer, Corporate Privacy Officer, and General Counsel and Corporate Compliance Officer.</t>
        </is>
      </c>
    </row>
    <row r="16">
      <c r="A16" s="4" t="inlineStr">
        <is>
          <t>Cybersecurity Risk Management Expertise of Management Responsible [Text Block]</t>
        </is>
      </c>
      <c r="B16" s="4" t="inlineStr">
        <is>
          <t>Our SOC team members have over 35 years of combined work experience in various roles involving managing information security, developing cybersecurity strategy, implementing effective information and cybersecurity programs, and developing and overseeing programs and policies related to various areas, including incident response, eDiscovery, forensic investigations, log analysis, malware analysis, risk management, physical security, and enterprise security operations, as well as several relevant degrees and certifications, including Masters degrees in Cybersecurity and Information Assurance, Bachelors degrees in Information Technology, BS Information Systems and Cybersecurity, Certified Information Systems Security Professional, Certified Ethical Hacker, Computer Hacking Forensic Investigator, A+, Network+, Security+, MS Sentinel, a Degree in forensic science and others being worked on. Prior work experience, knowledge, skills, or background for the SOC team include: law enforcement, DoD contractor work in cybersecurity, heavy involvement in numerous large scale intrusion investigations, published author of an Intrusion Analysis book, presentations at numerous conferences focused on cybersecurity, hundreds of forensic analysis cases, prior employment by other companies as cybersecurity/SOC analysts, and continuous on the job training</t>
        </is>
      </c>
    </row>
    <row r="17">
      <c r="A17" s="4" t="inlineStr">
        <is>
          <t>Cybersecurity Risk Process for Informing Management or Committees Responsible [Text Block]</t>
        </is>
      </c>
      <c r="B17" s="4" t="inlineStr">
        <is>
          <t>The General Counsel and Corporate Compliance Officer then provides updates to the Board at each regular quarterly meeting. Annually, the full Board participates in cybersecurity training and discusses the internal incident management process with the GRC Committee. In October 2020, the Board created the Innovation and Technology Committee to aid the Board in its duties to assess and oversee the management of risks in the areas of information technology, information and data security, cybersecurity, disaster recovery, data privacy and business continuity. This committee oversees the GRC Committee’s activities relating to information technology and cybersecurity matters, and seeks to enhance communication and coordination of efforts between the Board and management in these areas. The members of the Innovation and Technology Committee monitor the prevention, mitigation, detection, and remediation of cybersecurity incidents through their management of and participation in the cybersecurity risk management process described below, including the operation of our incident response pla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of TruBridge include the accounts of the Company and its wholly-owned subsidiaries. All significant intercompany balances and transactions have been eliminated.</t>
        </is>
      </c>
    </row>
    <row r="5">
      <c r="A5" s="4" t="inlineStr">
        <is>
          <t>Cash and Cash Equivalents</t>
        </is>
      </c>
      <c r="B5" s="4" t="inlineStr">
        <is>
          <t>Cash and Cash Equivalents Cash and cash equivalents can include time deposits and certificates of deposit with original maturities of three months or less that are highly liquid and readily convertible to a known amount of cash. These assets are stated at cost, which approximates market value, due to their short duration or liquid nature.</t>
        </is>
      </c>
    </row>
    <row r="6">
      <c r="A6" s="4" t="inlineStr">
        <is>
          <t>Presentation</t>
        </is>
      </c>
      <c r="B6" s="4" t="inlineStr">
        <is>
          <t>Presentation Reportable Segments Presentation Changes</t>
        </is>
      </c>
    </row>
    <row r="7">
      <c r="A7" s="4" t="inlineStr">
        <is>
          <t>Accounts Receivable and Allowance for Credit Losses</t>
        </is>
      </c>
      <c r="B7" s="4" t="inlineStr">
        <is>
          <t>Accounts Receivable and Allowance for Credit Losses Trade accounts receivable are stated at the amount the Company expects to collect and generally do not bear interest. The Company establishes a general allowance for credit losses based on its historical collection experience, a review in each period of the aging status of the then-outstanding accounts receivable, and external market factors. To measure expected losses, account receivables are grouped by shared risk characteristics and the days past due. In the case of a bankruptcy filing or other similar event indicating the collectability of specific customer accounts is no longer probable, a specific allowance for credit losses may be recorded to reduce the related receivable to the amount expected to be recovered. Uncollectible receivables are written-off in the period that management believes it has exhausted its ability to collect payment from the customer.</t>
        </is>
      </c>
    </row>
    <row r="8">
      <c r="A8" s="4" t="inlineStr">
        <is>
          <t>Financing Receivables</t>
        </is>
      </c>
      <c r="B8" s="4" t="inlineStr">
        <is>
          <t>Financing Receivables Financing receivables are comprised of short-term payment plans and sales-type leases. Short-term payment plans are stated at the amount the Company expects to collect and do not bear interest. Sales-type leases are initially recorded at the present value of the related minimum lease payments. An allowance for credit losses has been established for our financing receivables based on the historical level of customer defaults under such arrangements. In the case of a bankruptcy filing or other similar event indicating the collectability of specific customer accounts is no longer probable, a specific reserve may be recorded to reduce the related receivable to the amount expected to be recovered. Customer payments are considered past due if a scheduled payment is not received within contractually agreed upon terms, with amounts reclassified to accounts receivable when they become due. As a result, we evaluate the credit quality of our financing receivables on an ongoing basis utilizing an aging of receivables and write-offs, customer collection experience, the customer’s financial condition and known risk characteristics impacting the respective customer base, as well as existing economic conditions, to determine if any further allowance is necessary. Amounts are specifically charged off once all available means of collection have been exhausted.</t>
        </is>
      </c>
    </row>
    <row r="9">
      <c r="A9" s="4" t="inlineStr">
        <is>
          <t>Inventories</t>
        </is>
      </c>
      <c r="B9" s="4" t="inlineStr">
        <is>
          <t>Inventories</t>
        </is>
      </c>
    </row>
    <row r="10">
      <c r="A10" s="4" t="inlineStr">
        <is>
          <t>Property and Equipment</t>
        </is>
      </c>
      <c r="B10" s="4" t="inlineStr">
        <is>
          <t>Property and Equipment Property and equipment is recorded at cost, less accumulated depreciation. Additions and improvements to property and equipment that materially increase productive capacity or extend the life of an asset are capitalized. Maintenance, repairs and minor renewals are expensed as incurred. Upon retirement or other disposition of such assets, the related costs and accumulated depreciation are removed from the respective accounts and any resulting gain or loss is included in the results of operations. Depreciation expense is computed using the straight-line method over the asset’s useful life, which is generally 5 years for computer equipment, furniture, and fixtures and 30 years for buildings. Leasehold improvements are depreciated over the shorter of the asset’s useful life or the remaining lease term. The Company reviews for the possible impairment of long-lived assets whenever events or changes in circumstances indicate that the carrying amount of an asset may not be recoverable. Depreciation expense is included in operating expenses in the consolidated statements of operations.</t>
        </is>
      </c>
    </row>
    <row r="11">
      <c r="A11" s="4" t="inlineStr">
        <is>
          <t>Business Combinations</t>
        </is>
      </c>
      <c r="B11" s="4" t="inlineStr">
        <is>
          <t>Business Combinations We apply business combination accounting when we acquire a business. Business combinations are accounted for at fair value. The associated acquisition costs are expensed as incurred and recorded in general and administrative expenses; restructuring costs associated with a business combination are expensed as incurred; contingent consideration is measured at fair value at the acquisition date, with changes in fair value after the acquisition date affecting earnings; changes in deferred tax asset valuation allowances and income tax uncertainties after the measurement period affect income tax expense; and goodwill is determined as the excess of the fair value of the consideration conveyed in the acquisition over the fair value of the net assets acquired. The accounting for business combinations requires estimates and judgments as to expectations for future cash flows of the acquired business, and the allocation of those cash flows to identifiable intangible assets, in determining the estimated fair value for assets and liabilities acquired. The fair values assigned to tangible and intangible assets acquired and liabilities assumed, are based on management's estimates and assumptions, including valuations that utilize customary valuation procedures and techniques. If the actual results differ from the estimates and judgments used in these estimates, the amounts recorded in the financial statements could result in a possible impairment of the intangible assets and goodwill, or require acceleration of the amortization expense of finite-lived intangible assets. The results of the acquired businesses' operations are included in the Consolidated Statements of Operations of the combined entity beginning on the date of the acquisition. We have applied this acquisition method to the transactions described in Note 3 - Business Combinations and Disposals.</t>
        </is>
      </c>
    </row>
    <row r="12">
      <c r="A12" s="4" t="inlineStr">
        <is>
          <t>Goodwill</t>
        </is>
      </c>
      <c r="B12" s="4" t="inlineStr">
        <is>
          <t xml:space="preserve">Goodwill Goodwill is recorded as the difference, if any, between the aggregate consideration paid for an acquisition and the fair value of the identifiable net tangible and intangible assets acquired. Goodwill is not amortized but is evaluated for impairment annually or more frequently if indicators of impairment are present or changes in circumstances suggest that impairment may exist. We test annually for impairment as of October 1. </t>
        </is>
      </c>
    </row>
    <row r="13">
      <c r="A13" s="4" t="inlineStr">
        <is>
          <t>Purchased Intangible Assets</t>
        </is>
      </c>
      <c r="B13" s="4" t="inlineStr">
        <is>
          <t xml:space="preserve">Purchased Intangible Assets Purchased intangible assets are acquired in connection with a business acquisition, and are amortized over their estimated useful lives based on the pattern of economic benefit expected from each asset. We concluded for certain purchased intangible assets that the pattern of economic benefit approximated the straight-line method, and therefore, the use of the straight-line method was appropriate, as the majority of the cash flows will be recognized ratably over the estimated useful lives and there is no degradation of the cash flows over time. </t>
        </is>
      </c>
    </row>
    <row r="14">
      <c r="A14" s="4" t="inlineStr">
        <is>
          <t>Revenue Recognition</t>
        </is>
      </c>
      <c r="B14" s="4" t="inlineStr">
        <is>
          <t>Revenue Recognition Revenue is recognized upon transfer of control of promised products or services to clients in an amount that reflects the consideration we expect to receive in exchange for those products and services. We enter into contracts that can include various combinations of products and services, which are generally distinct and accounted for as separate performance obligations. The Company employs the 5-step revenue recognition model under Accounting Standards Codification 606, Revenue from Contracts with Customers, to: (1) identify the contract with the client, (2) identify the performance obligations in the contract, (3) determine the transaction price, (4) allocate the transaction price to the performance obligations in the contract, and (5) recognize revenue when (or as) the entity satisfies a performance obligation. Revenue is recognized net of shipping charges and any taxes collected from clients, which are subsequently remitted to governmental authorities. • Financial Health Our Financial Health business unit provides an array of revenue cycle management (“RCM”) services consisting of accounts receivable management, private pay services, insurance services, medical coding, electronic billing, statement processing, payroll processing, and contract management. Fees are recognized over the period of the client contractual relationship as the services are performed. We generally determine standalone selling prices (“SSP”) based on a standard list price for each product, taking into consideration certain factors, including contract length and the number of subscriptions or licenses purchased within the contract. Judgment is required in determining whether performance obligations are distinct, SSP, and the amount of variable consideration to reflect as transaction price. Fees for many of these services are invoiced, and revenue recognized accordingly, based on the volume of transactions or a percentage of client accounts receivable collections. Payment is due monthly for RCM services with certain amounts varying based on utilization and/or volumes. Our Financial Health business unit also provides professional IT services. Revenue from professional IT services is recognized as the services are performed based on SSP, which is determined by observable stand-alone selling prices. Payment is due monthly as services are performed. Lastly, our Financial Health business unit also provides certain software solutions and related support under Software as a Service (“SaaS”) arrangements and time-based software licenses. Revenue from SaaS arrangements is recognized in a manner consistent with SaaS arrangements for electronic health records (“EHR”) software, as discussed below. Revenue from time-based software licenses is recognized upon delivery to the client (“point in time”) and revenue from non-license components (i.e., support) is recognized ratably over the respective contract term (“over time”). SSP for time-based licenses is determined using the residual approach, while the non-license component is based on cost plus reasonable margin. • Patient Care The Company enters into contractual obligations to sell perpetual software licenses, installation, conversion, and related training services, software application support, hardware, and hardware maintenance services to acute care hospitals. The Company also enters into contractual obligations to sell SaaS, time-based software licenses, implementation and customization professional services, and software application support services to a variety of healthcare organizations, including hospital systems, health ministries, and government and non-profit organizations. • Non-recurring Revenues • Perpetual software licenses and installation, conversion, and related training services for acute care customers are not considered separate and distinct performance obligations due to the proprietary nature of our software and are, therefore, accounted for as a single performance obligation on a module-by-module basis. Revenue is recognized as each module's implementation is completed based on the module's SSP, net of discounts. We determine each module's SSP using the residual method. Fees for licenses and installation, conversion, and related training services are typically due in three installments: (1) at placement of order, (2) upon installation of software and commencement of training, and (3) upon satisfactory completion of monthly accounting cycle or end-of-month operation by application and as applicable for each application. Often, short-term and/or long-term financing arrangements are provided for software implementations; refer to Note 11 - Financing Receivables for further information. EHR implementations include a system warranty that terminates thirty days from the software go-live date, the date which the client begins using the system in a live environment. • Hardware revenue is recognized separately from software licenses at the point in time it is delivered to the client. The SSP of hardware is cost plus a reasonable margin and revenue is recognized on a gross basis. Payment is generally due upon delivery of the hardware to the client. Standard manufacturer warranties apply to hardware. • Implementation and customization services are considered a separate and distinct performance obligation. Revenue is recognized over time based on SSP, which is generally directly observable. Payment for these professional services is typically due in two installments: (1) upon signature of the agreement and (2) upon customer acceptance of the delivered services. • Recurring Revenues • Software application support and hardware maintenance services sold with software licenses and hardware are separate and distinct performance obligations. Revenue for support and maintenance services is recognized based on SSP, which is the renewal price, ratably over the life of the contract, which is generally three • Subscriptions to third-party content revenue is recognized as a separate performance obligation ratably over the subscription term based on SSP, which is cost plus a reasonable margin, and revenue is recognized on a gross basis. Payment is due monthly for subscriptions to third party content. • SaaS arrangements for EHR software and related conversion and training services are considered a single performance obligation. Revenue is recognized on a monthly basis as the SaaS service is provided to the client over the contract term. Payment is due monthly for SaaS services provided. • Term-based software licenses are considered a separate and distinct performance obligation. Revenue is recognized based on SSP, which is directly observable, at the point in time the term-based licenses are delivered to the client or upon annual renewal. Payment is generally due upon delivery of licenses or upon annual renewal. • Deferred Revenue Deferred revenue represents amounts invoiced to clients for which the services under contract have not been completed and revenue has not been recognized, including annual renewals of certain software subscriptions and customer deposits for implementations to be performed at a later date. Revenue is recognized ratably over the life of the software subscriptions as services are provided and at the point-in-time when implementations have been completed. The following table details deferred revenue for the years ended December 31, 2024 and 2023, included in the consolidated balance sheets: For years ended December 31, (In thousands) 2024 2023 Beginning balance $ 8,677 $ 11,590 Deferred revenue recorded 27,485 17,192 Less deferred revenue recognized as revenue (25,509) (20,105) Ending balance $ 10,653 $ 8,677 The deferred revenue recorded for the years ended December 31, 2024 and 2023 is comprised primarily of the annual renewals of certain software subscriptions billed during the first quarter of each year and deposits collected for future Patient Care installations. The deferred revenue recognized as revenue during the years ended December 31, 2024 and 2023 is comprised primarily of the periodic recognition of annual renewals that were deferred until earned and deposits for future Patient Care installations that were deferred until earned. • Costs to Obtain and Fulfill a Contract with a Customer Costs to obtain a contract include the commission costs related to SaaS and Financial Health arrangements, which are capitalized and amortized ratably over the expected life of the customer. As a practical expedient, we generally recognize the incremental costs of obtaining a contract as an expense when incurred if the amortization period of the asset would have been one year or less. Costs to obtain a contract are recorded within the caption “Expenses - Sales and marketing” in the accompanying consolidated statements of operations. Contract fulfillment costs related to the implementation of SaaS arrangements are capitalized and amortized ratably over the expected life of the customer contract. Costs to fulfill contracts consist of the payroll costs for the implementation of SaaS arrangements, including time for training, conversions, and installation that is necessary for the software to be utilized. Contract fulfillment costs are recorded within the caption “Costs of revenue (exclusive of amortization and depreciation) - Patient Care” in the accompanying consolidated statements of operations. Costs to obtain and fulfill contracts related to SaaS and Financial Health arrangements are included within the “Prepaid expenses and other current assets” and "Other assets, net of current portion" line items in our accompanying consolidated balance sheets. The following table details costs to obtain and fulfill contracts with customers for the years ended December 31, 2024 and 2023, included in the consolidated balance sheets: For years ended December 31, (In thousands) 2024 2023 Beginning balance $ 13,115 $ 11,577 Costs to obtain and fulfill contracts capitalized 7,009 7,390 Less costs to obtain and fulfill contracts recognized as expense (7,537) (5,852) Ending balance $ 12,587 $ 13,115 • Significant Judgments Our contracts with clients often include promises to transfer multiple products and services. Determining whether products and services are considered distinct performance obligations that should be accounted for separately versus together may require significant judgment. Judgment is required to determine SSP for each distinct performance obligation. We use observable SSP for items that are sold on a stand-alone basis to similarly situated clients at unit prices within a sufficiently narrow range. For performance obligations that are sold to different clients for a broad range of amounts, or for performance obligations that are never sold on a stand-alone basis, the residual method in determining SSP is applied and requires significant judgment. Allocating the transaction price, including estimating SSP of promised goods and services for contracts with discounts or variable consideration, may require significant judgment. Due to the short time frame of the implementation cycle, discount allocation is immaterial as revenue is recognized net of discounts within the same reporting period. In scenarios where the Company enters into a contract that includes both a software license and business processing services (“BPS”) or other services that are charged based on volume of services rendered, the Company allocates variable amounts entirely to a distinct good or service. The terms of the variable payment relate specifically to the entity’s efforts to satisfy that performance obligation. Significant judgment is required in determining the expected life of a customer relationship, which is the amortization period for costs to obtain and fulfill a contract that have been capitalized. The Company determined that the expected life of the customer relationship is not materially different from the initial contract term based on the characteristics of the SaaS offering. • Remaining Performance Obligations Disclosures regarding remaining performance obligations are not considered material as the overwhelming majority of the Company's remaining performance obligations either (a) are related to contracts with an expected duration of one year or less, or (b) exhibit revenue recognition in the amount to which the Company has the right to invoice. Although we believe that our approach to estimates and judgments regarding revenue recognition is reasonable, actual results could differ, and we may be exposed to increases or decreases in revenue that could be material.</t>
        </is>
      </c>
    </row>
    <row r="15">
      <c r="A15" s="4" t="inlineStr">
        <is>
          <t>Stock-Based Compensation</t>
        </is>
      </c>
      <c r="B15" s="4" t="inlineStr">
        <is>
          <t>Stock-Based Compensation The Company accounts for stock-based compensation according to the provisions of ASC 718, Compensation – Stock Compensation , which establishes accounting for stock-based awards exchanged for employee services. Accordingly, stock-based compensation cost is measured at the grant date based on the fair value of the award, and is recognized as an expense over the employee’s or non-employee director’s requisite service period.</t>
        </is>
      </c>
    </row>
    <row r="16">
      <c r="A16" s="4" t="inlineStr">
        <is>
          <t>Software Development Costs</t>
        </is>
      </c>
      <c r="B16" s="4" t="inlineStr">
        <is>
          <t>Software Development Costs Our software solutions are offered to our clients through SaaS delivery models, traditional perpetual licenses, and term licenses. Development costs associated with the solutions offered exclusively through a SaaS model are accounted for in accordance with ASC 350-40, Internal Use Software . All other client solution development costs are accounted for in accordance with ASC 985-20, Costs of Software to be Sold, Leased, or Marketed . Under ASC 350-40, software development costs related to preliminary project activities and post-implementation and maintenance activities are expensed as incurred. We capitalize direct costs related to application development activities that are probable to result in additional functionality. Capitalized costs are amortized on a straight-line basis over five years. We test for impairment whenever events or changes in circumstances that could impact recoverability occur. Under ASC 985-20, software development costs incurred in creating computer software solutions are expensed until technological feasibility has been established upon completion of a detailed program design or, in the absence of a detailed program design, upon completion of a product design and working model of the software product. Thereafter, all software development costs incurred through the software’s general release date are capitalized and subsequently recorded at the lower of amortized cost or net realizable value. Capitalized costs are amortized based on the current and expected future revenue for each software solution with minimum annual amortization equal to the straight-line amortization over the estimated economic life of the solution, which is estimated to be five years. See Note 5 - Software Development for further information relating to our software development costs.</t>
        </is>
      </c>
    </row>
    <row r="17">
      <c r="A17" s="4" t="inlineStr">
        <is>
          <t>Income Taxes</t>
        </is>
      </c>
      <c r="B17" s="4" t="inlineStr">
        <is>
          <t>Income Taxes We account for income taxes in accordance with ASC 740, Accounting for Income Taxes . Under this topic, deferred income taxes are determined utilizing the asset and liability approach. This method gives consideration to the future tax consequences associated with differences between financial accounting and tax bases of assets and liabilities. The effect on the deferred tax assets and liabilities of a change in tax rates is recognized in income in the period that includes the enactment date. We recognize interest and penalties accrued related to unrecognized tax benefits in the consolidated statements of operations as a component of the provision for income taxes. We also make a provision for uncertain income tax positions in accordance with the ASC 740, Accounting for Income Taxes . These provisions require that a tax position taken in a tax return be recognized in the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settlement. The topic also requires that changes in judgment that result in subsequent recognition, derecognition, or change in a measurement date of a tax position taken in a prior annual period (including any related interest and penalties) be recognized as a discrete item in the interim period in which the change occurs.</t>
        </is>
      </c>
    </row>
    <row r="18">
      <c r="A18" s="4" t="inlineStr">
        <is>
          <t>Use of Estimates</t>
        </is>
      </c>
      <c r="B18" s="4" t="inlineStr">
        <is>
          <t>Use of Estimates The preparation of financial statements in conformity with U.S. GAAP requires that management make estimates and assumptions that affect the reported amounts of assets and liabilities, the disclosures of contingent assets and liabilities at the date of the financial statements, and the reported revenues and expenses during the reporting periods. Actual results could differ from those estimates.</t>
        </is>
      </c>
    </row>
    <row r="19">
      <c r="A19" s="4" t="inlineStr">
        <is>
          <t>Segment Reporting</t>
        </is>
      </c>
      <c r="B19" s="4" t="inlineStr">
        <is>
          <t>Segment Reporting Operating segments are identified as components of an enterprise about which separate discrete financial information is evaluated by the chief operating decision maker, which we refer to as the "CODM", or decision-making group in assessing performance and making decisions regarding resource allocation. The Company has prepared operating segment information based on the manner in which management disaggregates the Company's operations for making internal operating decisions. For more information, see Note 18 - Segment Reporting.</t>
        </is>
      </c>
    </row>
    <row r="20">
      <c r="A20" s="4" t="inlineStr">
        <is>
          <t>New Accounting Standards Adopted in 2024 and New Accounting Standards Yet to be Adopted</t>
        </is>
      </c>
      <c r="B20" s="4" t="inlineStr">
        <is>
          <t>New Accounting Standards Adopted in 2024 In November 2023, the Financial Accounting Standard Board (“FASB”) issued Accounting Standard Update (“ASU”) 2023-07, “ Segment Reporting (Topic 280): Improvements to Reportable Segment Disclosures” (“ASU 2023-07”), which is intended to improve reportable segment disclosure requirements, primarily through additional and more detailed information about a reportable segment's expenses. The guidance is effective for fiscal years beginning after December 15, 2023, and interim periods within fiscal years beginning after December 15, 2024, with early adoption permitted.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 The Company has evaluated the impact and determined there is no material impact with adopting ASU 2023-07. The Company has updated the presentation in Note 18 - Segment Reporting to adhere to the requirements. New Accounting Standards Yet to be Adopted In December 2023, the FASB issued ASU 2023-09, “Income Taxes (Topic 740): Improvements to Income Tax Disclosures” (“ASU 2023-09”), which requires public entities to provide disclosure of disaggregated information in the entity’s tax rate reconciliation, as well as disclosure of income taxes paid disaggregated by jurisdiction. ASU 2023-09 is effective for fiscal years beginning after December 15, 2024, with early adoption permitted. The Company is currently evaluating the impact of adopting ASU 2023-09. In November 2024, the FASB issued ASU No. 2024-03, Income Statement—Reporting Comprehensive Income—Expense Disaggregation Disclosures , which requires additional disclosure of certain costs and expenses within the notes to the financial statements. The new standard is effective for annual periods beginning after December 15, 2026 and interim periods beginning in the first quarter of fiscal year 2028. Early adoption is permitted. The new standard is to be applied on a prospective basis, but retrospective application is permitted. The Company is currently evaluating the impact of adopting ASU 2024-03.</t>
        </is>
      </c>
    </row>
    <row r="21">
      <c r="A21" s="4" t="inlineStr">
        <is>
          <t>Subsequent Events</t>
        </is>
      </c>
      <c r="B21" s="4" t="inlineStr">
        <is>
          <t>Subsequent Events</t>
        </is>
      </c>
    </row>
    <row r="22">
      <c r="A22" s="4" t="inlineStr">
        <is>
          <t>Net Income Per Share</t>
        </is>
      </c>
      <c r="B22" s="4" t="inlineStr">
        <is>
          <t>The Company presents basic and diluted earnings per share ("EPS") data for its common stock. Basic EPS is calculated by dividing the net income (loss) attributable to stockholders of the Company by the weighted average number of shares of common stock outstanding during the period. Diluted EPS is determined by adjusting the net income attributable to stockholders of the Company and the weighted average number of shares of common stock outstanding during the period for the effects of all dilutive potential common shares, including awards under stock-based compensation arrangements. The Company's unvested restricted stock awards (see Note 9 - Stock-Based Compensation and Equity) are considered participating securities under ASC 260, Earnings Per Share , because they entitle holders to non-forfeitable rights to dividends until the awards vest or are forfeited. When a company has a security that qualifies as a "participating security," the Codification requires the use of the two-class method when computing basic EPS. The two-class method is an earnings allocation formula that determines EPS for each class of common stock and participating security according to dividends declared (or accumulated) and participation rights in undistributed earnings. In determining the amount of net income to allocate to common stockholders, income is allocated to both common stock and participating securities based on their respective weighted average shares outstanding for the period, with net income attributable to common stockholders ultimately equaling net income less net income attributable to participating securities. Diluted EPS for the Company's common stock is computed using the more dilutive of the two-class method or the treasury stock method.</t>
        </is>
      </c>
    </row>
    <row r="23">
      <c r="A23" s="4" t="inlineStr">
        <is>
          <t>Fair Value</t>
        </is>
      </c>
      <c r="B23" s="4" t="inlineStr">
        <is>
          <t>ASC 820, Fair Value Measurements and Disclosures, establishes a framework for measuring fair value and expands financial statement disclosures about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The Codification topic does not require any new fair value measurements, but rather applies to all other accounting pronouncements that require or permit fair value measurements. The Codification topic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vision of Previously Issued Financial Statements</t>
        </is>
      </c>
      <c r="B4" s="4" t="inlineStr">
        <is>
          <t>(In thousands, except per share data) As previously reported Impact of revision As adjusted Consolidated Statement of Operations Revenue: Financial Health $ 193,929 $ (1,604) $ 192,325 Patient Care 145,506 (1,876) 143,630 Total revenue $ 339,435 $ (3,480) $ 335,955 Operating loss (42,604) (3,480) (46,084) Loss before taxes (54,380) (3,480) (57,860) Benefit from income taxes (8,591) (835) (9,426) Net loss (45,789) (2,645) (48,434) Net loss per share - basic $ (3.15) $ (0.19) $ (3.34) Net loss per share - diluted $ (3.15) $ (0.19) $ (3.34) Consolidated Balance Sheets Accounts receivables $ 59,723 $ (3,480) $ 56,243 Prepaid income taxes 1,628 835 2,463 Retained earnings 8,132 (2,645) 5,487 Consolidated Statement of Equity Net loss $ (45,789) $ (2,645) $ (48,434) Retained Earnings 8,132 (2,645) 5,487 Consolidated Statement of Cash Flows Net loss $ (45,789) $ (2,645) $ (48,434) Accounts receivable (11,319) 3,480 (7,839) Income taxes, net (927) (835) (1,762)</t>
        </is>
      </c>
    </row>
    <row r="5">
      <c r="A5" s="4" t="inlineStr">
        <is>
          <t>Schedule of Deferred Revenue</t>
        </is>
      </c>
      <c r="B5" s="4" t="inlineStr">
        <is>
          <t xml:space="preserve">The following table details deferred revenue for the years ended December 31, 2024 and 2023, included in the consolidated balance sheets: For years ended December 31, (In thousands) 2024 2023 Beginning balance $ 8,677 $ 11,590 Deferred revenue recorded 27,485 17,192 Less deferred revenue recognized as revenue (25,509) (20,105) Ending balance $ 10,653 $ 8,677 </t>
        </is>
      </c>
    </row>
    <row r="6">
      <c r="A6" s="4" t="inlineStr">
        <is>
          <t>Schedule of Changes in Capitalized Contract Cost</t>
        </is>
      </c>
      <c r="B6" s="4" t="inlineStr">
        <is>
          <t xml:space="preserve">The following table details costs to obtain and fulfill contracts with customers for the years ended December 31, 2024 and 2023, included in the consolidated balance sheets: For years ended December 31, (In thousands) 2024 2023 Beginning balance $ 13,115 $ 11,577 Costs to obtain and fulfill contracts capitalized 7,009 7,390 Less costs to obtain and fulfill contracts recognized as expense (7,537) (5,852) Ending balance $ 12,587 $ 13,115 </t>
        </is>
      </c>
    </row>
    <row r="7">
      <c r="A7" s="4" t="inlineStr">
        <is>
          <t>Disaggregation of Revenue by Category</t>
        </is>
      </c>
      <c r="B7" s="4" t="inlineStr">
        <is>
          <t xml:space="preserve">The following table represents Patient Care revenues disaggregated by category for the three years ended December 31, 2024, 2023, and 2022 (in thousands). 2024 2023 2022 Recurring Patient Care revenues $ 111,391 $ 129,896 $ 129,191 Non-recurring Patient Care revenues 13,583 13,734 17,587 Total Patient Care revenues $ 124,974 $ 143,630 $ 146,7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DISPOSAL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Assets and Liabilities of Held for Sale and Results of Disposal Group</t>
        </is>
      </c>
      <c r="B4" s="4" t="inlineStr">
        <is>
          <t>The accompanying consolidated balance sheet as of December 31, 2023 includes amounts related to this Transaction under the captions "Assets held for sale" and "Liabilities held for sale," the details of which are as follows as of December 31, 2023: (In thousands) Assets held for sale Accounts receivable, net $ 3,087 Financing receivables, net 37 Prepaid expenses 34 Software costs, net 3,386 Intangibles, net 11,739 Goodwill 7,694 Total $ 25,977 Liabilities held for sale Accounts payable $ 178 Other accrued liabilities 576 Deferred tax liability 223 Total $ 977 The following table presents the pretax loss for AHT that is included in our consolidated statement of operations for the years ended December 31, 2024 and 2023: December 31, (In thousands) 2024 2023 Pretax loss $ (246) $ (1,393)</t>
        </is>
      </c>
    </row>
    <row r="5">
      <c r="A5" s="4" t="inlineStr">
        <is>
          <t>Schedule of Recognized Identified Assets Acquired and Liabilities Assumed</t>
        </is>
      </c>
      <c r="B5" s="4" t="inlineStr">
        <is>
          <t xml:space="preserve">The allocation of the purchase price paid for Viewgol was as follows: (In thousands) Purchase Price Allocation as of December 31, 2023 Purchase Price Allocation as of December 31, 2024 Acquired cash $ 1,449 $ 1,449 Accounts receivable 2,233 2,233 Prepaid expenses 132 132 Property and equipment 1,112 1,112 Intangible assets 17,720 17,720 Goodwill 17,263 17,927 Accounts payable and accrued liabilities (711) (711) Contingent consideration (1,044) (1,044) Net assets acquired $ 38,154 $ 38,818 </t>
        </is>
      </c>
    </row>
    <row r="6">
      <c r="A6" s="4" t="inlineStr">
        <is>
          <t>Schedule of Pro Forma Information</t>
        </is>
      </c>
      <c r="B6" s="4" t="inlineStr">
        <is>
          <t xml:space="preserve">The pro forma information does not fully reflect: (1) any anticipated synergies (or costs to achieve synergies) or (2) the impact of non-recurring items directly related to the Viewgol acquisition. Year Ended December 31, (In thousands, except per share data, unaudited) 2023 2022 Pro forma revenues $ 348,251 $ 338,009 Pro forma net income (loss) $ (51,215) $ 15,536 Pro forma diluted earnings (loss) per share $ (3.61) $ 1.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were comprised of the following at December 31, 2024 and 2023: (In thousands) 2024 2023 Land $ — $ 2,848 Buildings and improvements 52 8,481 Computer equipment 10,963 10,104 Leasehold improvements 246 631 Office furniture and fixtures 540 586 Automobiles 18 18 11,819 22,668 Less: accumulated depreciation (9,525) (13,694) Property and equipment, net $ 2,294 $ 8,9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OFTWARE DEVELOPMENT (Tables)</t>
        </is>
      </c>
      <c r="B1" s="2" t="inlineStr">
        <is>
          <t>12 Months Ended</t>
        </is>
      </c>
    </row>
    <row r="2">
      <c r="B2" s="2" t="inlineStr">
        <is>
          <t>Dec. 31, 2024</t>
        </is>
      </c>
    </row>
    <row r="3">
      <c r="A3" s="3" t="inlineStr">
        <is>
          <t>Research and Development [Abstract]</t>
        </is>
      </c>
      <c r="B3" s="4" t="inlineStr">
        <is>
          <t xml:space="preserve"> </t>
        </is>
      </c>
    </row>
    <row r="4">
      <c r="A4" s="4" t="inlineStr">
        <is>
          <t>Schedule of Software Development, Net</t>
        </is>
      </c>
      <c r="B4" s="4" t="inlineStr">
        <is>
          <t xml:space="preserve">Software development costs, net was comprised of the following at December 31, 2024 and 2023: (In thousands) 2024 2023 Software development costs $ 68,805 $ 51,349 Less: accumulated amortization (27,331) (12,210) Software development costs, net $ 41,474 $ 39,1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Other Accrued Liabilities</t>
        </is>
      </c>
      <c r="B4" s="4" t="inlineStr">
        <is>
          <t xml:space="preserve">Other accrued liabilities were comprised of the following at December 31, 2024 and 2023: (In thousands) 2024 2023 Salaries and benefits $ 9,050 $ 5,194 Severance 1,702 5,806 Commissions 1,191 1,185 Contingent consideration — 1,044 Other 3,107 4,859 Operating lease liabilities, current portion 944 1,804 Other accrued liabilities $ 15,994 $ 19,8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following is a calculation of the basic and diluted EPS for the Company's common stock, including a reconciliation between net income and net income attributable to common stockholders for the years ended December 31, 2024, 2023, and 2022: (In thousands, except for per share data) 2024 2023 2022 Basic EPS Numerator Net income (loss) $ (20,439) $ (48,434) $ 15,867 Less: Net income (loss) attributable to participating securities 766 1,089 (311) Net income (loss) attributable to common stockholders $ (19,673) $ (47,345) $ 15,556 Denominator Weighted average shares outstanding used in basic per common share computations 14,300 14,187 14,356 Basic EPS $ (1.38) $ (3.34) $ 1.08 Diluted EPS Numerator Net income (loss) attributable to common stockholders for diluted EPS $ (19,673) $ (47,345) $ 15,556 Denominator Weighted average shares outstanding used in basic per common share computations 14,300 14,187 14,356 Weighted average effect of dilutive securities: Performance share awards — — — Weighted average shares outstanding used in diluted per common share computations 14,300 14,187 14,356 Diluted EPS $ (1.38) $ (3.34) $ 1.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Income Taxes by Jurisdiction</t>
        </is>
      </c>
      <c r="B4" s="4" t="inlineStr">
        <is>
          <t xml:space="preserve">Income (loss) before taxes by jurisdiction consisted of the following at December 31, 2024, 2023, and 2022: (In thousands) 2024 2023 2022 U.S. $ (11,046) $ (57,860) $ 18,081 Foreign 842 — — Total $ (10,204) $ (57,860) $ 18,081 </t>
        </is>
      </c>
    </row>
    <row r="5">
      <c r="A5" s="4" t="inlineStr">
        <is>
          <t>Schedule of Deferred Tax Assets and Liabilities</t>
        </is>
      </c>
      <c r="B5" s="4" t="inlineStr">
        <is>
          <t>Deferred tax assets and liabilities were comprised of the following at December 31, 2024 and 2023: (In thousands) 2024 2023 Deferred tax assets: Accounts receivable and financing receivables $ 1,589 $ 871 Stock-based compensation 1,003 1,275 Deferred revenue 660 367 Research expenditures 26,449 16,496 Accrued severance 236 890 Right of use asset 561 952 Capital loss on sale of AHT stock 3,323 — Credits 891 — Other 2,893 2,770 Net operating loss 1,835 3,656 Deferred tax assets 39,440 27,277 Less: Valuation allowance 13,280 604 Total deferred tax assets $ 26,160 $ 26,673 Deferred tax liabilities: Intangible assets $ 15,118 $ 14,477 Accrued liabilities and other 11,880 12,127 Fixed assets 237 254 Right of use liability 796 $ 1,045 Total deferred tax liabilities $ 28,031 $ 27,903 Total net deferred tax liability $ (1,871) $ (1,230)</t>
        </is>
      </c>
    </row>
    <row r="6">
      <c r="A6" s="4" t="inlineStr">
        <is>
          <t>Schedule of Components of Income Tax (benefit) Provision</t>
        </is>
      </c>
      <c r="B6" s="4" t="inlineStr">
        <is>
          <t xml:space="preserve">Significant components of the income tax (benefit) provision for the years ended December 31, 2024, 2023 and 2022 were as follows: (In thousands) 2024 2023 2022 Current provision: Federal $ 5,016 $ 1,661 $ 6,482 State 3,099 218 2,420 Foreign 261 — — Deferred provision: Federal (2,082) (8,884) (4,769) State 3,941 (2,421) (1,919) Total income tax (benefit) provision $ 10,235 $ (9,426) $ 2,214 </t>
        </is>
      </c>
    </row>
    <row r="7">
      <c r="A7" s="4" t="inlineStr">
        <is>
          <t>Schedule of Reconciliation to Federal Statutory Income Tax Rate</t>
        </is>
      </c>
      <c r="B7" s="4" t="inlineStr">
        <is>
          <t xml:space="preserve">The difference between income taxes at the U.S. federal statutory income tax rate of 21% for the years ended December 31, 2024, 2023 and 2022, and those reported in the consolidated statements of operations for such years is as follows: (In thousands) 2024 2023 2022 Income taxes at U.S. federal statutory rate $ (2,145) $ (12,151) $ 3,797 State income tax, net of federal tax effect 6,419 (2,261) 428 Foreign rate differential on pretax book income 75 — — Provision-to-return adjustments (152) (999) (539) Tax credits (1,084) (2,481) (1,254) Capital loss on sale of AHT stock (3,175) — — Contingent consideration — — (406) Goodwill impairment — 7,542 — Stock-based compensation 772 65 (112) Change in valuation allowance 9,209 — — Non-deductible compensation - section 162(m) 97 15 306 Other 219 844 (6) Total income tax provision (benefit) $ 10,235 $ (9,426) $ 2,2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5" t="n">
        <v>5861</v>
      </c>
      <c r="C3" s="5" t="n">
        <v>3631</v>
      </c>
    </row>
    <row r="4">
      <c r="A4" s="4" t="inlineStr">
        <is>
          <t>Current portion of financing receivables, allowance for credit losses</t>
        </is>
      </c>
      <c r="B4" s="6" t="n">
        <v>417</v>
      </c>
      <c r="C4" s="6" t="n">
        <v>319</v>
      </c>
    </row>
    <row r="5">
      <c r="A5" s="4" t="inlineStr">
        <is>
          <t>Financing receivables, less current portion, allowance for credit losses</t>
        </is>
      </c>
      <c r="B5" s="5" t="n">
        <v>21</v>
      </c>
      <c r="C5" s="5" t="n">
        <v>97</v>
      </c>
    </row>
    <row r="6">
      <c r="A6" s="4" t="inlineStr">
        <is>
          <t>Common stock, par value (in dollars per share)</t>
        </is>
      </c>
      <c r="B6" s="7" t="n">
        <v>0.001</v>
      </c>
      <c r="C6" s="7" t="n">
        <v>0.001</v>
      </c>
    </row>
    <row r="7">
      <c r="A7" s="4" t="inlineStr">
        <is>
          <t>Common stock, shares authorized (in shares)</t>
        </is>
      </c>
      <c r="B7" s="6" t="n">
        <v>30000000</v>
      </c>
      <c r="C7" s="6" t="n">
        <v>30000000</v>
      </c>
    </row>
    <row r="8">
      <c r="A8" s="4" t="inlineStr">
        <is>
          <t>Common stock, shares issued (in shares)</t>
        </is>
      </c>
      <c r="B8" s="6" t="n">
        <v>15522000</v>
      </c>
      <c r="C8" s="6" t="n">
        <v>15121000</v>
      </c>
    </row>
    <row r="9">
      <c r="A9" s="4" t="inlineStr">
        <is>
          <t>Treasury stock (in shares)</t>
        </is>
      </c>
      <c r="B9" s="6" t="n">
        <v>619000</v>
      </c>
      <c r="C9" s="6" t="n">
        <v>572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AND EQUITY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chedule of Stock-Based Compensation Expense</t>
        </is>
      </c>
      <c r="B4" s="4" t="inlineStr">
        <is>
          <t xml:space="preserve">The following table details total stock-based compensation expense for the years ended December 31, 2024, 2023 and 2022, included in the consolidated statements of operations: (In thousands) 2024 2023 2022 Costs of sales $ 721 $ 745 $ 809 Operating expenses 4,799 2,526 4,364 Pre-tax stock-based compensation expense 5,520 3,271 5,173 Less: income tax effect (1,159) (687) (1,086) Net (after tax) stock-based compensation expense $ 4,361 $ 2,584 $ 4,087 </t>
        </is>
      </c>
    </row>
    <row r="5">
      <c r="A5" s="4" t="inlineStr">
        <is>
          <t>Restricted stock</t>
        </is>
      </c>
      <c r="B5" s="4" t="inlineStr">
        <is>
          <t xml:space="preserve"> </t>
        </is>
      </c>
    </row>
    <row r="6">
      <c r="A6" s="3" t="inlineStr">
        <is>
          <t>Share-based Compensation Arrangement by Share-based Payment Award [Line Items]</t>
        </is>
      </c>
      <c r="B6" s="4" t="inlineStr">
        <is>
          <t xml:space="preserve"> </t>
        </is>
      </c>
    </row>
    <row r="7">
      <c r="A7" s="4" t="inlineStr">
        <is>
          <t>Schedule of Activity Under Restricted and Performance Stock Plans</t>
        </is>
      </c>
      <c r="B7" s="4" t="inlineStr">
        <is>
          <t xml:space="preserve">A summary of restricted stock activity (including shares of restricted stock issued pursuant to the settlement of performance share awards) under the Plan during the years ended December 31, 2024, 2023 and 2022 is as follows: Shares Weighted-Average Grant-Date Fair Value Unvested stock outstanding at January 1, 2022 314,883 $ 29.79 Granted 161,375 34.22 Vested (181,405) 29.79 Forfeited (13,692) 31.66 Unvested stock outstanding at December 31, 2022 281,161 $ 32.24 Granted 210,351 26.44 Vested (145,529) 31.35 Forfeited (2,668) 29.23 Unvested stock outstanding at December 31, 2023 343,315 $ 29.08 Granted 502,866 10.07 Vested (175,040) 29.18 Forfeited (101,804) 21.21 Unvested stock outstanding at December 31, 2024 569,337 $ 14.34 </t>
        </is>
      </c>
    </row>
    <row r="8">
      <c r="A8" s="4" t="inlineStr">
        <is>
          <t>Performance shares</t>
        </is>
      </c>
      <c r="B8" s="4" t="inlineStr">
        <is>
          <t xml:space="preserve"> </t>
        </is>
      </c>
    </row>
    <row r="9">
      <c r="A9" s="3" t="inlineStr">
        <is>
          <t>Share-based Compensation Arrangement by Share-based Payment Award [Line Items]</t>
        </is>
      </c>
      <c r="B9" s="4" t="inlineStr">
        <is>
          <t xml:space="preserve"> </t>
        </is>
      </c>
    </row>
    <row r="10">
      <c r="A10" s="4" t="inlineStr">
        <is>
          <t>Schedule of Activity Under Restricted and Performance Stock Plans</t>
        </is>
      </c>
      <c r="B10" s="4" t="inlineStr">
        <is>
          <t xml:space="preserve">A summary of performance share award activity under the Plan for the years ended December 31, 2024, 2023 and 2022, is as follows, based on the target award amounts set forth in the performance share award agreements: Shares Weighted-Average Grant-Date Fair Value Performance share awards outstanding at January 1, 2022 249,952 $ 29.59 Granted 101,799 37.98 Forfeited or unearned (72,059) 32.74 Vested and issued (27,317) 31.75 Performance share awards outstanding at December 31, 2022 252,375 $ 31.84 Granted 122,071 31.21 Forfeited or unearned (100,655) 27.46 Performance share awards outstanding at December 31, 2023 273,791 $ 33.17 Granted 323,461 10.60 Forfeited or unearned (145,471) 20.31 Performance share awards outstanding at December 31, 2024 451,781 $ 19.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FINANCING RECEIVABLES (Tables)</t>
        </is>
      </c>
      <c r="B1" s="2" t="inlineStr">
        <is>
          <t>12 Months Ended</t>
        </is>
      </c>
    </row>
    <row r="2">
      <c r="B2" s="2" t="inlineStr">
        <is>
          <t>Dec. 31, 2024</t>
        </is>
      </c>
    </row>
    <row r="3">
      <c r="A3" s="3" t="inlineStr">
        <is>
          <t>Receivables [Abstract]</t>
        </is>
      </c>
      <c r="B3" s="4" t="inlineStr">
        <is>
          <t xml:space="preserve"> </t>
        </is>
      </c>
    </row>
    <row r="4">
      <c r="A4" s="4" t="inlineStr">
        <is>
          <t>Schedule of Components of Short Term Payment Plans</t>
        </is>
      </c>
      <c r="B4" s="4" t="inlineStr">
        <is>
          <t xml:space="preserve">These receivables, included in the current portion of financing receivables, were comprised of the following on December 31, 2024 and 2023: (In thousands) 2024 2023 Short-term payment plans, gross $ 1,521 $ 788 Less: allowance for credit losses (76) (39) Short-term payment plans, net $ 1,445 $ 749 </t>
        </is>
      </c>
    </row>
    <row r="5">
      <c r="A5" s="4" t="inlineStr">
        <is>
          <t>Schedule of Components of Lease Receivables</t>
        </is>
      </c>
      <c r="B5" s="4" t="inlineStr">
        <is>
          <t xml:space="preserve">The components of these receivables were as follows on December 31, 2024 and 2023: (In thousands) 2024 2023 Long-term financing arrangements, gross $ 4,100 $ 5,212 Less: allowance for credit losses (362) (377) Less: unearned income (288) (361) Long-term financing arrangements, net $ 3,450 $ 4,474 </t>
        </is>
      </c>
    </row>
    <row r="6">
      <c r="A6" s="4" t="inlineStr">
        <is>
          <t>Schedule of Future Minimum Lease Payments to be Received</t>
        </is>
      </c>
      <c r="B6" s="4" t="inlineStr">
        <is>
          <t xml:space="preserve">Future minimum payments to be received subsequent to December 31, 2024 are as follows: (In thousands) 2025 $ 3,315 2026 601 2027 129 2028 55 2029 — Thereafter — Total minimum payments to be received 4,100 Less: allowance for credit losses (362) Less: unearned income (288) Receivables, net $ 3,450 </t>
        </is>
      </c>
    </row>
    <row r="7">
      <c r="A7" s="4" t="inlineStr">
        <is>
          <t>Schedule of Allowance for Financing Credit Losses</t>
        </is>
      </c>
      <c r="B7" s="4" t="inlineStr">
        <is>
          <t xml:space="preserve">The following table is a roll-forward of the allowance for financing credit losses for the years ended December 31, 2024 and 2023: (In thousands) Beginning Balance Provision Charge-offs Recoveries Sale of AHT Ending Balance December 31, 2024 $ 416 $ 397 $ (373) $ — $ (2) $ 438 December 31, 2023 $ 549 $ (133) $ — $ — $ — $ 416 </t>
        </is>
      </c>
    </row>
    <row r="8">
      <c r="A8" s="4" t="inlineStr">
        <is>
          <t>Schedule of Analysis of Age of Financing Receivables Amounts</t>
        </is>
      </c>
      <c r="B8" s="4" t="inlineStr">
        <is>
          <t xml:space="preserve">The following is an analysis of the age of financing receivables amounts (excluding short-term payment plans) that have been reclassified to trade accounts receivable and were past due as of December 31, 2024 and 2023: (In thousands) 1 to 90 Days Past Due 91 to 180 Days Past Due 181 + Days Past Due Total Past Due December 31, 2024 $ 1,272 $ 317 $ 815 $ 2,404 December 31, 2023 $ 857 $ 231 $ 323 $ 1,411 </t>
        </is>
      </c>
    </row>
    <row r="9">
      <c r="A9" s="4" t="inlineStr">
        <is>
          <t>Schedule of Financing Receivable Credit Quality Indicators</t>
        </is>
      </c>
      <c r="B9" s="4" t="inlineStr">
        <is>
          <t xml:space="preserve">The table below categorizes customer financing receivable balances (excluding short term payment plans), none of which are considered past due, based on the age of the oldest payment outstanding that has been reclassified to trade accounts receivable: (In thousands) December 31, 2024 December 31, 2023 Stratification of uninvoiced client financing receivables based on aging of related trade accounts receivable: Uninvoiced client financing receivables related to trade accounts receivable that are 1 to 90 Days Past Due $ 1,208 $ 1,068 Uninvoiced client financing receivables related to trade accounts receivable that are 91 to 180 Days Past Due 259 1,720 Uninvoiced client financing receivables related to trade accounts receivable that are 181+ Days Past Due 1,316 965 Total uninvoiced client financing receivables balances of clients with a trade accounts receivable $ 2,783 $ 3,753 Total uninvoiced client financing receivables of clients with no related trade accounts receivable 1,029 1,098 Total financing receivables with contractual maturities of one year or less 1,521 788 Less: allowance for credit losses (438) (416) Total financing receivables $ 4,895 $ 5,2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Definite-Lived Intangible Assets</t>
        </is>
      </c>
      <c r="B4" s="4" t="inlineStr">
        <is>
          <t xml:space="preserve">Our purchased definite-lived intangible assets as of December 31, 2024 and 2023 are summarized as follows: Total December 31, 2024 (In thousands) Customer Relationships Trademark Developed Technology Non-compete Agreements Total Gross carrying amount, beginning of period $ 116,470 $ 7,720 $ 31,900 $ 1,620 $ 157,710 Accumulated amortization (50,260) (5,378) (22,177) (846) (78,661) Accumulated impairment — (2,342) — — (2,342) Net intangible assets as of December 31, 2024 $ 66,210 $ — $ 9,723 $ 774 $ 76,707 Weighted average remaining years of useful life 7.5 0.0 8.2 2.5 7.9 December 31, 2023 (In thousands) Customer Relationships Trademark Developed Technology Non-compete Agreements Total Gross carrying amount, beginning of period $ 132,170 $ 12,320 $ 40,800 $ 1,400 $ 186,690 Intangible assets acquired 16,100 — 1,400 220 17,720 Accumulated amortization (63,686) (6,974) (29,934) (522) (101,116) Accumulated impairment — (2,342) — — (2,342) Held for sale (8,735) (3,004) — — (11,739) Net intangible assets as of December 31, 2023 $ 75,849 $ — $ 12,266 $ 1,098 $ 89,213 </t>
        </is>
      </c>
    </row>
    <row r="5">
      <c r="A5" s="4" t="inlineStr">
        <is>
          <t>Schedule of Remaining Amortization of Definite-Lived Intangible Assets</t>
        </is>
      </c>
      <c r="B5" s="4" t="inlineStr">
        <is>
          <t xml:space="preserve">The following table represents the remaining amortization of definite-lived intangible assets as of December 31, 2024: (In thousands) For the year ended December 31, 2025 $ 12,190 2026 11,517 2027 10,496 2028 10,203 2029 10,095 Due thereafter 22,206 Total $ 76,707 </t>
        </is>
      </c>
    </row>
    <row r="6">
      <c r="A6" s="4" t="inlineStr">
        <is>
          <t>Schedule of Changes in the Carrying Amount of Goodwill</t>
        </is>
      </c>
      <c r="B6" s="4" t="inlineStr">
        <is>
          <t xml:space="preserve">The following table sets forth the change in the carrying amount of goodwill by segment for the years ended December 31, 2024, 2023, and 2022: (In thousands) Financial Health Patient Care Total Balance as of December 31, 2022 $ 61,821 $ 136,432 $ 198,253 Goodwill acquired 17,263 — 17,263 Goodwill impairment — (35,913) (35,913) Held for sale — (7,694) (7,694) Balance as of December 31, 2023 $ 79,084 $ 92,825 $ 171,909 Goodwill acquired 664 — 664 Balance as of December 31, 2024 $ 79,748 $ 92,825 $ 172,57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Long-term debt was comprised of the following at December 31, 2024 and 2023: (In thousands) December 31, 2024 December 31, 2023 Term loan facility $ 56,375 $ 63,875 Revolving credit facility 116,415 135,723 Debt obligations 172,790 199,598 Less: debt issuance costs (1,212) (1,187) Debt obligation, net 171,578 198,411 Less: current portion (2,980) (3,141) Long-term debt $ 168,598 $ 195,270 </t>
        </is>
      </c>
    </row>
    <row r="5">
      <c r="A5" s="4" t="inlineStr">
        <is>
          <t>Schedule of Anticipated Annual Future Maturities</t>
        </is>
      </c>
      <c r="B5" s="4" t="inlineStr">
        <is>
          <t xml:space="preserve">Anticipated annual future maturities of the term loan facility and revolving credit facility are as follows as of December 31, 2024: (In thousands) 2025 $ 3,500 2026 3,500 2027 165,790 2028 — Thereafter — $ 172,79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OPERATING LEASES (Tables)</t>
        </is>
      </c>
      <c r="B1" s="2" t="inlineStr">
        <is>
          <t>12 Months Ended</t>
        </is>
      </c>
    </row>
    <row r="2">
      <c r="B2" s="2" t="inlineStr">
        <is>
          <t>Dec. 31, 2024</t>
        </is>
      </c>
    </row>
    <row r="3">
      <c r="A3" s="3" t="inlineStr">
        <is>
          <t>Leases [Abstract]</t>
        </is>
      </c>
      <c r="B3" s="4" t="inlineStr">
        <is>
          <t xml:space="preserve"> </t>
        </is>
      </c>
    </row>
    <row r="4">
      <c r="A4" s="4" t="inlineStr">
        <is>
          <t>Schedule of Lease, Supplemental Balance Sheet Information</t>
        </is>
      </c>
      <c r="B4" s="4" t="inlineStr">
        <is>
          <t>Supplemental balance sheet information related to operating leases is as follows: (In thousands) December 31, 2024 Operating lease assets: Operating lease assets $ 3,092 Operating lease liabilities: Other accrued liabilities 944 Operating lease liabilities, net of current portion 2,293 Total operating lease liabilities $ 3,237 Weighted average remaining lease term in years 3.60 Weighted average discount rate 4.1%</t>
        </is>
      </c>
    </row>
    <row r="5">
      <c r="A5" s="4" t="inlineStr">
        <is>
          <t>Schedule of Future Minimum Lease Payments Payable Under Operating Leases</t>
        </is>
      </c>
      <c r="B5" s="4" t="inlineStr">
        <is>
          <t xml:space="preserve">The future minimum lease payments payable under these operating leases subsequent to December 31, 2024 are as follows: (In thousands) 2025 $ 1,058 2026 1,020 2027 709 2028 462 2029 231 Thereafter — Total lease payments 3,480 Less imputed interest (243) Total $ 3,23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esents a summary of the revenues and Adjusted EBITDA of our two operating segments for the years ended December 31, 2024, 2023, and 2022: Year Ended December 31, (In thousands) 2024 2023 2022 Revenues: Financial Health $ 217,672 $ 192,325 $ 179,870 Patient Care 124,974 143,630 146,778 Total consolidated revenues 342,646 335,955 326,648 Less: Financial Health expenses: Cost of sales (excluding depreciation and amortization and stock compensation expense) $ 116,494 $ 108,498 $ 96,793 Product development 8,197 9,362 6,609 Sales and marketing 17,138 17,261 13,752 General and administrative expenses 39,680 34,008 27,497 Total Financial Health expenses $ 181,509 $ 169,129 $ 144,651 Patient Care expenses: Cost of sales (excluding depreciation and amortization and stock compensation expense) $ 51,316 $ 65,116 $ 68,939 Product development 25,352 27,878 25,290 Sales and marketing 9,223 10,795 13,379 General and administrative expenses 18,676 18,941 18,490 Total Patient Care expenses $ 104,567 $ 122,730 $ 126,098 Total segment expenses $ 286,076 $ 291,859 $ 270,749 Adjusted EBITDA by Segment: Financial Health 36,163 23,196 35,219 Patient Care 20,407 20,900 20,680 Total Adjusted EBITDA $ 56,570 $ 44,096 $ 55,899 </t>
        </is>
      </c>
    </row>
    <row r="5">
      <c r="A5" s="4" t="inlineStr">
        <is>
          <t>Schedule of Reconciliation of Net Income from Continuing Operations to Adjusted Income (Loss) from Before Interest, Taxes, Depreciation and Amortization</t>
        </is>
      </c>
      <c r="B5" s="4" t="inlineStr">
        <is>
          <t xml:space="preserve">The following table reconciles net income to adjusted EBITDA: Year Ended December 31, (In thousands) 2024 2023 2022 Net income (loss), as reported $ (20,439) $ (48,434) $ 15,867 Deferred revenue and other acquisition-related adjustments — — 109 Depreciation expense 1,346 1,946 2,443 Amortization of software development costs 15,122 8,096 3,484 Amortization of acquisition-related intangibles 12,505 16,426 17,403 Stock-based compensation 5,520 3,271 5,173 Severance and other non-recurring charges 15,442 22,186 4,504 Interest expense and other, net 15,517 11,659 5,267 Impairment of goodwill — 35,913 — Impairment of trademark intangibles — 2,342 — Gain on contingent consideration (1,044) — (565) Loss on disposal of property and equipment 3,895 117 — Gain on sale of AHT (1,529) — — Provision (benefit) for income taxes 10,235 (9,426) 2,214 Total adjusted EBITDA $ 56,570 $ 44,096 $ 55,89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ATURE OF OPERATIONS (Details) - segment</t>
        </is>
      </c>
      <c r="B1" s="2" t="inlineStr">
        <is>
          <t>4 Months Ended</t>
        </is>
      </c>
      <c r="D1" s="2" t="inlineStr">
        <is>
          <t>8 Months Ended</t>
        </is>
      </c>
      <c r="F1" s="2" t="inlineStr">
        <is>
          <t>12 Months Ended</t>
        </is>
      </c>
    </row>
    <row r="2">
      <c r="B2" s="2" t="inlineStr">
        <is>
          <t>May 13, 2024</t>
        </is>
      </c>
      <c r="C2" s="2" t="inlineStr">
        <is>
          <t>Apr. 30, 2024</t>
        </is>
      </c>
      <c r="D2" s="2" t="inlineStr">
        <is>
          <t>Dec. 31, 2024</t>
        </is>
      </c>
      <c r="E2" s="2" t="inlineStr">
        <is>
          <t>Dec. 31, 2024</t>
        </is>
      </c>
      <c r="F2" s="2" t="inlineStr">
        <is>
          <t>Dec. 31, 2024</t>
        </is>
      </c>
      <c r="G2" s="2" t="inlineStr">
        <is>
          <t>Dec. 31, 2023</t>
        </is>
      </c>
      <c r="H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s</t>
        </is>
      </c>
      <c r="B4" s="6" t="n">
        <v>3</v>
      </c>
      <c r="C4" s="6" t="n">
        <v>3</v>
      </c>
      <c r="D4" s="6" t="n">
        <v>2</v>
      </c>
      <c r="E4" s="6" t="n">
        <v>2</v>
      </c>
      <c r="F4" s="6" t="n">
        <v>2</v>
      </c>
      <c r="G4" s="6" t="n">
        <v>2</v>
      </c>
      <c r="H4" s="6" t="n">
        <v>2</v>
      </c>
    </row>
    <row r="5">
      <c r="A5" s="4" t="inlineStr">
        <is>
          <t>Number of reportable segments</t>
        </is>
      </c>
      <c r="B5" s="6" t="n">
        <v>3</v>
      </c>
      <c r="C5" s="6" t="n">
        <v>3</v>
      </c>
      <c r="D5" s="6" t="n">
        <v>2</v>
      </c>
      <c r="E5" s="6" t="n">
        <v>2</v>
      </c>
      <c r="F5" s="4" t="inlineStr">
        <is>
          <t xml:space="preserve"> </t>
        </is>
      </c>
      <c r="G5" s="4" t="inlineStr">
        <is>
          <t xml:space="preserve"> </t>
        </is>
      </c>
      <c r="H5" s="4" t="inlineStr">
        <is>
          <t xml:space="preserve"> </t>
        </is>
      </c>
    </row>
  </sheetData>
  <mergeCells count="4">
    <mergeCell ref="B1:C1"/>
    <mergeCell ref="F1:H1"/>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1" customWidth="1" min="2" max="2"/>
    <col width="22" customWidth="1" min="3" max="3"/>
    <col width="30" customWidth="1" min="4" max="4"/>
    <col width="30" customWidth="1" min="5" max="5"/>
    <col width="34" customWidth="1" min="6" max="6"/>
    <col width="22" customWidth="1" min="7" max="7"/>
    <col width="22" customWidth="1" min="8" max="8"/>
  </cols>
  <sheetData>
    <row r="1">
      <c r="A1" s="1" t="inlineStr">
        <is>
          <t>SUMMARY OF SIGNIFICANT ACCOUNTING POLICIES - Narrative (Details) $ in Thousands</t>
        </is>
      </c>
      <c r="B1" s="2" t="inlineStr">
        <is>
          <t>4 Months Ended</t>
        </is>
      </c>
      <c r="D1" s="2" t="inlineStr">
        <is>
          <t>8 Months Ended</t>
        </is>
      </c>
      <c r="F1" s="2" t="inlineStr">
        <is>
          <t>12 Months Ended</t>
        </is>
      </c>
    </row>
    <row r="2">
      <c r="B2" s="2" t="inlineStr">
        <is>
          <t>May 13, 2024 segment</t>
        </is>
      </c>
      <c r="C2" s="2" t="inlineStr">
        <is>
          <t>Apr. 30, 2024 segment</t>
        </is>
      </c>
      <c r="D2" s="2" t="inlineStr">
        <is>
          <t>Dec. 31, 2024 USD ($) segment</t>
        </is>
      </c>
      <c r="E2" s="2" t="inlineStr">
        <is>
          <t>Dec. 31, 2024 USD ($) segment</t>
        </is>
      </c>
      <c r="F2" s="2" t="inlineStr">
        <is>
          <t>Dec. 31, 2024 USD ($) installment</t>
        </is>
      </c>
      <c r="G2" s="2" t="inlineStr">
        <is>
          <t>Dec. 31, 2023 USD ($)</t>
        </is>
      </c>
      <c r="H2" s="2" t="inlineStr">
        <is>
          <t>Dec. 31, 2022 USD ($)</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able segments | segment</t>
        </is>
      </c>
      <c r="B4" s="6" t="n">
        <v>3</v>
      </c>
      <c r="C4" s="6" t="n">
        <v>3</v>
      </c>
      <c r="D4" s="6" t="n">
        <v>2</v>
      </c>
      <c r="E4" s="6" t="n">
        <v>2</v>
      </c>
      <c r="F4" s="4" t="inlineStr">
        <is>
          <t xml:space="preserve"> </t>
        </is>
      </c>
      <c r="G4" s="4" t="inlineStr">
        <is>
          <t xml:space="preserve"> </t>
        </is>
      </c>
      <c r="H4" s="4" t="inlineStr">
        <is>
          <t xml:space="preserve"> </t>
        </is>
      </c>
    </row>
    <row r="5">
      <c r="A5" s="4" t="inlineStr">
        <is>
          <t>Accounts receivable, allowance for credit losses</t>
        </is>
      </c>
      <c r="B5" s="4" t="inlineStr">
        <is>
          <t xml:space="preserve"> </t>
        </is>
      </c>
      <c r="C5" s="4" t="inlineStr">
        <is>
          <t xml:space="preserve"> </t>
        </is>
      </c>
      <c r="D5" s="5" t="n">
        <v>5861</v>
      </c>
      <c r="E5" s="5" t="n">
        <v>5861</v>
      </c>
      <c r="F5" s="5" t="n">
        <v>5861</v>
      </c>
      <c r="G5" s="5" t="n">
        <v>3631</v>
      </c>
      <c r="H5" s="4" t="inlineStr">
        <is>
          <t xml:space="preserve"> </t>
        </is>
      </c>
    </row>
    <row r="6">
      <c r="A6" s="4" t="inlineStr">
        <is>
          <t>Trademark impairment</t>
        </is>
      </c>
      <c r="B6" s="4" t="inlineStr">
        <is>
          <t xml:space="preserve"> </t>
        </is>
      </c>
      <c r="C6" s="4" t="inlineStr">
        <is>
          <t xml:space="preserve"> </t>
        </is>
      </c>
      <c r="D6" s="4" t="inlineStr">
        <is>
          <t xml:space="preserve"> </t>
        </is>
      </c>
      <c r="E6" s="4" t="inlineStr">
        <is>
          <t xml:space="preserve"> </t>
        </is>
      </c>
      <c r="F6" s="5" t="n">
        <v>0</v>
      </c>
      <c r="G6" s="6" t="n">
        <v>2342</v>
      </c>
      <c r="H6" s="5" t="n">
        <v>0</v>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venue from External Customer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venue performance obligation, description of timing</t>
        </is>
      </c>
      <c r="B9" s="4" t="inlineStr">
        <is>
          <t xml:space="preserve"> </t>
        </is>
      </c>
      <c r="C9" s="4" t="inlineStr">
        <is>
          <t xml:space="preserve"> </t>
        </is>
      </c>
      <c r="D9" s="4" t="inlineStr">
        <is>
          <t xml:space="preserve"> </t>
        </is>
      </c>
      <c r="E9" s="4" t="inlineStr">
        <is>
          <t xml:space="preserve"> </t>
        </is>
      </c>
      <c r="F9" s="4" t="inlineStr">
        <is>
          <t>3 years</t>
        </is>
      </c>
      <c r="G9" s="4" t="inlineStr">
        <is>
          <t xml:space="preserve"> </t>
        </is>
      </c>
      <c r="H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nue performance obligation, description of timing</t>
        </is>
      </c>
      <c r="B12" s="4" t="inlineStr">
        <is>
          <t xml:space="preserve"> </t>
        </is>
      </c>
      <c r="C12" s="4" t="inlineStr">
        <is>
          <t xml:space="preserve"> </t>
        </is>
      </c>
      <c r="D12" s="4" t="inlineStr">
        <is>
          <t xml:space="preserve"> </t>
        </is>
      </c>
      <c r="E12" s="4" t="inlineStr">
        <is>
          <t xml:space="preserve"> </t>
        </is>
      </c>
      <c r="F12" s="4" t="inlineStr">
        <is>
          <t>5 years</t>
        </is>
      </c>
      <c r="G12" s="4" t="inlineStr">
        <is>
          <t xml:space="preserve"> </t>
        </is>
      </c>
      <c r="H12" s="4" t="inlineStr">
        <is>
          <t xml:space="preserve"> </t>
        </is>
      </c>
    </row>
    <row r="13">
      <c r="A13" s="4" t="inlineStr">
        <is>
          <t>Patient C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venue from External Customer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enue from contract with customer, payment, number of installments | installment</t>
        </is>
      </c>
      <c r="B15" s="4" t="inlineStr">
        <is>
          <t xml:space="preserve"> </t>
        </is>
      </c>
      <c r="C15" s="4" t="inlineStr">
        <is>
          <t xml:space="preserve"> </t>
        </is>
      </c>
      <c r="D15" s="4" t="inlineStr">
        <is>
          <t xml:space="preserve"> </t>
        </is>
      </c>
      <c r="E15" s="4" t="inlineStr">
        <is>
          <t xml:space="preserve"> </t>
        </is>
      </c>
      <c r="F15" s="6" t="n">
        <v>3</v>
      </c>
      <c r="G15" s="4" t="inlineStr">
        <is>
          <t xml:space="preserve"> </t>
        </is>
      </c>
      <c r="H15" s="4" t="inlineStr">
        <is>
          <t xml:space="preserve"> </t>
        </is>
      </c>
    </row>
    <row r="16">
      <c r="A16" s="4" t="inlineStr">
        <is>
          <t>Revenue from contract with customer, warranty, term</t>
        </is>
      </c>
      <c r="B16" s="4" t="inlineStr">
        <is>
          <t xml:space="preserve"> </t>
        </is>
      </c>
      <c r="C16" s="4" t="inlineStr">
        <is>
          <t xml:space="preserve"> </t>
        </is>
      </c>
      <c r="D16" s="4" t="inlineStr">
        <is>
          <t xml:space="preserve"> </t>
        </is>
      </c>
      <c r="E16" s="4" t="inlineStr">
        <is>
          <t xml:space="preserve"> </t>
        </is>
      </c>
      <c r="F16" s="4" t="inlineStr">
        <is>
          <t>30 days</t>
        </is>
      </c>
      <c r="G16" s="4" t="inlineStr">
        <is>
          <t xml:space="preserve"> </t>
        </is>
      </c>
      <c r="H16" s="4" t="inlineStr">
        <is>
          <t xml:space="preserve"> </t>
        </is>
      </c>
    </row>
    <row r="17">
      <c r="A17" s="4" t="inlineStr">
        <is>
          <t>Trademar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rademark impairment</t>
        </is>
      </c>
      <c r="B19" s="4" t="inlineStr">
        <is>
          <t xml:space="preserve"> </t>
        </is>
      </c>
      <c r="C19" s="4" t="inlineStr">
        <is>
          <t xml:space="preserve"> </t>
        </is>
      </c>
      <c r="D19" s="4" t="inlineStr">
        <is>
          <t xml:space="preserve"> </t>
        </is>
      </c>
      <c r="E19" s="4" t="inlineStr">
        <is>
          <t xml:space="preserve"> </t>
        </is>
      </c>
      <c r="F19" s="4" t="inlineStr">
        <is>
          <t xml:space="preserve"> </t>
        </is>
      </c>
      <c r="G19" s="6" t="n">
        <v>2300</v>
      </c>
      <c r="H19" s="4" t="inlineStr">
        <is>
          <t xml:space="preserve"> </t>
        </is>
      </c>
    </row>
    <row r="20">
      <c r="A20" s="4" t="inlineStr">
        <is>
          <t>Trademark | Financial Healt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rademark impairment</t>
        </is>
      </c>
      <c r="B22" s="4" t="inlineStr">
        <is>
          <t xml:space="preserve"> </t>
        </is>
      </c>
      <c r="C22" s="4" t="inlineStr">
        <is>
          <t xml:space="preserve"> </t>
        </is>
      </c>
      <c r="D22" s="4" t="inlineStr">
        <is>
          <t xml:space="preserve"> </t>
        </is>
      </c>
      <c r="E22" s="4" t="inlineStr">
        <is>
          <t xml:space="preserve"> </t>
        </is>
      </c>
      <c r="F22" s="4" t="inlineStr">
        <is>
          <t xml:space="preserve"> </t>
        </is>
      </c>
      <c r="G22" s="6" t="n">
        <v>1000</v>
      </c>
      <c r="H22" s="4" t="inlineStr">
        <is>
          <t xml:space="preserve"> </t>
        </is>
      </c>
    </row>
    <row r="23">
      <c r="A23" s="4" t="inlineStr">
        <is>
          <t>Trademark | Patient C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rademark impairment</t>
        </is>
      </c>
      <c r="B25" s="4" t="inlineStr">
        <is>
          <t xml:space="preserve"> </t>
        </is>
      </c>
      <c r="C25" s="4" t="inlineStr">
        <is>
          <t xml:space="preserve"> </t>
        </is>
      </c>
      <c r="D25" s="4" t="inlineStr">
        <is>
          <t xml:space="preserve"> </t>
        </is>
      </c>
      <c r="E25" s="4" t="inlineStr">
        <is>
          <t xml:space="preserve"> </t>
        </is>
      </c>
      <c r="F25" s="4" t="inlineStr">
        <is>
          <t xml:space="preserve"> </t>
        </is>
      </c>
      <c r="G25" s="5" t="n">
        <v>1300</v>
      </c>
      <c r="H25" s="4" t="inlineStr">
        <is>
          <t xml:space="preserve"> </t>
        </is>
      </c>
    </row>
    <row r="26">
      <c r="A26" s="4" t="inlineStr">
        <is>
          <t>Software Develop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inite-lived intangible asset, useful life</t>
        </is>
      </c>
      <c r="B28" s="4" t="inlineStr">
        <is>
          <t xml:space="preserve"> </t>
        </is>
      </c>
      <c r="C28" s="4" t="inlineStr">
        <is>
          <t xml:space="preserve"> </t>
        </is>
      </c>
      <c r="D28" s="4" t="inlineStr">
        <is>
          <t>5 years</t>
        </is>
      </c>
      <c r="E28" s="4" t="inlineStr">
        <is>
          <t>5 years</t>
        </is>
      </c>
      <c r="F28" s="4" t="inlineStr">
        <is>
          <t>5 years</t>
        </is>
      </c>
      <c r="G28" s="4" t="inlineStr">
        <is>
          <t xml:space="preserve"> </t>
        </is>
      </c>
      <c r="H28" s="4" t="inlineStr">
        <is>
          <t xml:space="preserve"> </t>
        </is>
      </c>
    </row>
    <row r="29">
      <c r="A29" s="4" t="inlineStr">
        <is>
          <t>Impact of revis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ccounts receivable, allowance for credit losses</t>
        </is>
      </c>
      <c r="B31" s="4" t="inlineStr">
        <is>
          <t xml:space="preserve"> </t>
        </is>
      </c>
      <c r="C31" s="4" t="inlineStr">
        <is>
          <t xml:space="preserve"> </t>
        </is>
      </c>
      <c r="D31" s="5" t="n">
        <v>2000</v>
      </c>
      <c r="E31" s="5" t="n">
        <v>2000</v>
      </c>
      <c r="F31" s="5" t="n">
        <v>2000</v>
      </c>
      <c r="G31" s="4" t="inlineStr">
        <is>
          <t xml:space="preserve"> </t>
        </is>
      </c>
      <c r="H31" s="4" t="inlineStr">
        <is>
          <t xml:space="preserve"> </t>
        </is>
      </c>
    </row>
  </sheetData>
  <mergeCells count="4">
    <mergeCell ref="B1:C1"/>
    <mergeCell ref="F1:H1"/>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ision of Previously Issued Financial Statements (Details) - USD ($) $ / shares in Unit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5" t="n">
        <v>342646</v>
      </c>
      <c r="C4" s="5" t="n">
        <v>335955</v>
      </c>
      <c r="D4" s="5" t="n">
        <v>326648</v>
      </c>
    </row>
    <row r="5">
      <c r="A5" s="4" t="inlineStr">
        <is>
          <t>Operating loss</t>
        </is>
      </c>
      <c r="B5" s="6" t="n">
        <v>6635</v>
      </c>
      <c r="C5" s="6" t="n">
        <v>-46084</v>
      </c>
      <c r="D5" s="6" t="n">
        <v>22783</v>
      </c>
    </row>
    <row r="6">
      <c r="A6" s="4" t="inlineStr">
        <is>
          <t>Loss before taxes</t>
        </is>
      </c>
      <c r="B6" s="6" t="n">
        <v>-10204</v>
      </c>
      <c r="C6" s="6" t="n">
        <v>-57860</v>
      </c>
      <c r="D6" s="6" t="n">
        <v>18081</v>
      </c>
    </row>
    <row r="7">
      <c r="A7" s="4" t="inlineStr">
        <is>
          <t>Benefit from income taxes</t>
        </is>
      </c>
      <c r="B7" s="6" t="n">
        <v>10235</v>
      </c>
      <c r="C7" s="6" t="n">
        <v>-9426</v>
      </c>
      <c r="D7" s="6" t="n">
        <v>2214</v>
      </c>
    </row>
    <row r="8">
      <c r="A8" s="4" t="inlineStr">
        <is>
          <t>Net loss</t>
        </is>
      </c>
      <c r="B8" s="5" t="n">
        <v>-20439</v>
      </c>
      <c r="C8" s="5" t="n">
        <v>-48434</v>
      </c>
      <c r="D8" s="5" t="n">
        <v>15867</v>
      </c>
    </row>
    <row r="9">
      <c r="A9" s="4" t="inlineStr">
        <is>
          <t>Net loss per share - basic (in dollars per share)</t>
        </is>
      </c>
      <c r="B9" s="8" t="n">
        <v>-1.38</v>
      </c>
      <c r="C9" s="8" t="n">
        <v>-3.34</v>
      </c>
      <c r="D9" s="8" t="n">
        <v>1.08</v>
      </c>
    </row>
    <row r="10">
      <c r="A10" s="4" t="inlineStr">
        <is>
          <t>Net loss per share - diluted (in dollars per share)</t>
        </is>
      </c>
      <c r="B10" s="8" t="n">
        <v>-1.38</v>
      </c>
      <c r="C10" s="8" t="n">
        <v>-3.34</v>
      </c>
      <c r="D10" s="8" t="n">
        <v>1.08</v>
      </c>
    </row>
    <row r="11">
      <c r="A11" s="3" t="inlineStr">
        <is>
          <t>Consolidated Balance Sheets</t>
        </is>
      </c>
      <c r="B11" s="4" t="inlineStr">
        <is>
          <t xml:space="preserve"> </t>
        </is>
      </c>
      <c r="C11" s="4" t="inlineStr">
        <is>
          <t xml:space="preserve"> </t>
        </is>
      </c>
      <c r="D11" s="4" t="inlineStr">
        <is>
          <t xml:space="preserve"> </t>
        </is>
      </c>
    </row>
    <row r="12">
      <c r="A12" s="4" t="inlineStr">
        <is>
          <t>Accounts receivable</t>
        </is>
      </c>
      <c r="B12" s="5" t="n">
        <v>53753</v>
      </c>
      <c r="C12" s="5" t="n">
        <v>56243</v>
      </c>
      <c r="D12" s="4" t="inlineStr">
        <is>
          <t xml:space="preserve"> </t>
        </is>
      </c>
    </row>
    <row r="13">
      <c r="A13" s="4" t="inlineStr">
        <is>
          <t>Retained Earnings</t>
        </is>
      </c>
      <c r="B13" s="6" t="n">
        <v>-14952</v>
      </c>
      <c r="C13" s="6" t="n">
        <v>5487</v>
      </c>
      <c r="D13" s="4" t="inlineStr">
        <is>
          <t xml:space="preserve"> </t>
        </is>
      </c>
    </row>
    <row r="14">
      <c r="A14" s="3" t="inlineStr">
        <is>
          <t>Consolidated Statement of Cash Flows</t>
        </is>
      </c>
      <c r="B14" s="4" t="inlineStr">
        <is>
          <t xml:space="preserve"> </t>
        </is>
      </c>
      <c r="C14" s="4" t="inlineStr">
        <is>
          <t xml:space="preserve"> </t>
        </is>
      </c>
      <c r="D14" s="4" t="inlineStr">
        <is>
          <t xml:space="preserve"> </t>
        </is>
      </c>
    </row>
    <row r="15">
      <c r="A15" s="4" t="inlineStr">
        <is>
          <t>Accounts receivable</t>
        </is>
      </c>
      <c r="B15" s="6" t="n">
        <v>94</v>
      </c>
      <c r="C15" s="6" t="n">
        <v>-7839</v>
      </c>
      <c r="D15" s="5" t="n">
        <v>-12428</v>
      </c>
    </row>
    <row r="16">
      <c r="A16" s="4" t="inlineStr">
        <is>
          <t>Prepaid income taxes</t>
        </is>
      </c>
      <c r="B16" s="6" t="n">
        <v>2886</v>
      </c>
      <c r="C16" s="6" t="n">
        <v>2463</v>
      </c>
      <c r="D16" s="4" t="inlineStr">
        <is>
          <t xml:space="preserve"> </t>
        </is>
      </c>
    </row>
    <row r="17">
      <c r="A17" s="4" t="inlineStr">
        <is>
          <t>Income taxes, net</t>
        </is>
      </c>
      <c r="B17" s="6" t="n">
        <v>3083</v>
      </c>
      <c r="C17" s="6" t="n">
        <v>-1762</v>
      </c>
      <c r="D17" s="6" t="n">
        <v>3898</v>
      </c>
    </row>
    <row r="18">
      <c r="A18" s="4" t="inlineStr">
        <is>
          <t>Financial Health</t>
        </is>
      </c>
      <c r="B18" s="4" t="inlineStr">
        <is>
          <t xml:space="preserve"> </t>
        </is>
      </c>
      <c r="C18" s="4" t="inlineStr">
        <is>
          <t xml:space="preserve"> </t>
        </is>
      </c>
      <c r="D18" s="4" t="inlineStr">
        <is>
          <t xml:space="preserve"> </t>
        </is>
      </c>
    </row>
    <row r="19">
      <c r="A19" s="3" t="inlineStr">
        <is>
          <t>Revenues:</t>
        </is>
      </c>
      <c r="B19" s="4" t="inlineStr">
        <is>
          <t xml:space="preserve"> </t>
        </is>
      </c>
      <c r="C19" s="4" t="inlineStr">
        <is>
          <t xml:space="preserve"> </t>
        </is>
      </c>
      <c r="D19" s="4" t="inlineStr">
        <is>
          <t xml:space="preserve"> </t>
        </is>
      </c>
    </row>
    <row r="20">
      <c r="A20" s="4" t="inlineStr">
        <is>
          <t>Total revenues</t>
        </is>
      </c>
      <c r="B20" s="6" t="n">
        <v>217672</v>
      </c>
      <c r="C20" s="6" t="n">
        <v>192325</v>
      </c>
      <c r="D20" s="6" t="n">
        <v>179870</v>
      </c>
    </row>
    <row r="21">
      <c r="A21" s="4" t="inlineStr">
        <is>
          <t>Patient Care</t>
        </is>
      </c>
      <c r="B21" s="4" t="inlineStr">
        <is>
          <t xml:space="preserve"> </t>
        </is>
      </c>
      <c r="C21" s="4" t="inlineStr">
        <is>
          <t xml:space="preserve"> </t>
        </is>
      </c>
      <c r="D21" s="4" t="inlineStr">
        <is>
          <t xml:space="preserve"> </t>
        </is>
      </c>
    </row>
    <row r="22">
      <c r="A22" s="3" t="inlineStr">
        <is>
          <t>Revenues:</t>
        </is>
      </c>
      <c r="B22" s="4" t="inlineStr">
        <is>
          <t xml:space="preserve"> </t>
        </is>
      </c>
      <c r="C22" s="4" t="inlineStr">
        <is>
          <t xml:space="preserve"> </t>
        </is>
      </c>
      <c r="D22" s="4" t="inlineStr">
        <is>
          <t xml:space="preserve"> </t>
        </is>
      </c>
    </row>
    <row r="23">
      <c r="A23" s="4" t="inlineStr">
        <is>
          <t>Total revenues</t>
        </is>
      </c>
      <c r="B23" s="5" t="n">
        <v>124974</v>
      </c>
      <c r="C23" s="6" t="n">
        <v>143630</v>
      </c>
      <c r="D23" s="5" t="n">
        <v>146778</v>
      </c>
    </row>
    <row r="24">
      <c r="A24" s="4" t="inlineStr">
        <is>
          <t>As previously reported</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Total revenues</t>
        </is>
      </c>
      <c r="B26" s="4" t="inlineStr">
        <is>
          <t xml:space="preserve"> </t>
        </is>
      </c>
      <c r="C26" s="6" t="n">
        <v>339435</v>
      </c>
      <c r="D26" s="4" t="inlineStr">
        <is>
          <t xml:space="preserve"> </t>
        </is>
      </c>
    </row>
    <row r="27">
      <c r="A27" s="4" t="inlineStr">
        <is>
          <t>Operating loss</t>
        </is>
      </c>
      <c r="B27" s="4" t="inlineStr">
        <is>
          <t xml:space="preserve"> </t>
        </is>
      </c>
      <c r="C27" s="6" t="n">
        <v>-42604</v>
      </c>
      <c r="D27" s="4" t="inlineStr">
        <is>
          <t xml:space="preserve"> </t>
        </is>
      </c>
    </row>
    <row r="28">
      <c r="A28" s="4" t="inlineStr">
        <is>
          <t>Loss before taxes</t>
        </is>
      </c>
      <c r="B28" s="4" t="inlineStr">
        <is>
          <t xml:space="preserve"> </t>
        </is>
      </c>
      <c r="C28" s="6" t="n">
        <v>-54380</v>
      </c>
      <c r="D28" s="4" t="inlineStr">
        <is>
          <t xml:space="preserve"> </t>
        </is>
      </c>
    </row>
    <row r="29">
      <c r="A29" s="4" t="inlineStr">
        <is>
          <t>Benefit from income taxes</t>
        </is>
      </c>
      <c r="B29" s="4" t="inlineStr">
        <is>
          <t xml:space="preserve"> </t>
        </is>
      </c>
      <c r="C29" s="6" t="n">
        <v>-8591</v>
      </c>
      <c r="D29" s="4" t="inlineStr">
        <is>
          <t xml:space="preserve"> </t>
        </is>
      </c>
    </row>
    <row r="30">
      <c r="A30" s="4" t="inlineStr">
        <is>
          <t>Net loss</t>
        </is>
      </c>
      <c r="B30" s="4" t="inlineStr">
        <is>
          <t xml:space="preserve"> </t>
        </is>
      </c>
      <c r="C30" s="5" t="n">
        <v>-45789</v>
      </c>
      <c r="D30" s="4" t="inlineStr">
        <is>
          <t xml:space="preserve"> </t>
        </is>
      </c>
    </row>
    <row r="31">
      <c r="A31" s="4" t="inlineStr">
        <is>
          <t>Net loss per share - basic (in dollars per share)</t>
        </is>
      </c>
      <c r="B31" s="4" t="inlineStr">
        <is>
          <t xml:space="preserve"> </t>
        </is>
      </c>
      <c r="C31" s="8" t="n">
        <v>-3.15</v>
      </c>
      <c r="D31" s="4" t="inlineStr">
        <is>
          <t xml:space="preserve"> </t>
        </is>
      </c>
    </row>
    <row r="32">
      <c r="A32" s="4" t="inlineStr">
        <is>
          <t>Net loss per share - diluted (in dollars per share)</t>
        </is>
      </c>
      <c r="B32" s="4" t="inlineStr">
        <is>
          <t xml:space="preserve"> </t>
        </is>
      </c>
      <c r="C32" s="8" t="n">
        <v>-3.15</v>
      </c>
      <c r="D32" s="4" t="inlineStr">
        <is>
          <t xml:space="preserve"> </t>
        </is>
      </c>
    </row>
    <row r="33">
      <c r="A33" s="3" t="inlineStr">
        <is>
          <t>Consolidated Balance Sheets</t>
        </is>
      </c>
      <c r="B33" s="4" t="inlineStr">
        <is>
          <t xml:space="preserve"> </t>
        </is>
      </c>
      <c r="C33" s="4" t="inlineStr">
        <is>
          <t xml:space="preserve"> </t>
        </is>
      </c>
      <c r="D33" s="4" t="inlineStr">
        <is>
          <t xml:space="preserve"> </t>
        </is>
      </c>
    </row>
    <row r="34">
      <c r="A34" s="4" t="inlineStr">
        <is>
          <t>Accounts receivable</t>
        </is>
      </c>
      <c r="B34" s="4" t="inlineStr">
        <is>
          <t xml:space="preserve"> </t>
        </is>
      </c>
      <c r="C34" s="5" t="n">
        <v>59723</v>
      </c>
      <c r="D34" s="4" t="inlineStr">
        <is>
          <t xml:space="preserve"> </t>
        </is>
      </c>
    </row>
    <row r="35">
      <c r="A35" s="4" t="inlineStr">
        <is>
          <t>Retained Earnings</t>
        </is>
      </c>
      <c r="B35" s="4" t="inlineStr">
        <is>
          <t xml:space="preserve"> </t>
        </is>
      </c>
      <c r="C35" s="6" t="n">
        <v>8132</v>
      </c>
      <c r="D35" s="4" t="inlineStr">
        <is>
          <t xml:space="preserve"> </t>
        </is>
      </c>
    </row>
    <row r="36">
      <c r="A36" s="3" t="inlineStr">
        <is>
          <t>Consolidated Statement of Cash Flows</t>
        </is>
      </c>
      <c r="B36" s="4" t="inlineStr">
        <is>
          <t xml:space="preserve"> </t>
        </is>
      </c>
      <c r="C36" s="4" t="inlineStr">
        <is>
          <t xml:space="preserve"> </t>
        </is>
      </c>
      <c r="D36" s="4" t="inlineStr">
        <is>
          <t xml:space="preserve"> </t>
        </is>
      </c>
    </row>
    <row r="37">
      <c r="A37" s="4" t="inlineStr">
        <is>
          <t>Accounts receivable</t>
        </is>
      </c>
      <c r="B37" s="4" t="inlineStr">
        <is>
          <t xml:space="preserve"> </t>
        </is>
      </c>
      <c r="C37" s="6" t="n">
        <v>-11319</v>
      </c>
      <c r="D37" s="4" t="inlineStr">
        <is>
          <t xml:space="preserve"> </t>
        </is>
      </c>
    </row>
    <row r="38">
      <c r="A38" s="4" t="inlineStr">
        <is>
          <t>Prepaid income taxes</t>
        </is>
      </c>
      <c r="B38" s="4" t="inlineStr">
        <is>
          <t xml:space="preserve"> </t>
        </is>
      </c>
      <c r="C38" s="6" t="n">
        <v>1628</v>
      </c>
      <c r="D38" s="4" t="inlineStr">
        <is>
          <t xml:space="preserve"> </t>
        </is>
      </c>
    </row>
    <row r="39">
      <c r="A39" s="4" t="inlineStr">
        <is>
          <t>Income taxes, net</t>
        </is>
      </c>
      <c r="B39" s="4" t="inlineStr">
        <is>
          <t xml:space="preserve"> </t>
        </is>
      </c>
      <c r="C39" s="6" t="n">
        <v>-927</v>
      </c>
      <c r="D39" s="4" t="inlineStr">
        <is>
          <t xml:space="preserve"> </t>
        </is>
      </c>
    </row>
    <row r="40">
      <c r="A40" s="4" t="inlineStr">
        <is>
          <t>As previously reported | Financial Health</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Total revenues</t>
        </is>
      </c>
      <c r="B42" s="4" t="inlineStr">
        <is>
          <t xml:space="preserve"> </t>
        </is>
      </c>
      <c r="C42" s="6" t="n">
        <v>193929</v>
      </c>
      <c r="D42" s="4" t="inlineStr">
        <is>
          <t xml:space="preserve"> </t>
        </is>
      </c>
    </row>
    <row r="43">
      <c r="A43" s="4" t="inlineStr">
        <is>
          <t>As previously reported | Patient Care</t>
        </is>
      </c>
      <c r="B43" s="4" t="inlineStr">
        <is>
          <t xml:space="preserve"> </t>
        </is>
      </c>
      <c r="C43" s="4" t="inlineStr">
        <is>
          <t xml:space="preserve"> </t>
        </is>
      </c>
      <c r="D43" s="4" t="inlineStr">
        <is>
          <t xml:space="preserve"> </t>
        </is>
      </c>
    </row>
    <row r="44">
      <c r="A44" s="3" t="inlineStr">
        <is>
          <t>Revenues:</t>
        </is>
      </c>
      <c r="B44" s="4" t="inlineStr">
        <is>
          <t xml:space="preserve"> </t>
        </is>
      </c>
      <c r="C44" s="4" t="inlineStr">
        <is>
          <t xml:space="preserve"> </t>
        </is>
      </c>
      <c r="D44" s="4" t="inlineStr">
        <is>
          <t xml:space="preserve"> </t>
        </is>
      </c>
    </row>
    <row r="45">
      <c r="A45" s="4" t="inlineStr">
        <is>
          <t>Total revenues</t>
        </is>
      </c>
      <c r="B45" s="4" t="inlineStr">
        <is>
          <t xml:space="preserve"> </t>
        </is>
      </c>
      <c r="C45" s="6" t="n">
        <v>145506</v>
      </c>
      <c r="D45" s="4" t="inlineStr">
        <is>
          <t xml:space="preserve"> </t>
        </is>
      </c>
    </row>
    <row r="46">
      <c r="A46" s="4" t="inlineStr">
        <is>
          <t>Impact of revision</t>
        </is>
      </c>
      <c r="B46" s="4" t="inlineStr">
        <is>
          <t xml:space="preserve"> </t>
        </is>
      </c>
      <c r="C46" s="4" t="inlineStr">
        <is>
          <t xml:space="preserve"> </t>
        </is>
      </c>
      <c r="D46" s="4" t="inlineStr">
        <is>
          <t xml:space="preserve"> </t>
        </is>
      </c>
    </row>
    <row r="47">
      <c r="A47" s="3" t="inlineStr">
        <is>
          <t>Revenues:</t>
        </is>
      </c>
      <c r="B47" s="4" t="inlineStr">
        <is>
          <t xml:space="preserve"> </t>
        </is>
      </c>
      <c r="C47" s="4" t="inlineStr">
        <is>
          <t xml:space="preserve"> </t>
        </is>
      </c>
      <c r="D47" s="4" t="inlineStr">
        <is>
          <t xml:space="preserve"> </t>
        </is>
      </c>
    </row>
    <row r="48">
      <c r="A48" s="4" t="inlineStr">
        <is>
          <t>Total revenues</t>
        </is>
      </c>
      <c r="B48" s="4" t="inlineStr">
        <is>
          <t xml:space="preserve"> </t>
        </is>
      </c>
      <c r="C48" s="6" t="n">
        <v>-3480</v>
      </c>
      <c r="D48" s="4" t="inlineStr">
        <is>
          <t xml:space="preserve"> </t>
        </is>
      </c>
    </row>
    <row r="49">
      <c r="A49" s="4" t="inlineStr">
        <is>
          <t>Operating loss</t>
        </is>
      </c>
      <c r="B49" s="4" t="inlineStr">
        <is>
          <t xml:space="preserve"> </t>
        </is>
      </c>
      <c r="C49" s="6" t="n">
        <v>-3480</v>
      </c>
      <c r="D49" s="4" t="inlineStr">
        <is>
          <t xml:space="preserve"> </t>
        </is>
      </c>
    </row>
    <row r="50">
      <c r="A50" s="4" t="inlineStr">
        <is>
          <t>Loss before taxes</t>
        </is>
      </c>
      <c r="B50" s="4" t="inlineStr">
        <is>
          <t xml:space="preserve"> </t>
        </is>
      </c>
      <c r="C50" s="6" t="n">
        <v>-3480</v>
      </c>
      <c r="D50" s="4" t="inlineStr">
        <is>
          <t xml:space="preserve"> </t>
        </is>
      </c>
    </row>
    <row r="51">
      <c r="A51" s="4" t="inlineStr">
        <is>
          <t>Benefit from income taxes</t>
        </is>
      </c>
      <c r="B51" s="4" t="inlineStr">
        <is>
          <t xml:space="preserve"> </t>
        </is>
      </c>
      <c r="C51" s="6" t="n">
        <v>-835</v>
      </c>
      <c r="D51" s="4" t="inlineStr">
        <is>
          <t xml:space="preserve"> </t>
        </is>
      </c>
    </row>
    <row r="52">
      <c r="A52" s="4" t="inlineStr">
        <is>
          <t>Net loss</t>
        </is>
      </c>
      <c r="B52" s="4" t="inlineStr">
        <is>
          <t xml:space="preserve"> </t>
        </is>
      </c>
      <c r="C52" s="5" t="n">
        <v>-2645</v>
      </c>
      <c r="D52" s="4" t="inlineStr">
        <is>
          <t xml:space="preserve"> </t>
        </is>
      </c>
    </row>
    <row r="53">
      <c r="A53" s="4" t="inlineStr">
        <is>
          <t>Net loss per share - basic (in dollars per share)</t>
        </is>
      </c>
      <c r="B53" s="4" t="inlineStr">
        <is>
          <t xml:space="preserve"> </t>
        </is>
      </c>
      <c r="C53" s="8" t="n">
        <v>-0.19</v>
      </c>
      <c r="D53" s="4" t="inlineStr">
        <is>
          <t xml:space="preserve"> </t>
        </is>
      </c>
    </row>
    <row r="54">
      <c r="A54" s="4" t="inlineStr">
        <is>
          <t>Net loss per share - diluted (in dollars per share)</t>
        </is>
      </c>
      <c r="B54" s="4" t="inlineStr">
        <is>
          <t xml:space="preserve"> </t>
        </is>
      </c>
      <c r="C54" s="8" t="n">
        <v>-0.19</v>
      </c>
      <c r="D54" s="4" t="inlineStr">
        <is>
          <t xml:space="preserve"> </t>
        </is>
      </c>
    </row>
    <row r="55">
      <c r="A55" s="3" t="inlineStr">
        <is>
          <t>Consolidated Balance Sheets</t>
        </is>
      </c>
      <c r="B55" s="4" t="inlineStr">
        <is>
          <t xml:space="preserve"> </t>
        </is>
      </c>
      <c r="C55" s="4" t="inlineStr">
        <is>
          <t xml:space="preserve"> </t>
        </is>
      </c>
      <c r="D55" s="4" t="inlineStr">
        <is>
          <t xml:space="preserve"> </t>
        </is>
      </c>
    </row>
    <row r="56">
      <c r="A56" s="4" t="inlineStr">
        <is>
          <t>Accounts receivable</t>
        </is>
      </c>
      <c r="B56" s="4" t="inlineStr">
        <is>
          <t xml:space="preserve"> </t>
        </is>
      </c>
      <c r="C56" s="5" t="n">
        <v>-3480</v>
      </c>
      <c r="D56" s="4" t="inlineStr">
        <is>
          <t xml:space="preserve"> </t>
        </is>
      </c>
    </row>
    <row r="57">
      <c r="A57" s="4" t="inlineStr">
        <is>
          <t>Retained Earnings</t>
        </is>
      </c>
      <c r="B57" s="4" t="inlineStr">
        <is>
          <t xml:space="preserve"> </t>
        </is>
      </c>
      <c r="C57" s="6" t="n">
        <v>-2645</v>
      </c>
      <c r="D57" s="4" t="inlineStr">
        <is>
          <t xml:space="preserve"> </t>
        </is>
      </c>
    </row>
    <row r="58">
      <c r="A58" s="3" t="inlineStr">
        <is>
          <t>Consolidated Statement of Cash Flows</t>
        </is>
      </c>
      <c r="B58" s="4" t="inlineStr">
        <is>
          <t xml:space="preserve"> </t>
        </is>
      </c>
      <c r="C58" s="4" t="inlineStr">
        <is>
          <t xml:space="preserve"> </t>
        </is>
      </c>
      <c r="D58" s="4" t="inlineStr">
        <is>
          <t xml:space="preserve"> </t>
        </is>
      </c>
    </row>
    <row r="59">
      <c r="A59" s="4" t="inlineStr">
        <is>
          <t>Accounts receivable</t>
        </is>
      </c>
      <c r="B59" s="4" t="inlineStr">
        <is>
          <t xml:space="preserve"> </t>
        </is>
      </c>
      <c r="C59" s="6" t="n">
        <v>3480</v>
      </c>
      <c r="D59" s="4" t="inlineStr">
        <is>
          <t xml:space="preserve"> </t>
        </is>
      </c>
    </row>
    <row r="60">
      <c r="A60" s="4" t="inlineStr">
        <is>
          <t>Prepaid income taxes</t>
        </is>
      </c>
      <c r="B60" s="4" t="inlineStr">
        <is>
          <t xml:space="preserve"> </t>
        </is>
      </c>
      <c r="C60" s="6" t="n">
        <v>835</v>
      </c>
      <c r="D60" s="4" t="inlineStr">
        <is>
          <t xml:space="preserve"> </t>
        </is>
      </c>
    </row>
    <row r="61">
      <c r="A61" s="4" t="inlineStr">
        <is>
          <t>Income taxes, net</t>
        </is>
      </c>
      <c r="B61" s="4" t="inlineStr">
        <is>
          <t xml:space="preserve"> </t>
        </is>
      </c>
      <c r="C61" s="6" t="n">
        <v>-835</v>
      </c>
      <c r="D61" s="4" t="inlineStr">
        <is>
          <t xml:space="preserve"> </t>
        </is>
      </c>
    </row>
    <row r="62">
      <c r="A62" s="4" t="inlineStr">
        <is>
          <t>Impact of revision | Financial Health</t>
        </is>
      </c>
      <c r="B62" s="4" t="inlineStr">
        <is>
          <t xml:space="preserve"> </t>
        </is>
      </c>
      <c r="C62" s="4" t="inlineStr">
        <is>
          <t xml:space="preserve"> </t>
        </is>
      </c>
      <c r="D62" s="4" t="inlineStr">
        <is>
          <t xml:space="preserve"> </t>
        </is>
      </c>
    </row>
    <row r="63">
      <c r="A63" s="3" t="inlineStr">
        <is>
          <t>Revenues:</t>
        </is>
      </c>
      <c r="B63" s="4" t="inlineStr">
        <is>
          <t xml:space="preserve"> </t>
        </is>
      </c>
      <c r="C63" s="4" t="inlineStr">
        <is>
          <t xml:space="preserve"> </t>
        </is>
      </c>
      <c r="D63" s="4" t="inlineStr">
        <is>
          <t xml:space="preserve"> </t>
        </is>
      </c>
    </row>
    <row r="64">
      <c r="A64" s="4" t="inlineStr">
        <is>
          <t>Total revenues</t>
        </is>
      </c>
      <c r="B64" s="4" t="inlineStr">
        <is>
          <t xml:space="preserve"> </t>
        </is>
      </c>
      <c r="C64" s="6" t="n">
        <v>-1604</v>
      </c>
      <c r="D64" s="4" t="inlineStr">
        <is>
          <t xml:space="preserve"> </t>
        </is>
      </c>
    </row>
    <row r="65">
      <c r="A65" s="4" t="inlineStr">
        <is>
          <t>Impact of revision | Patient Care</t>
        </is>
      </c>
      <c r="B65" s="4" t="inlineStr">
        <is>
          <t xml:space="preserve"> </t>
        </is>
      </c>
      <c r="C65" s="4" t="inlineStr">
        <is>
          <t xml:space="preserve"> </t>
        </is>
      </c>
      <c r="D65" s="4" t="inlineStr">
        <is>
          <t xml:space="preserve"> </t>
        </is>
      </c>
    </row>
    <row r="66">
      <c r="A66" s="3" t="inlineStr">
        <is>
          <t>Revenues:</t>
        </is>
      </c>
      <c r="B66" s="4" t="inlineStr">
        <is>
          <t xml:space="preserve"> </t>
        </is>
      </c>
      <c r="C66" s="4" t="inlineStr">
        <is>
          <t xml:space="preserve"> </t>
        </is>
      </c>
      <c r="D66" s="4" t="inlineStr">
        <is>
          <t xml:space="preserve"> </t>
        </is>
      </c>
    </row>
    <row r="67">
      <c r="A67" s="4" t="inlineStr">
        <is>
          <t>Total revenues</t>
        </is>
      </c>
      <c r="B67" s="4" t="inlineStr">
        <is>
          <t xml:space="preserve"> </t>
        </is>
      </c>
      <c r="C67" s="5" t="n">
        <v>-1876</v>
      </c>
      <c r="D67" s="4" t="inlineStr">
        <is>
          <t xml:space="preserve"> </t>
        </is>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Dec. 31, 2024</t>
        </is>
      </c>
    </row>
    <row r="2">
      <c r="A2" s="4" t="inlineStr">
        <is>
          <t>Computer equipment</t>
        </is>
      </c>
      <c r="B2" s="4" t="inlineStr">
        <is>
          <t xml:space="preserve"> </t>
        </is>
      </c>
    </row>
    <row r="3">
      <c r="A3" s="3" t="inlineStr">
        <is>
          <t>Property, Plant and Equipment [Line Items]</t>
        </is>
      </c>
      <c r="B3" s="4" t="inlineStr">
        <is>
          <t xml:space="preserve"> </t>
        </is>
      </c>
    </row>
    <row r="4">
      <c r="A4" s="4" t="inlineStr">
        <is>
          <t>Useful life</t>
        </is>
      </c>
      <c r="B4" s="4" t="inlineStr">
        <is>
          <t>5 years</t>
        </is>
      </c>
    </row>
    <row r="5">
      <c r="A5" s="4" t="inlineStr">
        <is>
          <t>Office furniture and fixtures</t>
        </is>
      </c>
      <c r="B5" s="4" t="inlineStr">
        <is>
          <t xml:space="preserve"> </t>
        </is>
      </c>
    </row>
    <row r="6">
      <c r="A6" s="3" t="inlineStr">
        <is>
          <t>Property, Plant and Equipment [Line Items]</t>
        </is>
      </c>
      <c r="B6" s="4" t="inlineStr">
        <is>
          <t xml:space="preserve"> </t>
        </is>
      </c>
    </row>
    <row r="7">
      <c r="A7" s="4" t="inlineStr">
        <is>
          <t>Useful life</t>
        </is>
      </c>
      <c r="B7" s="4" t="inlineStr">
        <is>
          <t>5 years</t>
        </is>
      </c>
    </row>
    <row r="8">
      <c r="A8" s="4" t="inlineStr">
        <is>
          <t>Buildings</t>
        </is>
      </c>
      <c r="B8" s="4" t="inlineStr">
        <is>
          <t xml:space="preserve"> </t>
        </is>
      </c>
    </row>
    <row r="9">
      <c r="A9" s="3" t="inlineStr">
        <is>
          <t>Property, Plant and Equipment [Line Items]</t>
        </is>
      </c>
      <c r="B9" s="4" t="inlineStr">
        <is>
          <t xml:space="preserve"> </t>
        </is>
      </c>
    </row>
    <row r="10">
      <c r="A10" s="4" t="inlineStr">
        <is>
          <t>Useful life</t>
        </is>
      </c>
      <c r="B10" s="4" t="inlineStr">
        <is>
          <t>3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5" t="n">
        <v>342646</v>
      </c>
      <c r="C4" s="5" t="n">
        <v>335955</v>
      </c>
      <c r="D4" s="5" t="n">
        <v>326648</v>
      </c>
    </row>
    <row r="5">
      <c r="A5" s="3" t="inlineStr">
        <is>
          <t>Costs of revenue (exclusive of amortization and depreciation):</t>
        </is>
      </c>
      <c r="B5" s="4" t="inlineStr">
        <is>
          <t xml:space="preserve"> </t>
        </is>
      </c>
      <c r="C5" s="4" t="inlineStr">
        <is>
          <t xml:space="preserve"> </t>
        </is>
      </c>
      <c r="D5" s="4" t="inlineStr">
        <is>
          <t xml:space="preserve"> </t>
        </is>
      </c>
    </row>
    <row r="6">
      <c r="A6" s="4" t="inlineStr">
        <is>
          <t>Total costs of revenue (exclusive of amortization and depreciation)</t>
        </is>
      </c>
      <c r="B6" s="6" t="n">
        <v>168531</v>
      </c>
      <c r="C6" s="6" t="n">
        <v>175868</v>
      </c>
      <c r="D6" s="6" t="n">
        <v>166541</v>
      </c>
    </row>
    <row r="7">
      <c r="A7" s="4" t="inlineStr">
        <is>
          <t>Product development</t>
        </is>
      </c>
      <c r="B7" s="6" t="n">
        <v>34456</v>
      </c>
      <c r="C7" s="6" t="n">
        <v>37246</v>
      </c>
      <c r="D7" s="6" t="n">
        <v>31898</v>
      </c>
    </row>
    <row r="8">
      <c r="A8" s="4" t="inlineStr">
        <is>
          <t>Sales and marketing</t>
        </is>
      </c>
      <c r="B8" s="6" t="n">
        <v>27059</v>
      </c>
      <c r="C8" s="6" t="n">
        <v>28049</v>
      </c>
      <c r="D8" s="6" t="n">
        <v>27131</v>
      </c>
    </row>
    <row r="9">
      <c r="A9" s="4" t="inlineStr">
        <is>
          <t>General and administrative</t>
        </is>
      </c>
      <c r="B9" s="6" t="n">
        <v>76992</v>
      </c>
      <c r="C9" s="6" t="n">
        <v>76153</v>
      </c>
      <c r="D9" s="6" t="n">
        <v>54965</v>
      </c>
    </row>
    <row r="10">
      <c r="A10" s="4" t="inlineStr">
        <is>
          <t>Amortization</t>
        </is>
      </c>
      <c r="B10" s="6" t="n">
        <v>27627</v>
      </c>
      <c r="C10" s="6" t="n">
        <v>24522</v>
      </c>
      <c r="D10" s="6" t="n">
        <v>20887</v>
      </c>
    </row>
    <row r="11">
      <c r="A11" s="4" t="inlineStr">
        <is>
          <t>Depreciation</t>
        </is>
      </c>
      <c r="B11" s="6" t="n">
        <v>1346</v>
      </c>
      <c r="C11" s="6" t="n">
        <v>1946</v>
      </c>
      <c r="D11" s="6" t="n">
        <v>2443</v>
      </c>
    </row>
    <row r="12">
      <c r="A12" s="4" t="inlineStr">
        <is>
          <t>Goodwill impairment</t>
        </is>
      </c>
      <c r="B12" s="6" t="n">
        <v>0</v>
      </c>
      <c r="C12" s="6" t="n">
        <v>35913</v>
      </c>
      <c r="D12" s="6" t="n">
        <v>0</v>
      </c>
    </row>
    <row r="13">
      <c r="A13" s="4" t="inlineStr">
        <is>
          <t>Trademark impairment</t>
        </is>
      </c>
      <c r="B13" s="6" t="n">
        <v>0</v>
      </c>
      <c r="C13" s="6" t="n">
        <v>2342</v>
      </c>
      <c r="D13" s="6" t="n">
        <v>0</v>
      </c>
    </row>
    <row r="14">
      <c r="A14" s="4" t="inlineStr">
        <is>
          <t>Total expenses</t>
        </is>
      </c>
      <c r="B14" s="6" t="n">
        <v>336011</v>
      </c>
      <c r="C14" s="6" t="n">
        <v>382039</v>
      </c>
      <c r="D14" s="6" t="n">
        <v>303865</v>
      </c>
    </row>
    <row r="15">
      <c r="A15" s="4" t="inlineStr">
        <is>
          <t>Operating income (loss)</t>
        </is>
      </c>
      <c r="B15" s="6" t="n">
        <v>6635</v>
      </c>
      <c r="C15" s="6" t="n">
        <v>-46084</v>
      </c>
      <c r="D15" s="6" t="n">
        <v>22783</v>
      </c>
    </row>
    <row r="16">
      <c r="A16" s="3" t="inlineStr">
        <is>
          <t>Other income (expense):</t>
        </is>
      </c>
      <c r="B16" s="4" t="inlineStr">
        <is>
          <t xml:space="preserve"> </t>
        </is>
      </c>
      <c r="C16" s="4" t="inlineStr">
        <is>
          <t xml:space="preserve"> </t>
        </is>
      </c>
      <c r="D16" s="4" t="inlineStr">
        <is>
          <t xml:space="preserve"> </t>
        </is>
      </c>
    </row>
    <row r="17">
      <c r="A17" s="4" t="inlineStr">
        <is>
          <t>Interest expense</t>
        </is>
      </c>
      <c r="B17" s="6" t="n">
        <v>-16169</v>
      </c>
      <c r="C17" s="6" t="n">
        <v>-12521</v>
      </c>
      <c r="D17" s="6" t="n">
        <v>-6320</v>
      </c>
    </row>
    <row r="18">
      <c r="A18" s="4" t="inlineStr">
        <is>
          <t>Other income (expense)</t>
        </is>
      </c>
      <c r="B18" s="6" t="n">
        <v>-670</v>
      </c>
      <c r="C18" s="6" t="n">
        <v>745</v>
      </c>
      <c r="D18" s="6" t="n">
        <v>1618</v>
      </c>
    </row>
    <row r="19">
      <c r="A19" s="4" t="inlineStr">
        <is>
          <t>Total other expense</t>
        </is>
      </c>
      <c r="B19" s="6" t="n">
        <v>-16839</v>
      </c>
      <c r="C19" s="6" t="n">
        <v>-11776</v>
      </c>
      <c r="D19" s="6" t="n">
        <v>-4702</v>
      </c>
    </row>
    <row r="20">
      <c r="A20" s="4" t="inlineStr">
        <is>
          <t>Income (loss) before taxes</t>
        </is>
      </c>
      <c r="B20" s="6" t="n">
        <v>-10204</v>
      </c>
      <c r="C20" s="6" t="n">
        <v>-57860</v>
      </c>
      <c r="D20" s="6" t="n">
        <v>18081</v>
      </c>
    </row>
    <row r="21">
      <c r="A21" s="4" t="inlineStr">
        <is>
          <t>Provision (benefit) for income taxes</t>
        </is>
      </c>
      <c r="B21" s="6" t="n">
        <v>10235</v>
      </c>
      <c r="C21" s="6" t="n">
        <v>-9426</v>
      </c>
      <c r="D21" s="6" t="n">
        <v>2214</v>
      </c>
    </row>
    <row r="22">
      <c r="A22" s="4" t="inlineStr">
        <is>
          <t>Net income (loss)</t>
        </is>
      </c>
      <c r="B22" s="5" t="n">
        <v>-20439</v>
      </c>
      <c r="C22" s="5" t="n">
        <v>-48434</v>
      </c>
      <c r="D22" s="5" t="n">
        <v>15867</v>
      </c>
    </row>
    <row r="23">
      <c r="A23" s="4" t="inlineStr">
        <is>
          <t>Net income (loss) per share - basic (in dollars per share)</t>
        </is>
      </c>
      <c r="B23" s="8" t="n">
        <v>-1.38</v>
      </c>
      <c r="C23" s="8" t="n">
        <v>-3.34</v>
      </c>
      <c r="D23" s="8" t="n">
        <v>1.08</v>
      </c>
    </row>
    <row r="24">
      <c r="A24" s="4" t="inlineStr">
        <is>
          <t>Net income (loss) per share - diluted (in dollars per share)</t>
        </is>
      </c>
      <c r="B24" s="8" t="n">
        <v>-1.38</v>
      </c>
      <c r="C24" s="8" t="n">
        <v>-3.34</v>
      </c>
      <c r="D24" s="8" t="n">
        <v>1.08</v>
      </c>
    </row>
    <row r="25">
      <c r="A25" s="3" t="inlineStr">
        <is>
          <t>Weighted average shares outstanding used in per common share computations:</t>
        </is>
      </c>
      <c r="B25" s="4" t="inlineStr">
        <is>
          <t xml:space="preserve"> </t>
        </is>
      </c>
      <c r="C25" s="4" t="inlineStr">
        <is>
          <t xml:space="preserve"> </t>
        </is>
      </c>
      <c r="D25" s="4" t="inlineStr">
        <is>
          <t xml:space="preserve"> </t>
        </is>
      </c>
    </row>
    <row r="26">
      <c r="A26" s="4" t="inlineStr">
        <is>
          <t>Basic (in shares)</t>
        </is>
      </c>
      <c r="B26" s="6" t="n">
        <v>14300</v>
      </c>
      <c r="C26" s="6" t="n">
        <v>14187</v>
      </c>
      <c r="D26" s="6" t="n">
        <v>14356</v>
      </c>
    </row>
    <row r="27">
      <c r="A27" s="4" t="inlineStr">
        <is>
          <t>Diluted (in shares)</t>
        </is>
      </c>
      <c r="B27" s="6" t="n">
        <v>14300</v>
      </c>
      <c r="C27" s="6" t="n">
        <v>14187</v>
      </c>
      <c r="D27" s="6" t="n">
        <v>14356</v>
      </c>
    </row>
    <row r="28">
      <c r="A28" s="4" t="inlineStr">
        <is>
          <t>Financial Health</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Total revenues</t>
        </is>
      </c>
      <c r="B30" s="5" t="n">
        <v>217672</v>
      </c>
      <c r="C30" s="5" t="n">
        <v>192325</v>
      </c>
      <c r="D30" s="5" t="n">
        <v>179870</v>
      </c>
    </row>
    <row r="31">
      <c r="A31" s="3" t="inlineStr">
        <is>
          <t>Costs of revenue (exclusive of amortization and depreciation):</t>
        </is>
      </c>
      <c r="B31" s="4" t="inlineStr">
        <is>
          <t xml:space="preserve"> </t>
        </is>
      </c>
      <c r="C31" s="4" t="inlineStr">
        <is>
          <t xml:space="preserve"> </t>
        </is>
      </c>
      <c r="D31" s="4" t="inlineStr">
        <is>
          <t xml:space="preserve"> </t>
        </is>
      </c>
    </row>
    <row r="32">
      <c r="A32" s="4" t="inlineStr">
        <is>
          <t>Total costs of revenue (exclusive of amortization and depreciation)</t>
        </is>
      </c>
      <c r="B32" s="6" t="n">
        <v>116891</v>
      </c>
      <c r="C32" s="6" t="n">
        <v>110192</v>
      </c>
      <c r="D32" s="6" t="n">
        <v>97024</v>
      </c>
    </row>
    <row r="33">
      <c r="A33" s="4" t="inlineStr">
        <is>
          <t>Patient Care</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Total revenues</t>
        </is>
      </c>
      <c r="B35" s="6" t="n">
        <v>124974</v>
      </c>
      <c r="C35" s="6" t="n">
        <v>143630</v>
      </c>
      <c r="D35" s="6" t="n">
        <v>146778</v>
      </c>
    </row>
    <row r="36">
      <c r="A36" s="3" t="inlineStr">
        <is>
          <t>Costs of revenue (exclusive of amortization and depreciation):</t>
        </is>
      </c>
      <c r="B36" s="4" t="inlineStr">
        <is>
          <t xml:space="preserve"> </t>
        </is>
      </c>
      <c r="C36" s="4" t="inlineStr">
        <is>
          <t xml:space="preserve"> </t>
        </is>
      </c>
      <c r="D36" s="4" t="inlineStr">
        <is>
          <t xml:space="preserve"> </t>
        </is>
      </c>
    </row>
    <row r="37">
      <c r="A37" s="4" t="inlineStr">
        <is>
          <t>Total costs of revenue (exclusive of amortization and depreciation)</t>
        </is>
      </c>
      <c r="B37" s="5" t="n">
        <v>51640</v>
      </c>
      <c r="C37" s="5" t="n">
        <v>65676</v>
      </c>
      <c r="D37" s="5" t="n">
        <v>69517</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hanges in Deferred Revenue (Details) - USD ($) $ in Thousands</t>
        </is>
      </c>
      <c r="B1" s="2" t="inlineStr">
        <is>
          <t>12 Months Ended</t>
        </is>
      </c>
    </row>
    <row r="2">
      <c r="B2" s="2" t="inlineStr">
        <is>
          <t>Dec. 31, 2024</t>
        </is>
      </c>
      <c r="C2" s="2" t="inlineStr">
        <is>
          <t>Dec. 31, 2023</t>
        </is>
      </c>
    </row>
    <row r="3">
      <c r="A3" s="3" t="inlineStr">
        <is>
          <t>Change In Contract With Customer, Liability [Heading Roll Forward]</t>
        </is>
      </c>
      <c r="B3" s="4" t="inlineStr">
        <is>
          <t xml:space="preserve"> </t>
        </is>
      </c>
      <c r="C3" s="4" t="inlineStr">
        <is>
          <t xml:space="preserve"> </t>
        </is>
      </c>
    </row>
    <row r="4">
      <c r="A4" s="4" t="inlineStr">
        <is>
          <t>Beginning balance</t>
        </is>
      </c>
      <c r="B4" s="5" t="n">
        <v>8677</v>
      </c>
      <c r="C4" s="5" t="n">
        <v>11590</v>
      </c>
    </row>
    <row r="5">
      <c r="A5" s="4" t="inlineStr">
        <is>
          <t>Deferred revenue recorded</t>
        </is>
      </c>
      <c r="B5" s="6" t="n">
        <v>27485</v>
      </c>
      <c r="C5" s="6" t="n">
        <v>17192</v>
      </c>
    </row>
    <row r="6">
      <c r="A6" s="4" t="inlineStr">
        <is>
          <t>Less deferred revenue recognized as revenue</t>
        </is>
      </c>
      <c r="B6" s="6" t="n">
        <v>-25509</v>
      </c>
      <c r="C6" s="6" t="n">
        <v>-20105</v>
      </c>
    </row>
    <row r="7">
      <c r="A7" s="4" t="inlineStr">
        <is>
          <t>Ending balance</t>
        </is>
      </c>
      <c r="B7" s="5" t="n">
        <v>10653</v>
      </c>
      <c r="C7" s="5" t="n">
        <v>8677</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sts to Obtain and Fulfill Contracts (Details) - USD ($) $ in Thousands</t>
        </is>
      </c>
      <c r="B1" s="2" t="inlineStr">
        <is>
          <t>12 Months Ended</t>
        </is>
      </c>
    </row>
    <row r="2">
      <c r="B2" s="2" t="inlineStr">
        <is>
          <t>Dec. 31, 2024</t>
        </is>
      </c>
      <c r="C2" s="2" t="inlineStr">
        <is>
          <t>Dec. 31, 2023</t>
        </is>
      </c>
    </row>
    <row r="3">
      <c r="A3" s="3" t="inlineStr">
        <is>
          <t>Capitalized Contract Cost [Roll Forward]</t>
        </is>
      </c>
      <c r="B3" s="4" t="inlineStr">
        <is>
          <t xml:space="preserve"> </t>
        </is>
      </c>
      <c r="C3" s="4" t="inlineStr">
        <is>
          <t xml:space="preserve"> </t>
        </is>
      </c>
    </row>
    <row r="4">
      <c r="A4" s="4" t="inlineStr">
        <is>
          <t>Beginning balance</t>
        </is>
      </c>
      <c r="B4" s="5" t="n">
        <v>13115</v>
      </c>
      <c r="C4" s="5" t="n">
        <v>11577</v>
      </c>
    </row>
    <row r="5">
      <c r="A5" s="4" t="inlineStr">
        <is>
          <t>Costs to obtain and fulfill contracts capitalized</t>
        </is>
      </c>
      <c r="B5" s="6" t="n">
        <v>7009</v>
      </c>
      <c r="C5" s="6" t="n">
        <v>7390</v>
      </c>
    </row>
    <row r="6">
      <c r="A6" s="4" t="inlineStr">
        <is>
          <t>Less costs to obtain and fulfill contracts recognized as expense</t>
        </is>
      </c>
      <c r="B6" s="6" t="n">
        <v>-7537</v>
      </c>
      <c r="C6" s="6" t="n">
        <v>-5852</v>
      </c>
    </row>
    <row r="7">
      <c r="A7" s="4" t="inlineStr">
        <is>
          <t>Ending balance</t>
        </is>
      </c>
      <c r="B7" s="5" t="n">
        <v>12587</v>
      </c>
      <c r="C7" s="5" t="n">
        <v>13115</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ion of Revenue by Category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342646</v>
      </c>
      <c r="C4" s="5" t="n">
        <v>335955</v>
      </c>
      <c r="D4" s="5" t="n">
        <v>326648</v>
      </c>
    </row>
    <row r="5">
      <c r="A5" s="4" t="inlineStr">
        <is>
          <t>Patient Car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124974</v>
      </c>
      <c r="C7" s="6" t="n">
        <v>143630</v>
      </c>
      <c r="D7" s="6" t="n">
        <v>146778</v>
      </c>
    </row>
    <row r="8">
      <c r="A8" s="4" t="inlineStr">
        <is>
          <t>Patient Care | Recurring</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111391</v>
      </c>
      <c r="C10" s="6" t="n">
        <v>129896</v>
      </c>
      <c r="D10" s="6" t="n">
        <v>129191</v>
      </c>
    </row>
    <row r="11">
      <c r="A11" s="4" t="inlineStr">
        <is>
          <t>Patient Care | Non-recurring</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5" t="n">
        <v>13583</v>
      </c>
      <c r="C13" s="5" t="n">
        <v>13734</v>
      </c>
      <c r="D13" s="5" t="n">
        <v>17587</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BUSINESS COMBINATIONS AND DISPOSALS - Narrative (Details) - USD ($) $ in Thousands</t>
        </is>
      </c>
      <c r="D1" s="2" t="inlineStr">
        <is>
          <t>1 Months Ended</t>
        </is>
      </c>
      <c r="E1" s="2" t="inlineStr">
        <is>
          <t>12 Months Ended</t>
        </is>
      </c>
    </row>
    <row r="2">
      <c r="B2" s="2" t="inlineStr">
        <is>
          <t>Jan. 16, 2024</t>
        </is>
      </c>
      <c r="C2" s="2" t="inlineStr">
        <is>
          <t>Oct. 16, 2023</t>
        </is>
      </c>
      <c r="D2" s="2" t="inlineStr">
        <is>
          <t>Apr. 30, 2024</t>
        </is>
      </c>
      <c r="E2" s="2" t="inlineStr">
        <is>
          <t>Dec. 31, 2024</t>
        </is>
      </c>
      <c r="F2" s="2" t="inlineStr">
        <is>
          <t>Dec. 31, 2023</t>
        </is>
      </c>
      <c r="G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t>
        </is>
      </c>
      <c r="B4" s="4" t="inlineStr">
        <is>
          <t xml:space="preserve"> </t>
        </is>
      </c>
      <c r="C4" s="4" t="inlineStr">
        <is>
          <t xml:space="preserve"> </t>
        </is>
      </c>
      <c r="D4" s="4" t="inlineStr">
        <is>
          <t xml:space="preserve"> </t>
        </is>
      </c>
      <c r="E4" s="5" t="n">
        <v>53753</v>
      </c>
      <c r="F4" s="5" t="n">
        <v>56243</v>
      </c>
      <c r="G4" s="4" t="inlineStr">
        <is>
          <t xml:space="preserve"> </t>
        </is>
      </c>
    </row>
    <row r="5">
      <c r="A5" s="4" t="inlineStr">
        <is>
          <t>Cash consideration</t>
        </is>
      </c>
      <c r="B5" s="4" t="inlineStr">
        <is>
          <t xml:space="preserve"> </t>
        </is>
      </c>
      <c r="C5" s="4" t="inlineStr">
        <is>
          <t xml:space="preserve"> </t>
        </is>
      </c>
      <c r="D5" s="4" t="inlineStr">
        <is>
          <t xml:space="preserve"> </t>
        </is>
      </c>
      <c r="E5" s="6" t="n">
        <v>664</v>
      </c>
      <c r="F5" s="6" t="n">
        <v>36705</v>
      </c>
      <c r="G5" s="5" t="n">
        <v>43364</v>
      </c>
    </row>
    <row r="6">
      <c r="A6" s="4" t="inlineStr">
        <is>
          <t>Viewgol,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consideration</t>
        </is>
      </c>
      <c r="B8" s="4" t="inlineStr">
        <is>
          <t xml:space="preserve"> </t>
        </is>
      </c>
      <c r="C8" s="5" t="n">
        <v>37400</v>
      </c>
      <c r="D8" s="4" t="inlineStr">
        <is>
          <t xml:space="preserve"> </t>
        </is>
      </c>
      <c r="E8" s="4" t="inlineStr">
        <is>
          <t xml:space="preserve"> </t>
        </is>
      </c>
      <c r="F8" s="4" t="inlineStr">
        <is>
          <t xml:space="preserve"> </t>
        </is>
      </c>
      <c r="G8" s="4" t="inlineStr">
        <is>
          <t xml:space="preserve"> </t>
        </is>
      </c>
    </row>
    <row r="9">
      <c r="A9" s="4" t="inlineStr">
        <is>
          <t>Acquisition related costs</t>
        </is>
      </c>
      <c r="B9" s="4" t="inlineStr">
        <is>
          <t xml:space="preserve"> </t>
        </is>
      </c>
      <c r="C9" s="4" t="inlineStr">
        <is>
          <t xml:space="preserve"> </t>
        </is>
      </c>
      <c r="D9" s="4" t="inlineStr">
        <is>
          <t xml:space="preserve"> </t>
        </is>
      </c>
      <c r="E9" s="4" t="inlineStr">
        <is>
          <t xml:space="preserve"> </t>
        </is>
      </c>
      <c r="F9" s="6" t="n">
        <v>300</v>
      </c>
      <c r="G9" s="4" t="inlineStr">
        <is>
          <t xml:space="preserve"> </t>
        </is>
      </c>
    </row>
    <row r="10">
      <c r="A10" s="4" t="inlineStr">
        <is>
          <t>Payment for working capital adjustments</t>
        </is>
      </c>
      <c r="B10" s="4" t="inlineStr">
        <is>
          <t xml:space="preserve"> </t>
        </is>
      </c>
      <c r="C10" s="4" t="inlineStr">
        <is>
          <t xml:space="preserve"> </t>
        </is>
      </c>
      <c r="D10" s="5" t="n">
        <v>700</v>
      </c>
      <c r="E10" s="4" t="inlineStr">
        <is>
          <t xml:space="preserve"> </t>
        </is>
      </c>
      <c r="F10" s="4" t="inlineStr">
        <is>
          <t xml:space="preserve"> </t>
        </is>
      </c>
      <c r="G10" s="4" t="inlineStr">
        <is>
          <t xml:space="preserve"> </t>
        </is>
      </c>
    </row>
    <row r="11">
      <c r="A11" s="4" t="inlineStr">
        <is>
          <t>Revenue of acquiree since acquisition</t>
        </is>
      </c>
      <c r="B11" s="4" t="inlineStr">
        <is>
          <t xml:space="preserve"> </t>
        </is>
      </c>
      <c r="C11" s="4" t="inlineStr">
        <is>
          <t xml:space="preserve"> </t>
        </is>
      </c>
      <c r="D11" s="4" t="inlineStr">
        <is>
          <t xml:space="preserve"> </t>
        </is>
      </c>
      <c r="E11" s="6" t="n">
        <v>20000</v>
      </c>
      <c r="F11" s="6" t="n">
        <v>3800</v>
      </c>
      <c r="G11" s="4" t="inlineStr">
        <is>
          <t xml:space="preserve"> </t>
        </is>
      </c>
    </row>
    <row r="12">
      <c r="A12" s="4" t="inlineStr">
        <is>
          <t>Net income of acquiree since acquisition</t>
        </is>
      </c>
      <c r="B12" s="4" t="inlineStr">
        <is>
          <t xml:space="preserve"> </t>
        </is>
      </c>
      <c r="C12" s="4" t="inlineStr">
        <is>
          <t xml:space="preserve"> </t>
        </is>
      </c>
      <c r="D12" s="4" t="inlineStr">
        <is>
          <t xml:space="preserve"> </t>
        </is>
      </c>
      <c r="E12" s="6" t="n">
        <v>8100</v>
      </c>
      <c r="F12" s="5" t="n">
        <v>300</v>
      </c>
      <c r="G12" s="4" t="inlineStr">
        <is>
          <t xml:space="preserve"> </t>
        </is>
      </c>
    </row>
    <row r="13">
      <c r="A13" s="4" t="inlineStr">
        <is>
          <t>Viewgol, LLC | EBTIDA Earnou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arnout liability</t>
        </is>
      </c>
      <c r="B15" s="4" t="inlineStr">
        <is>
          <t xml:space="preserve"> </t>
        </is>
      </c>
      <c r="C15" s="6" t="n">
        <v>21500</v>
      </c>
      <c r="D15" s="4" t="inlineStr">
        <is>
          <t xml:space="preserve"> </t>
        </is>
      </c>
      <c r="E15" s="4" t="inlineStr">
        <is>
          <t xml:space="preserve"> </t>
        </is>
      </c>
      <c r="F15" s="4" t="inlineStr">
        <is>
          <t xml:space="preserve"> </t>
        </is>
      </c>
      <c r="G15" s="4" t="inlineStr">
        <is>
          <t xml:space="preserve"> </t>
        </is>
      </c>
    </row>
    <row r="16">
      <c r="A16" s="4" t="inlineStr">
        <is>
          <t>Contingent consideration, EBITDA target</t>
        </is>
      </c>
      <c r="B16" s="4" t="inlineStr">
        <is>
          <t xml:space="preserve"> </t>
        </is>
      </c>
      <c r="C16" s="6" t="n">
        <v>6000</v>
      </c>
      <c r="D16" s="4" t="inlineStr">
        <is>
          <t xml:space="preserve"> </t>
        </is>
      </c>
      <c r="E16" s="4" t="inlineStr">
        <is>
          <t xml:space="preserve"> </t>
        </is>
      </c>
      <c r="F16" s="4" t="inlineStr">
        <is>
          <t xml:space="preserve"> </t>
        </is>
      </c>
      <c r="G16" s="4" t="inlineStr">
        <is>
          <t xml:space="preserve"> </t>
        </is>
      </c>
    </row>
    <row r="17">
      <c r="A17" s="4" t="inlineStr">
        <is>
          <t>Viewgol, LLC | Offshore Earnou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arnout liability</t>
        </is>
      </c>
      <c r="B19" s="4" t="inlineStr">
        <is>
          <t xml:space="preserve"> </t>
        </is>
      </c>
      <c r="C19" s="5" t="n">
        <v>10000</v>
      </c>
      <c r="D19" s="4" t="inlineStr">
        <is>
          <t xml:space="preserve"> </t>
        </is>
      </c>
      <c r="E19" s="4" t="inlineStr">
        <is>
          <t xml:space="preserve"> </t>
        </is>
      </c>
      <c r="F19" s="4" t="inlineStr">
        <is>
          <t xml:space="preserve"> </t>
        </is>
      </c>
      <c r="G19" s="4" t="inlineStr">
        <is>
          <t xml:space="preserve"> </t>
        </is>
      </c>
    </row>
    <row r="20">
      <c r="A20" s="4" t="inlineStr">
        <is>
          <t>American HealthTech,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sh consideration</t>
        </is>
      </c>
      <c r="B22" s="5" t="n">
        <v>25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consideration held in escrow</t>
        </is>
      </c>
      <c r="B23" s="6" t="n">
        <v>38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sh consideration held in indemnity escrow</t>
        </is>
      </c>
      <c r="B24" s="6" t="n">
        <v>25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h consideration held in special indemnity escrow</t>
        </is>
      </c>
      <c r="B25" s="6" t="n">
        <v>1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sh consideration, net</t>
        </is>
      </c>
      <c r="B26" s="5" t="n">
        <v>214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xpenses related to disposal</t>
        </is>
      </c>
      <c r="B27" s="4" t="inlineStr">
        <is>
          <t xml:space="preserve"> </t>
        </is>
      </c>
      <c r="C27" s="4" t="inlineStr">
        <is>
          <t xml:space="preserve"> </t>
        </is>
      </c>
      <c r="D27" s="4" t="inlineStr">
        <is>
          <t xml:space="preserve"> </t>
        </is>
      </c>
      <c r="E27" s="6" t="n">
        <v>300</v>
      </c>
      <c r="F27" s="4" t="inlineStr">
        <is>
          <t xml:space="preserve"> </t>
        </is>
      </c>
      <c r="G27" s="4" t="inlineStr">
        <is>
          <t xml:space="preserve"> </t>
        </is>
      </c>
    </row>
    <row r="28">
      <c r="A28" s="4" t="inlineStr">
        <is>
          <t>Transition services agreement, period</t>
        </is>
      </c>
      <c r="B28" s="4" t="inlineStr">
        <is>
          <t>18 month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ccounts receivable</t>
        </is>
      </c>
      <c r="B29" s="4" t="inlineStr">
        <is>
          <t xml:space="preserve"> </t>
        </is>
      </c>
      <c r="C29" s="4" t="inlineStr">
        <is>
          <t xml:space="preserve"> </t>
        </is>
      </c>
      <c r="D29" s="4" t="inlineStr">
        <is>
          <t xml:space="preserve"> </t>
        </is>
      </c>
      <c r="E29" s="6" t="n">
        <v>300</v>
      </c>
      <c r="F29" s="4" t="inlineStr">
        <is>
          <t xml:space="preserve"> </t>
        </is>
      </c>
      <c r="G29" s="4" t="inlineStr">
        <is>
          <t xml:space="preserve"> </t>
        </is>
      </c>
    </row>
    <row r="30">
      <c r="A30" s="4" t="inlineStr">
        <is>
          <t>Gain on sale</t>
        </is>
      </c>
      <c r="B30" s="4" t="inlineStr">
        <is>
          <t xml:space="preserve"> </t>
        </is>
      </c>
      <c r="C30" s="4" t="inlineStr">
        <is>
          <t xml:space="preserve"> </t>
        </is>
      </c>
      <c r="D30" s="4" t="inlineStr">
        <is>
          <t xml:space="preserve"> </t>
        </is>
      </c>
      <c r="E30" s="5" t="n">
        <v>1500</v>
      </c>
      <c r="F30" s="4" t="inlineStr">
        <is>
          <t xml:space="preserve"> </t>
        </is>
      </c>
      <c r="G30" s="4" t="inlineStr">
        <is>
          <t xml:space="preserve"> </t>
        </is>
      </c>
    </row>
  </sheetData>
  <mergeCells count="2">
    <mergeCell ref="E1:G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AND DISPOSALS - Schedule of Assets and Liabilities of Held for Sale Disposal Group (Details) - USD ($) $ in Thousands</t>
        </is>
      </c>
      <c r="B1" s="2" t="inlineStr">
        <is>
          <t>Dec. 31, 2024</t>
        </is>
      </c>
      <c r="C1" s="2" t="inlineStr">
        <is>
          <t>Dec. 31, 2023</t>
        </is>
      </c>
    </row>
    <row r="2">
      <c r="A2" s="3" t="inlineStr">
        <is>
          <t>Assets held for sale</t>
        </is>
      </c>
      <c r="B2" s="4" t="inlineStr">
        <is>
          <t xml:space="preserve"> </t>
        </is>
      </c>
      <c r="C2" s="4" t="inlineStr">
        <is>
          <t xml:space="preserve"> </t>
        </is>
      </c>
    </row>
    <row r="3">
      <c r="A3" s="4" t="inlineStr">
        <is>
          <t>Total</t>
        </is>
      </c>
      <c r="B3" s="5" t="n">
        <v>606</v>
      </c>
      <c r="C3" s="5" t="n">
        <v>25977</v>
      </c>
    </row>
    <row r="4">
      <c r="A4" s="3" t="inlineStr">
        <is>
          <t>Liabilities held for sale</t>
        </is>
      </c>
      <c r="B4" s="4" t="inlineStr">
        <is>
          <t xml:space="preserve"> </t>
        </is>
      </c>
      <c r="C4" s="4" t="inlineStr">
        <is>
          <t xml:space="preserve"> </t>
        </is>
      </c>
    </row>
    <row r="5">
      <c r="A5" s="4" t="inlineStr">
        <is>
          <t>Total</t>
        </is>
      </c>
      <c r="B5" s="5" t="n">
        <v>0</v>
      </c>
      <c r="C5" s="6" t="n">
        <v>977</v>
      </c>
    </row>
    <row r="6">
      <c r="A6" s="4" t="inlineStr">
        <is>
          <t>American HealthTech, Inc.</t>
        </is>
      </c>
      <c r="B6" s="4" t="inlineStr">
        <is>
          <t xml:space="preserve"> </t>
        </is>
      </c>
      <c r="C6" s="4" t="inlineStr">
        <is>
          <t xml:space="preserve"> </t>
        </is>
      </c>
    </row>
    <row r="7">
      <c r="A7" s="3" t="inlineStr">
        <is>
          <t>Assets held for sale</t>
        </is>
      </c>
      <c r="B7" s="4" t="inlineStr">
        <is>
          <t xml:space="preserve"> </t>
        </is>
      </c>
      <c r="C7" s="4" t="inlineStr">
        <is>
          <t xml:space="preserve"> </t>
        </is>
      </c>
    </row>
    <row r="8">
      <c r="A8" s="4" t="inlineStr">
        <is>
          <t>Accounts receivable, net</t>
        </is>
      </c>
      <c r="B8" s="4" t="inlineStr">
        <is>
          <t xml:space="preserve"> </t>
        </is>
      </c>
      <c r="C8" s="6" t="n">
        <v>3087</v>
      </c>
    </row>
    <row r="9">
      <c r="A9" s="4" t="inlineStr">
        <is>
          <t>Financing receivables, net</t>
        </is>
      </c>
      <c r="B9" s="4" t="inlineStr">
        <is>
          <t xml:space="preserve"> </t>
        </is>
      </c>
      <c r="C9" s="6" t="n">
        <v>37</v>
      </c>
    </row>
    <row r="10">
      <c r="A10" s="4" t="inlineStr">
        <is>
          <t>Prepaid expenses</t>
        </is>
      </c>
      <c r="B10" s="4" t="inlineStr">
        <is>
          <t xml:space="preserve"> </t>
        </is>
      </c>
      <c r="C10" s="6" t="n">
        <v>34</v>
      </c>
    </row>
    <row r="11">
      <c r="A11" s="4" t="inlineStr">
        <is>
          <t>Software costs, net</t>
        </is>
      </c>
      <c r="B11" s="4" t="inlineStr">
        <is>
          <t xml:space="preserve"> </t>
        </is>
      </c>
      <c r="C11" s="6" t="n">
        <v>3386</v>
      </c>
    </row>
    <row r="12">
      <c r="A12" s="4" t="inlineStr">
        <is>
          <t>Intangibles, net</t>
        </is>
      </c>
      <c r="B12" s="4" t="inlineStr">
        <is>
          <t xml:space="preserve"> </t>
        </is>
      </c>
      <c r="C12" s="6" t="n">
        <v>11739</v>
      </c>
    </row>
    <row r="13">
      <c r="A13" s="4" t="inlineStr">
        <is>
          <t>Goodwill</t>
        </is>
      </c>
      <c r="B13" s="4" t="inlineStr">
        <is>
          <t xml:space="preserve"> </t>
        </is>
      </c>
      <c r="C13" s="6" t="n">
        <v>7694</v>
      </c>
    </row>
    <row r="14">
      <c r="A14" s="4" t="inlineStr">
        <is>
          <t>Total</t>
        </is>
      </c>
      <c r="B14" s="4" t="inlineStr">
        <is>
          <t xml:space="preserve"> </t>
        </is>
      </c>
      <c r="C14" s="6" t="n">
        <v>25977</v>
      </c>
    </row>
    <row r="15">
      <c r="A15" s="3" t="inlineStr">
        <is>
          <t>Liabilities held for sale</t>
        </is>
      </c>
      <c r="B15" s="4" t="inlineStr">
        <is>
          <t xml:space="preserve"> </t>
        </is>
      </c>
      <c r="C15" s="4" t="inlineStr">
        <is>
          <t xml:space="preserve"> </t>
        </is>
      </c>
    </row>
    <row r="16">
      <c r="A16" s="4" t="inlineStr">
        <is>
          <t>Accounts payable</t>
        </is>
      </c>
      <c r="B16" s="4" t="inlineStr">
        <is>
          <t xml:space="preserve"> </t>
        </is>
      </c>
      <c r="C16" s="6" t="n">
        <v>178</v>
      </c>
    </row>
    <row r="17">
      <c r="A17" s="4" t="inlineStr">
        <is>
          <t>Other accrued liabilities</t>
        </is>
      </c>
      <c r="B17" s="4" t="inlineStr">
        <is>
          <t xml:space="preserve"> </t>
        </is>
      </c>
      <c r="C17" s="6" t="n">
        <v>576</v>
      </c>
    </row>
    <row r="18">
      <c r="A18" s="4" t="inlineStr">
        <is>
          <t>Deferred tax liability</t>
        </is>
      </c>
      <c r="B18" s="4" t="inlineStr">
        <is>
          <t xml:space="preserve"> </t>
        </is>
      </c>
      <c r="C18" s="6" t="n">
        <v>223</v>
      </c>
    </row>
    <row r="19">
      <c r="A19" s="4" t="inlineStr">
        <is>
          <t>Total</t>
        </is>
      </c>
      <c r="B19" s="4" t="inlineStr">
        <is>
          <t xml:space="preserve"> </t>
        </is>
      </c>
      <c r="C19" s="5" t="n">
        <v>97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AND DISPOSALS - Results of Disposal Group (Details) - USD ($) $ in Thousands</t>
        </is>
      </c>
      <c r="B1" s="2" t="inlineStr">
        <is>
          <t>12 Months Ended</t>
        </is>
      </c>
    </row>
    <row r="2">
      <c r="B2" s="2" t="inlineStr">
        <is>
          <t>Dec. 31, 2024</t>
        </is>
      </c>
      <c r="C2" s="2" t="inlineStr">
        <is>
          <t>Dec. 31, 2023</t>
        </is>
      </c>
    </row>
    <row r="3">
      <c r="A3" s="4" t="inlineStr">
        <is>
          <t>American HealthTech, Inc.</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Pretax loss</t>
        </is>
      </c>
      <c r="B5" s="5" t="n">
        <v>-246</v>
      </c>
      <c r="C5" s="5" t="n">
        <v>-1393</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AND DISPOSALS - Preliminary allocation of the purchase price paid (Details) - USD ($) $ in Thousands</t>
        </is>
      </c>
      <c r="B1" s="2" t="inlineStr">
        <is>
          <t>Dec. 31, 2024</t>
        </is>
      </c>
      <c r="C1" s="2" t="inlineStr">
        <is>
          <t>Dec. 31,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172573</v>
      </c>
      <c r="C3" s="5" t="n">
        <v>171909</v>
      </c>
      <c r="D3" s="5" t="n">
        <v>198253</v>
      </c>
    </row>
    <row r="4">
      <c r="A4" s="4" t="inlineStr">
        <is>
          <t>Viewgol, LL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quired cash</t>
        </is>
      </c>
      <c r="B6" s="6" t="n">
        <v>1449</v>
      </c>
      <c r="C6" s="6" t="n">
        <v>1449</v>
      </c>
      <c r="D6" s="4" t="inlineStr">
        <is>
          <t xml:space="preserve"> </t>
        </is>
      </c>
    </row>
    <row r="7">
      <c r="A7" s="4" t="inlineStr">
        <is>
          <t>Accounts receivable</t>
        </is>
      </c>
      <c r="B7" s="6" t="n">
        <v>2233</v>
      </c>
      <c r="C7" s="6" t="n">
        <v>2233</v>
      </c>
      <c r="D7" s="4" t="inlineStr">
        <is>
          <t xml:space="preserve"> </t>
        </is>
      </c>
    </row>
    <row r="8">
      <c r="A8" s="4" t="inlineStr">
        <is>
          <t>Prepaid expenses</t>
        </is>
      </c>
      <c r="B8" s="6" t="n">
        <v>132</v>
      </c>
      <c r="C8" s="6" t="n">
        <v>132</v>
      </c>
      <c r="D8" s="4" t="inlineStr">
        <is>
          <t xml:space="preserve"> </t>
        </is>
      </c>
    </row>
    <row r="9">
      <c r="A9" s="4" t="inlineStr">
        <is>
          <t>Property and equipment</t>
        </is>
      </c>
      <c r="B9" s="6" t="n">
        <v>1112</v>
      </c>
      <c r="C9" s="6" t="n">
        <v>1112</v>
      </c>
      <c r="D9" s="4" t="inlineStr">
        <is>
          <t xml:space="preserve"> </t>
        </is>
      </c>
    </row>
    <row r="10">
      <c r="A10" s="4" t="inlineStr">
        <is>
          <t>Intangible assets</t>
        </is>
      </c>
      <c r="B10" s="6" t="n">
        <v>17720</v>
      </c>
      <c r="C10" s="6" t="n">
        <v>17720</v>
      </c>
      <c r="D10" s="4" t="inlineStr">
        <is>
          <t xml:space="preserve"> </t>
        </is>
      </c>
    </row>
    <row r="11">
      <c r="A11" s="4" t="inlineStr">
        <is>
          <t>Goodwill</t>
        </is>
      </c>
      <c r="B11" s="6" t="n">
        <v>17927</v>
      </c>
      <c r="C11" s="6" t="n">
        <v>17263</v>
      </c>
      <c r="D11" s="4" t="inlineStr">
        <is>
          <t xml:space="preserve"> </t>
        </is>
      </c>
    </row>
    <row r="12">
      <c r="A12" s="4" t="inlineStr">
        <is>
          <t>Accounts payable and accrued liabilities</t>
        </is>
      </c>
      <c r="B12" s="6" t="n">
        <v>-711</v>
      </c>
      <c r="C12" s="6" t="n">
        <v>-711</v>
      </c>
      <c r="D12" s="4" t="inlineStr">
        <is>
          <t xml:space="preserve"> </t>
        </is>
      </c>
    </row>
    <row r="13">
      <c r="A13" s="4" t="inlineStr">
        <is>
          <t>Contingent consideration</t>
        </is>
      </c>
      <c r="B13" s="6" t="n">
        <v>-1044</v>
      </c>
      <c r="C13" s="6" t="n">
        <v>-1044</v>
      </c>
      <c r="D13" s="4" t="inlineStr">
        <is>
          <t xml:space="preserve"> </t>
        </is>
      </c>
    </row>
    <row r="14">
      <c r="A14" s="4" t="inlineStr">
        <is>
          <t>Net assets acquired</t>
        </is>
      </c>
      <c r="B14" s="5" t="n">
        <v>38818</v>
      </c>
      <c r="C14" s="5" t="n">
        <v>38154</v>
      </c>
      <c r="D1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AND DISPOSALS - Pro forma information (Details) - Viewgol, LLC - USD ($) $ / shares in Units,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Pro forma revenues</t>
        </is>
      </c>
      <c r="B4" s="5" t="n">
        <v>348251</v>
      </c>
      <c r="C4" s="5" t="n">
        <v>338009</v>
      </c>
    </row>
    <row r="5">
      <c r="A5" s="4" t="inlineStr">
        <is>
          <t>Pro forma net income (loss)</t>
        </is>
      </c>
      <c r="B5" s="5" t="n">
        <v>-51215</v>
      </c>
      <c r="C5" s="5" t="n">
        <v>15536</v>
      </c>
    </row>
    <row r="6">
      <c r="A6" s="4" t="inlineStr">
        <is>
          <t>Pro forma diluted earnings (loss) per share (in dollars per share)</t>
        </is>
      </c>
      <c r="B6" s="8" t="n">
        <v>-3.61</v>
      </c>
      <c r="C6" s="8" t="n">
        <v>1.1</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11819</v>
      </c>
      <c r="C3" s="5" t="n">
        <v>22668</v>
      </c>
    </row>
    <row r="4">
      <c r="A4" s="4" t="inlineStr">
        <is>
          <t>Less: accumulated depreciation</t>
        </is>
      </c>
      <c r="B4" s="6" t="n">
        <v>-9525</v>
      </c>
      <c r="C4" s="6" t="n">
        <v>-13694</v>
      </c>
    </row>
    <row r="5">
      <c r="A5" s="4" t="inlineStr">
        <is>
          <t>Property and equipment, net</t>
        </is>
      </c>
      <c r="B5" s="6" t="n">
        <v>2294</v>
      </c>
      <c r="C5" s="6" t="n">
        <v>8974</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0</v>
      </c>
      <c r="C8" s="6" t="n">
        <v>2848</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52</v>
      </c>
      <c r="C11" s="6" t="n">
        <v>8481</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0963</v>
      </c>
      <c r="C14" s="6" t="n">
        <v>10104</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46</v>
      </c>
      <c r="C17" s="6" t="n">
        <v>631</v>
      </c>
    </row>
    <row r="18">
      <c r="A18" s="4" t="inlineStr">
        <is>
          <t>Office 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540</v>
      </c>
      <c r="C20" s="6" t="n">
        <v>586</v>
      </c>
    </row>
    <row r="21">
      <c r="A21" s="4" t="inlineStr">
        <is>
          <t>Automobil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18</v>
      </c>
      <c r="C23" s="5" t="n">
        <v>1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4</t>
        </is>
      </c>
      <c r="C2" s="2" t="inlineStr">
        <is>
          <t>Dec. 31, 2023</t>
        </is>
      </c>
      <c r="D2" s="2" t="inlineStr">
        <is>
          <t>Dec. 31, 2022</t>
        </is>
      </c>
    </row>
    <row r="3">
      <c r="A3" s="3" t="inlineStr">
        <is>
          <t>Long-Lived Assets Held-for-Sale [Line Items]</t>
        </is>
      </c>
      <c r="B3" s="4" t="inlineStr">
        <is>
          <t xml:space="preserve"> </t>
        </is>
      </c>
      <c r="C3" s="4" t="inlineStr">
        <is>
          <t xml:space="preserve"> </t>
        </is>
      </c>
      <c r="D3" s="4" t="inlineStr">
        <is>
          <t xml:space="preserve"> </t>
        </is>
      </c>
    </row>
    <row r="4">
      <c r="A4" s="4" t="inlineStr">
        <is>
          <t>Property and equipment, net</t>
        </is>
      </c>
      <c r="B4" s="5" t="n">
        <v>2294</v>
      </c>
      <c r="C4" s="5" t="n">
        <v>8974</v>
      </c>
      <c r="D4" s="4" t="inlineStr">
        <is>
          <t xml:space="preserve"> </t>
        </is>
      </c>
    </row>
    <row r="5">
      <c r="A5" s="4" t="inlineStr">
        <is>
          <t>Loss on disposal of property and equipment</t>
        </is>
      </c>
      <c r="B5" s="6" t="n">
        <v>3895</v>
      </c>
      <c r="C5" s="5" t="n">
        <v>117</v>
      </c>
      <c r="D5" s="5" t="n">
        <v>0</v>
      </c>
    </row>
    <row r="6">
      <c r="A6" s="4" t="inlineStr">
        <is>
          <t>Assets Held For Sale, Mobile, Alabama</t>
        </is>
      </c>
      <c r="B6" s="4" t="inlineStr">
        <is>
          <t xml:space="preserve"> </t>
        </is>
      </c>
      <c r="C6" s="4" t="inlineStr">
        <is>
          <t xml:space="preserve"> </t>
        </is>
      </c>
      <c r="D6" s="4" t="inlineStr">
        <is>
          <t xml:space="preserve"> </t>
        </is>
      </c>
    </row>
    <row r="7">
      <c r="A7" s="3" t="inlineStr">
        <is>
          <t>Long-Lived Assets Held-for-Sale [Line Items]</t>
        </is>
      </c>
      <c r="B7" s="4" t="inlineStr">
        <is>
          <t xml:space="preserve"> </t>
        </is>
      </c>
      <c r="C7" s="4" t="inlineStr">
        <is>
          <t xml:space="preserve"> </t>
        </is>
      </c>
      <c r="D7" s="4" t="inlineStr">
        <is>
          <t xml:space="preserve"> </t>
        </is>
      </c>
    </row>
    <row r="8">
      <c r="A8" s="4" t="inlineStr">
        <is>
          <t>Property and equipment, net</t>
        </is>
      </c>
      <c r="B8" s="6" t="n">
        <v>600</v>
      </c>
      <c r="C8" s="4" t="inlineStr">
        <is>
          <t xml:space="preserve"> </t>
        </is>
      </c>
      <c r="D8" s="4" t="inlineStr">
        <is>
          <t xml:space="preserve"> </t>
        </is>
      </c>
    </row>
    <row r="9">
      <c r="A9" s="4" t="inlineStr">
        <is>
          <t>Expenses related to disposal</t>
        </is>
      </c>
      <c r="B9" s="6" t="n">
        <v>100</v>
      </c>
      <c r="C9" s="4" t="inlineStr">
        <is>
          <t xml:space="preserve"> </t>
        </is>
      </c>
      <c r="D9" s="4" t="inlineStr">
        <is>
          <t xml:space="preserve"> </t>
        </is>
      </c>
    </row>
    <row r="10">
      <c r="A10" s="4" t="inlineStr">
        <is>
          <t>Loss on disposal of property and equipment</t>
        </is>
      </c>
      <c r="B10" s="5" t="n">
        <v>500</v>
      </c>
      <c r="C10" s="4" t="inlineStr">
        <is>
          <t xml:space="preserve"> </t>
        </is>
      </c>
      <c r="D10" s="4" t="inlineStr">
        <is>
          <t xml:space="preserve"> </t>
        </is>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20439</v>
      </c>
      <c r="C4" s="5" t="n">
        <v>-48434</v>
      </c>
      <c r="D4" s="5" t="n">
        <v>15867</v>
      </c>
    </row>
    <row r="5">
      <c r="A5" s="3" t="inlineStr">
        <is>
          <t>Other comprehensive income:</t>
        </is>
      </c>
      <c r="B5" s="4" t="inlineStr">
        <is>
          <t xml:space="preserve"> </t>
        </is>
      </c>
      <c r="C5" s="4" t="inlineStr">
        <is>
          <t xml:space="preserve"> </t>
        </is>
      </c>
      <c r="D5" s="4" t="inlineStr">
        <is>
          <t xml:space="preserve"> </t>
        </is>
      </c>
    </row>
    <row r="6">
      <c r="A6" s="4" t="inlineStr">
        <is>
          <t>Foreign currency translation adjustment</t>
        </is>
      </c>
      <c r="B6" s="6" t="n">
        <v>45</v>
      </c>
      <c r="C6" s="6" t="n">
        <v>0</v>
      </c>
      <c r="D6" s="6" t="n">
        <v>0</v>
      </c>
    </row>
    <row r="7">
      <c r="A7" s="4" t="inlineStr">
        <is>
          <t>Comprehensive income (loss)</t>
        </is>
      </c>
      <c r="B7" s="5" t="n">
        <v>-20394</v>
      </c>
      <c r="C7" s="5" t="n">
        <v>-48434</v>
      </c>
      <c r="D7" s="5" t="n">
        <v>15867</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OFTWARE DEVELOPMENT - Narrative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software development costs</t>
        </is>
      </c>
      <c r="B4" s="5" t="n">
        <v>15122</v>
      </c>
      <c r="C4" s="5" t="n">
        <v>8096</v>
      </c>
      <c r="D4" s="5" t="n">
        <v>3484</v>
      </c>
    </row>
    <row r="5">
      <c r="A5" s="4" t="inlineStr">
        <is>
          <t>Change in estimated useful life</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of software development costs</t>
        </is>
      </c>
      <c r="B7" s="5" t="n">
        <v>2900</v>
      </c>
      <c r="C7" s="4" t="inlineStr">
        <is>
          <t xml:space="preserve"> </t>
        </is>
      </c>
      <c r="D7" s="4" t="inlineStr">
        <is>
          <t xml:space="preserve"> </t>
        </is>
      </c>
    </row>
    <row r="8">
      <c r="A8" s="4" t="inlineStr">
        <is>
          <t>Software Development</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Finite-lived intangible asset, useful life</t>
        </is>
      </c>
      <c r="B10" s="4" t="inlineStr">
        <is>
          <t>5 years</t>
        </is>
      </c>
      <c r="C10" s="4" t="inlineStr">
        <is>
          <t xml:space="preserve"> </t>
        </is>
      </c>
      <c r="D10" s="4" t="inlineStr">
        <is>
          <t xml:space="preserve"> </t>
        </is>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FTWARE DEVELOPMENT - Schedule of Software development costs, net (Details) - USD ($) $ in Thousands</t>
        </is>
      </c>
      <c r="B1" s="2" t="inlineStr">
        <is>
          <t>Dec. 31, 2024</t>
        </is>
      </c>
      <c r="C1" s="2" t="inlineStr">
        <is>
          <t>Dec. 31, 2023</t>
        </is>
      </c>
    </row>
    <row r="2">
      <c r="A2" s="3" t="inlineStr">
        <is>
          <t>Research and Development [Abstract]</t>
        </is>
      </c>
      <c r="B2" s="4" t="inlineStr">
        <is>
          <t xml:space="preserve"> </t>
        </is>
      </c>
      <c r="C2" s="4" t="inlineStr">
        <is>
          <t xml:space="preserve"> </t>
        </is>
      </c>
    </row>
    <row r="3">
      <c r="A3" s="4" t="inlineStr">
        <is>
          <t>Software development costs</t>
        </is>
      </c>
      <c r="B3" s="5" t="n">
        <v>68805</v>
      </c>
      <c r="C3" s="5" t="n">
        <v>51349</v>
      </c>
    </row>
    <row r="4">
      <c r="A4" s="4" t="inlineStr">
        <is>
          <t>Less: accumulated amortization</t>
        </is>
      </c>
      <c r="B4" s="6" t="n">
        <v>-27331</v>
      </c>
      <c r="C4" s="6" t="n">
        <v>-12210</v>
      </c>
    </row>
    <row r="5">
      <c r="A5" s="4" t="inlineStr">
        <is>
          <t>Software development costs, net</t>
        </is>
      </c>
      <c r="B5" s="5" t="n">
        <v>41474</v>
      </c>
      <c r="C5" s="5" t="n">
        <v>3913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Salaries and benefits</t>
        </is>
      </c>
      <c r="B3" s="5" t="n">
        <v>9050</v>
      </c>
      <c r="C3" s="5" t="n">
        <v>5194</v>
      </c>
    </row>
    <row r="4">
      <c r="A4" s="4" t="inlineStr">
        <is>
          <t>Severance</t>
        </is>
      </c>
      <c r="B4" s="6" t="n">
        <v>1702</v>
      </c>
      <c r="C4" s="6" t="n">
        <v>5806</v>
      </c>
    </row>
    <row r="5">
      <c r="A5" s="4" t="inlineStr">
        <is>
          <t>Commissions</t>
        </is>
      </c>
      <c r="B5" s="6" t="n">
        <v>1191</v>
      </c>
      <c r="C5" s="6" t="n">
        <v>1185</v>
      </c>
    </row>
    <row r="6">
      <c r="A6" s="4" t="inlineStr">
        <is>
          <t>Contingent consideration</t>
        </is>
      </c>
      <c r="B6" s="6" t="n">
        <v>0</v>
      </c>
      <c r="C6" s="6" t="n">
        <v>1044</v>
      </c>
    </row>
    <row r="7">
      <c r="A7" s="4" t="inlineStr">
        <is>
          <t>Other</t>
        </is>
      </c>
      <c r="B7" s="6" t="n">
        <v>3107</v>
      </c>
      <c r="C7" s="6" t="n">
        <v>4859</v>
      </c>
    </row>
    <row r="8">
      <c r="A8" s="4" t="inlineStr">
        <is>
          <t>Operating lease liabilities, current portion</t>
        </is>
      </c>
      <c r="B8" s="6" t="n">
        <v>944</v>
      </c>
      <c r="C8" s="6" t="n">
        <v>1804</v>
      </c>
    </row>
    <row r="9">
      <c r="A9" s="4" t="inlineStr">
        <is>
          <t>Other accrued liabilities</t>
        </is>
      </c>
      <c r="B9" s="5" t="n">
        <v>15994</v>
      </c>
      <c r="C9" s="5" t="n">
        <v>1989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t>
        </is>
      </c>
      <c r="B4" s="5" t="n">
        <v>-20439</v>
      </c>
      <c r="C4" s="5" t="n">
        <v>-48434</v>
      </c>
      <c r="D4" s="5" t="n">
        <v>15867</v>
      </c>
    </row>
    <row r="5">
      <c r="A5" s="4" t="inlineStr">
        <is>
          <t>Less: Net income (loss) attributable to participating securities</t>
        </is>
      </c>
      <c r="B5" s="6" t="n">
        <v>766</v>
      </c>
      <c r="C5" s="6" t="n">
        <v>1089</v>
      </c>
      <c r="D5" s="6" t="n">
        <v>-311</v>
      </c>
    </row>
    <row r="6">
      <c r="A6" s="4" t="inlineStr">
        <is>
          <t>Net income (loss) attributable to common stockholders</t>
        </is>
      </c>
      <c r="B6" s="5" t="n">
        <v>-19673</v>
      </c>
      <c r="C6" s="5" t="n">
        <v>-47345</v>
      </c>
      <c r="D6" s="5" t="n">
        <v>15556</v>
      </c>
    </row>
    <row r="7">
      <c r="A7" s="3" t="inlineStr">
        <is>
          <t>Denominator</t>
        </is>
      </c>
      <c r="B7" s="4" t="inlineStr">
        <is>
          <t xml:space="preserve"> </t>
        </is>
      </c>
      <c r="C7" s="4" t="inlineStr">
        <is>
          <t xml:space="preserve"> </t>
        </is>
      </c>
      <c r="D7" s="4" t="inlineStr">
        <is>
          <t xml:space="preserve"> </t>
        </is>
      </c>
    </row>
    <row r="8">
      <c r="A8" s="4" t="inlineStr">
        <is>
          <t>Weighted average shares outstanding used in basic per common share computations (in shares)</t>
        </is>
      </c>
      <c r="B8" s="6" t="n">
        <v>14300</v>
      </c>
      <c r="C8" s="6" t="n">
        <v>14187</v>
      </c>
      <c r="D8" s="6" t="n">
        <v>14356</v>
      </c>
    </row>
    <row r="9">
      <c r="A9" s="4" t="inlineStr">
        <is>
          <t>Basic EPS (in dollars per share)</t>
        </is>
      </c>
      <c r="B9" s="8" t="n">
        <v>-1.38</v>
      </c>
      <c r="C9" s="8" t="n">
        <v>-3.34</v>
      </c>
      <c r="D9" s="8" t="n">
        <v>1.08</v>
      </c>
    </row>
    <row r="10">
      <c r="A10" s="3" t="inlineStr">
        <is>
          <t>Numerator</t>
        </is>
      </c>
      <c r="B10" s="4" t="inlineStr">
        <is>
          <t xml:space="preserve"> </t>
        </is>
      </c>
      <c r="C10" s="4" t="inlineStr">
        <is>
          <t xml:space="preserve"> </t>
        </is>
      </c>
      <c r="D10" s="4" t="inlineStr">
        <is>
          <t xml:space="preserve"> </t>
        </is>
      </c>
    </row>
    <row r="11">
      <c r="A11" s="4" t="inlineStr">
        <is>
          <t>Net income (loss) attributable to common stockholders for diluted EPS</t>
        </is>
      </c>
      <c r="B11" s="5" t="n">
        <v>-19673</v>
      </c>
      <c r="C11" s="5" t="n">
        <v>-47345</v>
      </c>
      <c r="D11" s="5" t="n">
        <v>15556</v>
      </c>
    </row>
    <row r="12">
      <c r="A12" s="3" t="inlineStr">
        <is>
          <t>Denominator</t>
        </is>
      </c>
      <c r="B12" s="4" t="inlineStr">
        <is>
          <t xml:space="preserve"> </t>
        </is>
      </c>
      <c r="C12" s="4" t="inlineStr">
        <is>
          <t xml:space="preserve"> </t>
        </is>
      </c>
      <c r="D12" s="4" t="inlineStr">
        <is>
          <t xml:space="preserve"> </t>
        </is>
      </c>
    </row>
    <row r="13">
      <c r="A13" s="4" t="inlineStr">
        <is>
          <t>Weighted average shares outstanding used in basic per common share computations (in shares)</t>
        </is>
      </c>
      <c r="B13" s="6" t="n">
        <v>14300</v>
      </c>
      <c r="C13" s="6" t="n">
        <v>14187</v>
      </c>
      <c r="D13" s="6" t="n">
        <v>14356</v>
      </c>
    </row>
    <row r="14">
      <c r="A14" s="3" t="inlineStr">
        <is>
          <t>Weighted average effect of dilutive securities:</t>
        </is>
      </c>
      <c r="B14" s="4" t="inlineStr">
        <is>
          <t xml:space="preserve"> </t>
        </is>
      </c>
      <c r="C14" s="4" t="inlineStr">
        <is>
          <t xml:space="preserve"> </t>
        </is>
      </c>
      <c r="D14" s="4" t="inlineStr">
        <is>
          <t xml:space="preserve"> </t>
        </is>
      </c>
    </row>
    <row r="15">
      <c r="A15" s="4" t="inlineStr">
        <is>
          <t>Performance share awards (in shares)</t>
        </is>
      </c>
      <c r="B15" s="6" t="n">
        <v>0</v>
      </c>
      <c r="C15" s="6" t="n">
        <v>0</v>
      </c>
      <c r="D15" s="6" t="n">
        <v>0</v>
      </c>
    </row>
    <row r="16">
      <c r="A16" s="4" t="inlineStr">
        <is>
          <t>Weighted average shares outstanding used in diluted per common share computations (in shares)</t>
        </is>
      </c>
      <c r="B16" s="6" t="n">
        <v>14300</v>
      </c>
      <c r="C16" s="6" t="n">
        <v>14187</v>
      </c>
      <c r="D16" s="6" t="n">
        <v>14356</v>
      </c>
    </row>
    <row r="17">
      <c r="A17" s="4" t="inlineStr">
        <is>
          <t>Diluted EPS (in dollars per share)</t>
        </is>
      </c>
      <c r="B17" s="8" t="n">
        <v>-1.38</v>
      </c>
      <c r="C17" s="8" t="n">
        <v>-3.34</v>
      </c>
      <c r="D17" s="8" t="n">
        <v>1.08</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by Jurisdic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11046</v>
      </c>
      <c r="C4" s="5" t="n">
        <v>-57860</v>
      </c>
      <c r="D4" s="5" t="n">
        <v>18081</v>
      </c>
    </row>
    <row r="5">
      <c r="A5" s="4" t="inlineStr">
        <is>
          <t>Foreign</t>
        </is>
      </c>
      <c r="B5" s="6" t="n">
        <v>842</v>
      </c>
      <c r="C5" s="6" t="n">
        <v>0</v>
      </c>
      <c r="D5" s="6" t="n">
        <v>0</v>
      </c>
    </row>
    <row r="6">
      <c r="A6" s="4" t="inlineStr">
        <is>
          <t>Total</t>
        </is>
      </c>
      <c r="B6" s="5" t="n">
        <v>-10204</v>
      </c>
      <c r="C6" s="5" t="n">
        <v>-57860</v>
      </c>
      <c r="D6" s="5" t="n">
        <v>18081</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ounts receivable and financing receivables</t>
        </is>
      </c>
      <c r="B3" s="5" t="n">
        <v>1589</v>
      </c>
      <c r="C3" s="5" t="n">
        <v>871</v>
      </c>
    </row>
    <row r="4">
      <c r="A4" s="4" t="inlineStr">
        <is>
          <t>Stock-based compensation</t>
        </is>
      </c>
      <c r="B4" s="6" t="n">
        <v>1003</v>
      </c>
      <c r="C4" s="6" t="n">
        <v>1275</v>
      </c>
    </row>
    <row r="5">
      <c r="A5" s="4" t="inlineStr">
        <is>
          <t>Deferred revenue</t>
        </is>
      </c>
      <c r="B5" s="6" t="n">
        <v>660</v>
      </c>
      <c r="C5" s="6" t="n">
        <v>367</v>
      </c>
    </row>
    <row r="6">
      <c r="A6" s="4" t="inlineStr">
        <is>
          <t>Research expenditures</t>
        </is>
      </c>
      <c r="B6" s="6" t="n">
        <v>26449</v>
      </c>
      <c r="C6" s="6" t="n">
        <v>16496</v>
      </c>
    </row>
    <row r="7">
      <c r="A7" s="4" t="inlineStr">
        <is>
          <t>Accrued severance</t>
        </is>
      </c>
      <c r="B7" s="6" t="n">
        <v>236</v>
      </c>
      <c r="C7" s="6" t="n">
        <v>890</v>
      </c>
    </row>
    <row r="8">
      <c r="A8" s="4" t="inlineStr">
        <is>
          <t>Right of use asset</t>
        </is>
      </c>
      <c r="B8" s="6" t="n">
        <v>561</v>
      </c>
      <c r="C8" s="6" t="n">
        <v>952</v>
      </c>
    </row>
    <row r="9">
      <c r="A9" s="4" t="inlineStr">
        <is>
          <t>Capital loss on sale of AHT stock</t>
        </is>
      </c>
      <c r="B9" s="6" t="n">
        <v>3323</v>
      </c>
      <c r="C9" s="6" t="n">
        <v>0</v>
      </c>
    </row>
    <row r="10">
      <c r="A10" s="4" t="inlineStr">
        <is>
          <t>Credits</t>
        </is>
      </c>
      <c r="B10" s="6" t="n">
        <v>891</v>
      </c>
      <c r="C10" s="6" t="n">
        <v>0</v>
      </c>
    </row>
    <row r="11">
      <c r="A11" s="4" t="inlineStr">
        <is>
          <t>Other</t>
        </is>
      </c>
      <c r="B11" s="6" t="n">
        <v>2893</v>
      </c>
      <c r="C11" s="6" t="n">
        <v>2770</v>
      </c>
    </row>
    <row r="12">
      <c r="A12" s="4" t="inlineStr">
        <is>
          <t>Net operating loss</t>
        </is>
      </c>
      <c r="B12" s="6" t="n">
        <v>1835</v>
      </c>
      <c r="C12" s="6" t="n">
        <v>3656</v>
      </c>
    </row>
    <row r="13">
      <c r="A13" s="4" t="inlineStr">
        <is>
          <t>Deferred tax assets</t>
        </is>
      </c>
      <c r="B13" s="6" t="n">
        <v>39440</v>
      </c>
      <c r="C13" s="6" t="n">
        <v>27277</v>
      </c>
    </row>
    <row r="14">
      <c r="A14" s="4" t="inlineStr">
        <is>
          <t>Less: Valuation allowance</t>
        </is>
      </c>
      <c r="B14" s="6" t="n">
        <v>13280</v>
      </c>
      <c r="C14" s="6" t="n">
        <v>604</v>
      </c>
    </row>
    <row r="15">
      <c r="A15" s="4" t="inlineStr">
        <is>
          <t>Total deferred tax assets</t>
        </is>
      </c>
      <c r="B15" s="6" t="n">
        <v>26160</v>
      </c>
      <c r="C15" s="6" t="n">
        <v>26673</v>
      </c>
    </row>
    <row r="16">
      <c r="A16" s="3" t="inlineStr">
        <is>
          <t>Deferred tax liabilities:</t>
        </is>
      </c>
      <c r="B16" s="4" t="inlineStr">
        <is>
          <t xml:space="preserve"> </t>
        </is>
      </c>
      <c r="C16" s="4" t="inlineStr">
        <is>
          <t xml:space="preserve"> </t>
        </is>
      </c>
    </row>
    <row r="17">
      <c r="A17" s="4" t="inlineStr">
        <is>
          <t>Intangible assets</t>
        </is>
      </c>
      <c r="B17" s="6" t="n">
        <v>15118</v>
      </c>
      <c r="C17" s="6" t="n">
        <v>14477</v>
      </c>
    </row>
    <row r="18">
      <c r="A18" s="4" t="inlineStr">
        <is>
          <t>Accrued liabilities and other</t>
        </is>
      </c>
      <c r="B18" s="6" t="n">
        <v>11880</v>
      </c>
      <c r="C18" s="6" t="n">
        <v>12127</v>
      </c>
    </row>
    <row r="19">
      <c r="A19" s="4" t="inlineStr">
        <is>
          <t>Fixed assets</t>
        </is>
      </c>
      <c r="B19" s="6" t="n">
        <v>237</v>
      </c>
      <c r="C19" s="6" t="n">
        <v>254</v>
      </c>
    </row>
    <row r="20">
      <c r="A20" s="4" t="inlineStr">
        <is>
          <t>Right of use liability</t>
        </is>
      </c>
      <c r="B20" s="6" t="n">
        <v>796</v>
      </c>
      <c r="C20" s="6" t="n">
        <v>1045</v>
      </c>
    </row>
    <row r="21">
      <c r="A21" s="4" t="inlineStr">
        <is>
          <t>Total deferred tax liabilities</t>
        </is>
      </c>
      <c r="B21" s="6" t="n">
        <v>28031</v>
      </c>
      <c r="C21" s="6" t="n">
        <v>27903</v>
      </c>
    </row>
    <row r="22">
      <c r="A22" s="4" t="inlineStr">
        <is>
          <t>Total net deferred tax liability</t>
        </is>
      </c>
      <c r="B22" s="5" t="n">
        <v>-1871</v>
      </c>
      <c r="C22" s="5" t="n">
        <v>-123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gnificant Components of Income Tax (benefit) Provision (Details) - USD ($) $ in Thousands</t>
        </is>
      </c>
      <c r="B1" s="2" t="inlineStr">
        <is>
          <t>12 Months Ended</t>
        </is>
      </c>
    </row>
    <row r="2">
      <c r="B2" s="2" t="inlineStr">
        <is>
          <t>Dec. 31, 2024</t>
        </is>
      </c>
      <c r="C2" s="2" t="inlineStr">
        <is>
          <t>Dec. 31, 2023</t>
        </is>
      </c>
      <c r="D2" s="2" t="inlineStr">
        <is>
          <t>Dec. 31, 2022</t>
        </is>
      </c>
    </row>
    <row r="3">
      <c r="A3" s="3" t="inlineStr">
        <is>
          <t>Current provision:</t>
        </is>
      </c>
      <c r="B3" s="4" t="inlineStr">
        <is>
          <t xml:space="preserve"> </t>
        </is>
      </c>
      <c r="C3" s="4" t="inlineStr">
        <is>
          <t xml:space="preserve"> </t>
        </is>
      </c>
      <c r="D3" s="4" t="inlineStr">
        <is>
          <t xml:space="preserve"> </t>
        </is>
      </c>
    </row>
    <row r="4">
      <c r="A4" s="4" t="inlineStr">
        <is>
          <t>Federal</t>
        </is>
      </c>
      <c r="B4" s="5" t="n">
        <v>5016</v>
      </c>
      <c r="C4" s="5" t="n">
        <v>1661</v>
      </c>
      <c r="D4" s="5" t="n">
        <v>6482</v>
      </c>
    </row>
    <row r="5">
      <c r="A5" s="4" t="inlineStr">
        <is>
          <t>State</t>
        </is>
      </c>
      <c r="B5" s="6" t="n">
        <v>3099</v>
      </c>
      <c r="C5" s="6" t="n">
        <v>218</v>
      </c>
      <c r="D5" s="6" t="n">
        <v>2420</v>
      </c>
    </row>
    <row r="6">
      <c r="A6" s="4" t="inlineStr">
        <is>
          <t>Foreign</t>
        </is>
      </c>
      <c r="B6" s="6" t="n">
        <v>261</v>
      </c>
      <c r="C6" s="6" t="n">
        <v>0</v>
      </c>
      <c r="D6" s="6" t="n">
        <v>0</v>
      </c>
    </row>
    <row r="7">
      <c r="A7" s="3" t="inlineStr">
        <is>
          <t>Deferred provision:</t>
        </is>
      </c>
      <c r="B7" s="4" t="inlineStr">
        <is>
          <t xml:space="preserve"> </t>
        </is>
      </c>
      <c r="C7" s="4" t="inlineStr">
        <is>
          <t xml:space="preserve"> </t>
        </is>
      </c>
      <c r="D7" s="4" t="inlineStr">
        <is>
          <t xml:space="preserve"> </t>
        </is>
      </c>
    </row>
    <row r="8">
      <c r="A8" s="4" t="inlineStr">
        <is>
          <t>Federal</t>
        </is>
      </c>
      <c r="B8" s="6" t="n">
        <v>-2082</v>
      </c>
      <c r="C8" s="6" t="n">
        <v>-8884</v>
      </c>
      <c r="D8" s="6" t="n">
        <v>-4769</v>
      </c>
    </row>
    <row r="9">
      <c r="A9" s="4" t="inlineStr">
        <is>
          <t>State</t>
        </is>
      </c>
      <c r="B9" s="6" t="n">
        <v>3941</v>
      </c>
      <c r="C9" s="6" t="n">
        <v>-2421</v>
      </c>
      <c r="D9" s="6" t="n">
        <v>-1919</v>
      </c>
    </row>
    <row r="10">
      <c r="A10" s="4" t="inlineStr">
        <is>
          <t>Total income tax (benefit) provision</t>
        </is>
      </c>
      <c r="B10" s="5" t="n">
        <v>10235</v>
      </c>
      <c r="C10" s="5" t="n">
        <v>-9426</v>
      </c>
      <c r="D10" s="5" t="n">
        <v>2214</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U.S. federal statutory income tax rate</t>
        </is>
      </c>
      <c r="B4" s="9" t="n">
        <v>0.21</v>
      </c>
      <c r="C4" s="9" t="n">
        <v>0.21</v>
      </c>
      <c r="D4" s="9" t="n">
        <v>0.21</v>
      </c>
    </row>
    <row r="5">
      <c r="A5" s="4" t="inlineStr">
        <is>
          <t>Effective income tax rate</t>
        </is>
      </c>
      <c r="B5" s="4" t="inlineStr">
        <is>
          <t>(100.00%)</t>
        </is>
      </c>
      <c r="C5" s="9" t="n">
        <v>0.16</v>
      </c>
      <c r="D5" s="9" t="n">
        <v>0.12</v>
      </c>
    </row>
    <row r="6">
      <c r="A6" s="4" t="inlineStr">
        <is>
          <t>Valuation allowance</t>
        </is>
      </c>
      <c r="B6" s="5" t="n">
        <v>13280</v>
      </c>
      <c r="C6" s="5" t="n">
        <v>604</v>
      </c>
      <c r="D6" s="4" t="inlineStr">
        <is>
          <t xml:space="preserve"> </t>
        </is>
      </c>
    </row>
    <row r="7">
      <c r="A7" s="4" t="inlineStr">
        <is>
          <t>Net change in the total valuation allowance</t>
        </is>
      </c>
      <c r="B7" s="6" t="n">
        <v>12700</v>
      </c>
      <c r="C7" s="4" t="inlineStr">
        <is>
          <t xml:space="preserve"> </t>
        </is>
      </c>
      <c r="D7" s="4" t="inlineStr">
        <is>
          <t xml:space="preserve"> </t>
        </is>
      </c>
    </row>
    <row r="8">
      <c r="A8" s="4" t="inlineStr">
        <is>
          <t>Federal</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Federal net operating loss carryforward</t>
        </is>
      </c>
      <c r="B10" s="6" t="n">
        <v>800</v>
      </c>
      <c r="C10" s="4" t="inlineStr">
        <is>
          <t xml:space="preserve"> </t>
        </is>
      </c>
      <c r="D10" s="4" t="inlineStr">
        <is>
          <t xml:space="preserve"> </t>
        </is>
      </c>
    </row>
    <row r="11">
      <c r="A11" s="4" t="inlineStr">
        <is>
          <t>Net operating loss carryforwards, not subject to expiration</t>
        </is>
      </c>
      <c r="B11" s="6" t="n">
        <v>800</v>
      </c>
      <c r="C11" s="4" t="inlineStr">
        <is>
          <t xml:space="preserve"> </t>
        </is>
      </c>
      <c r="D11" s="4" t="inlineStr">
        <is>
          <t xml:space="preserve"> </t>
        </is>
      </c>
    </row>
    <row r="12">
      <c r="A12" s="4" t="inlineStr">
        <is>
          <t>State</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Federal net operating loss carryforward</t>
        </is>
      </c>
      <c r="B14" s="6" t="n">
        <v>50400</v>
      </c>
      <c r="C14" s="4" t="inlineStr">
        <is>
          <t xml:space="preserve"> </t>
        </is>
      </c>
      <c r="D14" s="4" t="inlineStr">
        <is>
          <t xml:space="preserve"> </t>
        </is>
      </c>
    </row>
    <row r="15">
      <c r="A15" s="4" t="inlineStr">
        <is>
          <t>Net operating loss carryforwards, not subject to expiration</t>
        </is>
      </c>
      <c r="B15" s="6" t="n">
        <v>20500</v>
      </c>
      <c r="C15" s="4" t="inlineStr">
        <is>
          <t xml:space="preserve"> </t>
        </is>
      </c>
      <c r="D15" s="4" t="inlineStr">
        <is>
          <t xml:space="preserve"> </t>
        </is>
      </c>
    </row>
    <row r="16">
      <c r="A16" s="4" t="inlineStr">
        <is>
          <t>Net operating loss carryforwards, subject to expiration</t>
        </is>
      </c>
      <c r="B16" s="5" t="n">
        <v>29900</v>
      </c>
      <c r="C16" s="4" t="inlineStr">
        <is>
          <t xml:space="preserve"> </t>
        </is>
      </c>
      <c r="D16" s="4" t="inlineStr">
        <is>
          <t xml:space="preserve"> </t>
        </is>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to Federal Statutory Income Tax Rat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es at U.S. federal statutory rate</t>
        </is>
      </c>
      <c r="B4" s="5" t="n">
        <v>-2145</v>
      </c>
      <c r="C4" s="5" t="n">
        <v>-12151</v>
      </c>
      <c r="D4" s="5" t="n">
        <v>3797</v>
      </c>
    </row>
    <row r="5">
      <c r="A5" s="4" t="inlineStr">
        <is>
          <t>State income tax, net of federal tax effect</t>
        </is>
      </c>
      <c r="B5" s="6" t="n">
        <v>6419</v>
      </c>
      <c r="C5" s="6" t="n">
        <v>-2261</v>
      </c>
      <c r="D5" s="6" t="n">
        <v>428</v>
      </c>
    </row>
    <row r="6">
      <c r="A6" s="4" t="inlineStr">
        <is>
          <t>Foreign rate differential on pretax book income</t>
        </is>
      </c>
      <c r="B6" s="6" t="n">
        <v>75</v>
      </c>
      <c r="C6" s="6" t="n">
        <v>0</v>
      </c>
      <c r="D6" s="6" t="n">
        <v>0</v>
      </c>
    </row>
    <row r="7">
      <c r="A7" s="4" t="inlineStr">
        <is>
          <t>Provision-to-return adjustments</t>
        </is>
      </c>
      <c r="B7" s="6" t="n">
        <v>-152</v>
      </c>
      <c r="C7" s="6" t="n">
        <v>-999</v>
      </c>
      <c r="D7" s="6" t="n">
        <v>-539</v>
      </c>
    </row>
    <row r="8">
      <c r="A8" s="4" t="inlineStr">
        <is>
          <t>Tax credits</t>
        </is>
      </c>
      <c r="B8" s="6" t="n">
        <v>-1084</v>
      </c>
      <c r="C8" s="6" t="n">
        <v>-2481</v>
      </c>
      <c r="D8" s="6" t="n">
        <v>-1254</v>
      </c>
    </row>
    <row r="9">
      <c r="A9" s="4" t="inlineStr">
        <is>
          <t>Capital loss on sale of AHT stock</t>
        </is>
      </c>
      <c r="B9" s="6" t="n">
        <v>-3175</v>
      </c>
      <c r="C9" s="6" t="n">
        <v>0</v>
      </c>
      <c r="D9" s="6" t="n">
        <v>0</v>
      </c>
    </row>
    <row r="10">
      <c r="A10" s="4" t="inlineStr">
        <is>
          <t>Contingent consideration</t>
        </is>
      </c>
      <c r="B10" s="6" t="n">
        <v>0</v>
      </c>
      <c r="C10" s="6" t="n">
        <v>0</v>
      </c>
      <c r="D10" s="6" t="n">
        <v>-406</v>
      </c>
    </row>
    <row r="11">
      <c r="A11" s="4" t="inlineStr">
        <is>
          <t>Goodwill impairment</t>
        </is>
      </c>
      <c r="B11" s="6" t="n">
        <v>0</v>
      </c>
      <c r="C11" s="6" t="n">
        <v>7542</v>
      </c>
      <c r="D11" s="6" t="n">
        <v>0</v>
      </c>
    </row>
    <row r="12">
      <c r="A12" s="4" t="inlineStr">
        <is>
          <t>Stock-based compensation</t>
        </is>
      </c>
      <c r="B12" s="6" t="n">
        <v>772</v>
      </c>
      <c r="C12" s="6" t="n">
        <v>65</v>
      </c>
      <c r="D12" s="6" t="n">
        <v>-112</v>
      </c>
    </row>
    <row r="13">
      <c r="A13" s="4" t="inlineStr">
        <is>
          <t>Change in valuation allowance</t>
        </is>
      </c>
      <c r="B13" s="6" t="n">
        <v>9209</v>
      </c>
      <c r="C13" s="6" t="n">
        <v>0</v>
      </c>
      <c r="D13" s="6" t="n">
        <v>0</v>
      </c>
    </row>
    <row r="14">
      <c r="A14" s="4" t="inlineStr">
        <is>
          <t>Non-deductible compensation - section 162(m)</t>
        </is>
      </c>
      <c r="B14" s="6" t="n">
        <v>97</v>
      </c>
      <c r="C14" s="6" t="n">
        <v>15</v>
      </c>
      <c r="D14" s="6" t="n">
        <v>306</v>
      </c>
    </row>
    <row r="15">
      <c r="A15" s="4" t="inlineStr">
        <is>
          <t>Other</t>
        </is>
      </c>
      <c r="B15" s="6" t="n">
        <v>219</v>
      </c>
      <c r="C15" s="6" t="n">
        <v>844</v>
      </c>
      <c r="D15" s="6" t="n">
        <v>-6</v>
      </c>
    </row>
    <row r="16">
      <c r="A16" s="4" t="inlineStr">
        <is>
          <t>Total income tax (benefit) provision</t>
        </is>
      </c>
      <c r="B16" s="5" t="n">
        <v>10235</v>
      </c>
      <c r="C16" s="5" t="n">
        <v>-9426</v>
      </c>
      <c r="D16" s="5" t="n">
        <v>2214</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STOCK-BASED COMPENSATION AND EQUITY - Narrative (Details) - USD ($) $ / shares in Units, $ in Millions</t>
        </is>
      </c>
      <c r="C1" s="2" t="inlineStr">
        <is>
          <t>12 Months Ended</t>
        </is>
      </c>
    </row>
    <row r="2">
      <c r="B2" s="2" t="inlineStr">
        <is>
          <t>Mar. 26, 2024</t>
        </is>
      </c>
      <c r="C2" s="2" t="inlineStr">
        <is>
          <t>Dec. 31, 2024</t>
        </is>
      </c>
      <c r="D2" s="2" t="inlineStr">
        <is>
          <t>Dec. 31, 2023</t>
        </is>
      </c>
      <c r="E2" s="2" t="inlineStr">
        <is>
          <t>Sep. 04,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available for future issuance (in shares)</t>
        </is>
      </c>
      <c r="B4" s="4" t="inlineStr">
        <is>
          <t xml:space="preserve"> </t>
        </is>
      </c>
      <c r="C4" s="6" t="n">
        <v>463169</v>
      </c>
      <c r="D4" s="4" t="inlineStr">
        <is>
          <t xml:space="preserve"> </t>
        </is>
      </c>
      <c r="E4" s="4" t="inlineStr">
        <is>
          <t xml:space="preserve"> </t>
        </is>
      </c>
    </row>
    <row r="5">
      <c r="A5" s="4" t="inlineStr">
        <is>
          <t>Unrecognized compensation cost related to non-vested share-based compensation</t>
        </is>
      </c>
      <c r="B5" s="4" t="inlineStr">
        <is>
          <t xml:space="preserve"> </t>
        </is>
      </c>
      <c r="C5" s="10" t="n">
        <v>6.8</v>
      </c>
      <c r="D5" s="4" t="inlineStr">
        <is>
          <t xml:space="preserve"> </t>
        </is>
      </c>
      <c r="E5" s="4" t="inlineStr">
        <is>
          <t xml:space="preserve"> </t>
        </is>
      </c>
    </row>
    <row r="6">
      <c r="A6" s="4" t="inlineStr">
        <is>
          <t>Unrecognized compensation cost related to non-vested share-based compensation period of recognition</t>
        </is>
      </c>
      <c r="B6" s="4" t="inlineStr">
        <is>
          <t xml:space="preserve"> </t>
        </is>
      </c>
      <c r="C6" s="4" t="inlineStr">
        <is>
          <t>1 year 9 months 18 days</t>
        </is>
      </c>
      <c r="D6" s="4" t="inlineStr">
        <is>
          <t xml:space="preserve"> </t>
        </is>
      </c>
      <c r="E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5" t="n">
        <v>30</v>
      </c>
    </row>
    <row r="8">
      <c r="A8" s="4" t="inlineStr">
        <is>
          <t>Number of rights declared as dividend for each share of common stock outstanding (in shares)</t>
        </is>
      </c>
      <c r="B8" s="6" t="n">
        <v>1</v>
      </c>
      <c r="C8" s="4" t="inlineStr">
        <is>
          <t xml:space="preserve"> </t>
        </is>
      </c>
      <c r="D8" s="4" t="inlineStr">
        <is>
          <t xml:space="preserve"> </t>
        </is>
      </c>
      <c r="E8" s="4" t="inlineStr">
        <is>
          <t xml:space="preserve"> </t>
        </is>
      </c>
    </row>
    <row r="9">
      <c r="A9" s="4" t="inlineStr">
        <is>
          <t>Common stock, par value (in dollars per share)</t>
        </is>
      </c>
      <c r="B9" s="7" t="n">
        <v>0.001</v>
      </c>
      <c r="C9" s="7" t="n">
        <v>0.001</v>
      </c>
      <c r="D9" s="7" t="n">
        <v>0.001</v>
      </c>
      <c r="E9" s="4" t="inlineStr">
        <is>
          <t xml:space="preserve"> </t>
        </is>
      </c>
    </row>
    <row r="10">
      <c r="A10" s="4" t="inlineStr">
        <is>
          <t>Number of shares represented by each right (in shares)</t>
        </is>
      </c>
      <c r="B10" s="11" t="n">
        <v>0.5</v>
      </c>
      <c r="C10" s="4" t="inlineStr">
        <is>
          <t xml:space="preserve"> </t>
        </is>
      </c>
      <c r="D10" s="4" t="inlineStr">
        <is>
          <t xml:space="preserve"> </t>
        </is>
      </c>
      <c r="E10" s="4" t="inlineStr">
        <is>
          <t xml:space="preserve"> </t>
        </is>
      </c>
    </row>
    <row r="11">
      <c r="A11" s="4" t="inlineStr">
        <is>
          <t>Exercise price for each one half (in dollars per share)</t>
        </is>
      </c>
      <c r="B11" s="5" t="n">
        <v>28</v>
      </c>
      <c r="C11" s="4" t="inlineStr">
        <is>
          <t xml:space="preserve"> </t>
        </is>
      </c>
      <c r="D11" s="4" t="inlineStr">
        <is>
          <t xml:space="preserve"> </t>
        </is>
      </c>
      <c r="E11" s="4" t="inlineStr">
        <is>
          <t xml:space="preserve"> </t>
        </is>
      </c>
    </row>
    <row r="12">
      <c r="A12" s="4" t="inlineStr">
        <is>
          <t>Exercise price (in dollars per share)</t>
        </is>
      </c>
      <c r="B12" s="5" t="n">
        <v>56</v>
      </c>
      <c r="C12" s="4" t="inlineStr">
        <is>
          <t xml:space="preserve"> </t>
        </is>
      </c>
      <c r="D12" s="4" t="inlineStr">
        <is>
          <t xml:space="preserve"> </t>
        </is>
      </c>
      <c r="E12" s="4" t="inlineStr">
        <is>
          <t xml:space="preserve"> </t>
        </is>
      </c>
    </row>
    <row r="13">
      <c r="A13" s="4" t="inlineStr">
        <is>
          <t>Restricted stock | Minimum</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Vesting period</t>
        </is>
      </c>
      <c r="B15" s="4" t="inlineStr">
        <is>
          <t xml:space="preserve"> </t>
        </is>
      </c>
      <c r="C15" s="4" t="inlineStr">
        <is>
          <t>1 year</t>
        </is>
      </c>
      <c r="D15" s="4" t="inlineStr">
        <is>
          <t xml:space="preserve"> </t>
        </is>
      </c>
      <c r="E15" s="4" t="inlineStr">
        <is>
          <t xml:space="preserve"> </t>
        </is>
      </c>
    </row>
    <row r="16">
      <c r="A16" s="4" t="inlineStr">
        <is>
          <t>Restricted stock | Maximum</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Vesting period</t>
        </is>
      </c>
      <c r="B18" s="4" t="inlineStr">
        <is>
          <t xml:space="preserve"> </t>
        </is>
      </c>
      <c r="C18" s="4" t="inlineStr">
        <is>
          <t>3 years</t>
        </is>
      </c>
      <c r="D18" s="4" t="inlineStr">
        <is>
          <t xml:space="preserve"> </t>
        </is>
      </c>
      <c r="E18" s="4" t="inlineStr">
        <is>
          <t xml:space="preserve"> </t>
        </is>
      </c>
    </row>
    <row r="19">
      <c r="A19" s="4" t="inlineStr">
        <is>
          <t>Performance shares | Maximum</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Vesting period</t>
        </is>
      </c>
      <c r="B21" s="4" t="inlineStr">
        <is>
          <t xml:space="preserve"> </t>
        </is>
      </c>
      <c r="C21" s="4" t="inlineStr">
        <is>
          <t>3 years</t>
        </is>
      </c>
      <c r="D21" s="4" t="inlineStr">
        <is>
          <t xml:space="preserve"> </t>
        </is>
      </c>
      <c r="E2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3" customWidth="1" min="5" max="5"/>
    <col width="18" customWidth="1" min="6" max="6"/>
    <col width="15" customWidth="1" min="7" max="7"/>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Comprehensive Income</t>
        </is>
      </c>
      <c r="F1" s="2" t="inlineStr">
        <is>
          <t>Retained Earnings</t>
        </is>
      </c>
      <c r="G1" s="2" t="inlineStr">
        <is>
          <t>Treasury Stock</t>
        </is>
      </c>
    </row>
    <row r="2">
      <c r="A2" s="4" t="inlineStr">
        <is>
          <t>Beginning balance (in shares) at Dec. 31, 2021</t>
        </is>
      </c>
      <c r="B2" s="4" t="inlineStr">
        <is>
          <t xml:space="preserve"> </t>
        </is>
      </c>
      <c r="C2" s="6" t="n">
        <v>14734</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5" t="n">
        <v>222572</v>
      </c>
      <c r="C3" s="5" t="n">
        <v>15</v>
      </c>
      <c r="D3" s="5" t="n">
        <v>187079</v>
      </c>
      <c r="E3" s="5" t="n">
        <v>0</v>
      </c>
      <c r="F3" s="5" t="n">
        <v>38054</v>
      </c>
      <c r="G3" s="5" t="n">
        <v>-257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6" t="n">
        <v>15867</v>
      </c>
      <c r="C5" s="4" t="inlineStr">
        <is>
          <t xml:space="preserve"> </t>
        </is>
      </c>
      <c r="D5" s="4" t="inlineStr">
        <is>
          <t xml:space="preserve"> </t>
        </is>
      </c>
      <c r="E5" s="4" t="inlineStr">
        <is>
          <t xml:space="preserve"> </t>
        </is>
      </c>
      <c r="F5" s="6" t="n">
        <v>15867</v>
      </c>
      <c r="G5" s="4" t="inlineStr">
        <is>
          <t xml:space="preserve"> </t>
        </is>
      </c>
    </row>
    <row r="6">
      <c r="A6" s="4" t="inlineStr">
        <is>
          <t>Foreign currency translation adjustments</t>
        </is>
      </c>
      <c r="B6" s="6"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issued upon exercise of stock options (in shares)</t>
        </is>
      </c>
      <c r="B7" s="4" t="inlineStr">
        <is>
          <t xml:space="preserve"> </t>
        </is>
      </c>
      <c r="C7" s="6" t="n">
        <v>4</v>
      </c>
      <c r="D7" s="4" t="inlineStr">
        <is>
          <t xml:space="preserve"> </t>
        </is>
      </c>
      <c r="E7" s="4" t="inlineStr">
        <is>
          <t xml:space="preserve"> </t>
        </is>
      </c>
      <c r="F7" s="4" t="inlineStr">
        <is>
          <t xml:space="preserve"> </t>
        </is>
      </c>
      <c r="G7" s="4" t="inlineStr">
        <is>
          <t xml:space="preserve"> </t>
        </is>
      </c>
    </row>
    <row r="8">
      <c r="A8" s="4" t="inlineStr">
        <is>
          <t>Common stock issued upon exercise of stock options</t>
        </is>
      </c>
      <c r="B8" s="6" t="n">
        <v>23</v>
      </c>
      <c r="C8" s="4" t="inlineStr">
        <is>
          <t xml:space="preserve"> </t>
        </is>
      </c>
      <c r="D8" s="6" t="n">
        <v>23</v>
      </c>
      <c r="E8" s="4" t="inlineStr">
        <is>
          <t xml:space="preserve"> </t>
        </is>
      </c>
      <c r="F8" s="4" t="inlineStr">
        <is>
          <t xml:space="preserve"> </t>
        </is>
      </c>
      <c r="G8" s="4" t="inlineStr">
        <is>
          <t xml:space="preserve"> </t>
        </is>
      </c>
    </row>
    <row r="9">
      <c r="A9" s="4" t="inlineStr">
        <is>
          <t>Issuance of restricted stock (in shares)</t>
        </is>
      </c>
      <c r="B9" s="4" t="inlineStr">
        <is>
          <t xml:space="preserve"> </t>
        </is>
      </c>
      <c r="C9" s="6" t="n">
        <v>189</v>
      </c>
      <c r="D9" s="4" t="inlineStr">
        <is>
          <t xml:space="preserve"> </t>
        </is>
      </c>
      <c r="E9" s="4" t="inlineStr">
        <is>
          <t xml:space="preserve"> </t>
        </is>
      </c>
      <c r="F9" s="4" t="inlineStr">
        <is>
          <t xml:space="preserve"> </t>
        </is>
      </c>
      <c r="G9" s="4" t="inlineStr">
        <is>
          <t xml:space="preserve"> </t>
        </is>
      </c>
    </row>
    <row r="10">
      <c r="A10" s="4" t="inlineStr">
        <is>
          <t>Forfeiture of restricted stock (in shares)</t>
        </is>
      </c>
      <c r="B10" s="4" t="inlineStr">
        <is>
          <t xml:space="preserve"> </t>
        </is>
      </c>
      <c r="C10" s="6" t="n">
        <v>-14</v>
      </c>
      <c r="D10" s="4" t="inlineStr">
        <is>
          <t xml:space="preserve"> </t>
        </is>
      </c>
      <c r="E10" s="4" t="inlineStr">
        <is>
          <t xml:space="preserve"> </t>
        </is>
      </c>
      <c r="F10" s="4" t="inlineStr">
        <is>
          <t xml:space="preserve"> </t>
        </is>
      </c>
      <c r="G10" s="4" t="inlineStr">
        <is>
          <t xml:space="preserve"> </t>
        </is>
      </c>
    </row>
    <row r="11">
      <c r="A11" s="4" t="inlineStr">
        <is>
          <t>Stock-based compensation</t>
        </is>
      </c>
      <c r="B11" s="6" t="n">
        <v>5173</v>
      </c>
      <c r="C11" s="4" t="inlineStr">
        <is>
          <t xml:space="preserve"> </t>
        </is>
      </c>
      <c r="D11" s="6" t="n">
        <v>5173</v>
      </c>
      <c r="E11" s="4" t="inlineStr">
        <is>
          <t xml:space="preserve"> </t>
        </is>
      </c>
      <c r="F11" s="4" t="inlineStr">
        <is>
          <t xml:space="preserve"> </t>
        </is>
      </c>
      <c r="G11" s="4" t="inlineStr">
        <is>
          <t xml:space="preserve"> </t>
        </is>
      </c>
    </row>
    <row r="12">
      <c r="A12" s="4" t="inlineStr">
        <is>
          <t>Treasury stock purchases</t>
        </is>
      </c>
      <c r="B12" s="6" t="n">
        <v>-11924</v>
      </c>
      <c r="C12" s="4" t="inlineStr">
        <is>
          <t xml:space="preserve"> </t>
        </is>
      </c>
      <c r="D12" s="4" t="inlineStr">
        <is>
          <t xml:space="preserve"> </t>
        </is>
      </c>
      <c r="E12" s="4" t="inlineStr">
        <is>
          <t xml:space="preserve"> </t>
        </is>
      </c>
      <c r="F12" s="4" t="inlineStr">
        <is>
          <t xml:space="preserve"> </t>
        </is>
      </c>
      <c r="G12" s="6" t="n">
        <v>-11924</v>
      </c>
    </row>
    <row r="13">
      <c r="A13" s="4" t="inlineStr">
        <is>
          <t>Ending balance (in shares) at Dec. 31, 2022</t>
        </is>
      </c>
      <c r="B13" s="4" t="inlineStr">
        <is>
          <t xml:space="preserve"> </t>
        </is>
      </c>
      <c r="C13" s="6" t="n">
        <v>14913</v>
      </c>
      <c r="D13" s="4" t="inlineStr">
        <is>
          <t xml:space="preserve"> </t>
        </is>
      </c>
      <c r="E13" s="4" t="inlineStr">
        <is>
          <t xml:space="preserve"> </t>
        </is>
      </c>
      <c r="F13" s="4" t="inlineStr">
        <is>
          <t xml:space="preserve"> </t>
        </is>
      </c>
      <c r="G13" s="4" t="inlineStr">
        <is>
          <t xml:space="preserve"> </t>
        </is>
      </c>
    </row>
    <row r="14">
      <c r="A14" s="4" t="inlineStr">
        <is>
          <t>Ending balance at Dec. 31, 2022</t>
        </is>
      </c>
      <c r="B14" s="6" t="n">
        <v>231711</v>
      </c>
      <c r="C14" s="5" t="n">
        <v>15</v>
      </c>
      <c r="D14" s="6" t="n">
        <v>192275</v>
      </c>
      <c r="E14" s="6" t="n">
        <v>0</v>
      </c>
      <c r="F14" s="6" t="n">
        <v>53921</v>
      </c>
      <c r="G14" s="6" t="n">
        <v>-1450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loss)</t>
        </is>
      </c>
      <c r="B16" s="6" t="n">
        <v>-48434</v>
      </c>
      <c r="C16" s="4" t="inlineStr">
        <is>
          <t xml:space="preserve"> </t>
        </is>
      </c>
      <c r="D16" s="4" t="inlineStr">
        <is>
          <t xml:space="preserve"> </t>
        </is>
      </c>
      <c r="E16" s="4" t="inlineStr">
        <is>
          <t xml:space="preserve"> </t>
        </is>
      </c>
      <c r="F16" s="6" t="n">
        <v>-48434</v>
      </c>
      <c r="G16" s="4" t="inlineStr">
        <is>
          <t xml:space="preserve"> </t>
        </is>
      </c>
    </row>
    <row r="17">
      <c r="A17" s="4" t="inlineStr">
        <is>
          <t>Foreign currency translation adjustments</t>
        </is>
      </c>
      <c r="B17" s="6" t="n">
        <v>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restricted stock (in shares)</t>
        </is>
      </c>
      <c r="B18" s="4" t="inlineStr">
        <is>
          <t xml:space="preserve"> </t>
        </is>
      </c>
      <c r="C18" s="6" t="n">
        <v>210</v>
      </c>
      <c r="D18" s="4" t="inlineStr">
        <is>
          <t xml:space="preserve"> </t>
        </is>
      </c>
      <c r="E18" s="4" t="inlineStr">
        <is>
          <t xml:space="preserve"> </t>
        </is>
      </c>
      <c r="F18" s="4" t="inlineStr">
        <is>
          <t xml:space="preserve"> </t>
        </is>
      </c>
      <c r="G18" s="4" t="inlineStr">
        <is>
          <t xml:space="preserve"> </t>
        </is>
      </c>
    </row>
    <row r="19">
      <c r="A19" s="4" t="inlineStr">
        <is>
          <t>Forfeiture of restricted stock (in shares)</t>
        </is>
      </c>
      <c r="B19" s="4" t="inlineStr">
        <is>
          <t xml:space="preserve"> </t>
        </is>
      </c>
      <c r="C19" s="6" t="n">
        <v>-2</v>
      </c>
      <c r="D19" s="4" t="inlineStr">
        <is>
          <t xml:space="preserve"> </t>
        </is>
      </c>
      <c r="E19" s="4" t="inlineStr">
        <is>
          <t xml:space="preserve"> </t>
        </is>
      </c>
      <c r="F19" s="4" t="inlineStr">
        <is>
          <t xml:space="preserve"> </t>
        </is>
      </c>
      <c r="G19" s="4" t="inlineStr">
        <is>
          <t xml:space="preserve"> </t>
        </is>
      </c>
    </row>
    <row r="20">
      <c r="A20" s="4" t="inlineStr">
        <is>
          <t>Stock-based compensation</t>
        </is>
      </c>
      <c r="B20" s="6" t="n">
        <v>3271</v>
      </c>
      <c r="C20" s="4" t="inlineStr">
        <is>
          <t xml:space="preserve"> </t>
        </is>
      </c>
      <c r="D20" s="6" t="n">
        <v>3271</v>
      </c>
      <c r="E20" s="4" t="inlineStr">
        <is>
          <t xml:space="preserve"> </t>
        </is>
      </c>
      <c r="F20" s="4" t="inlineStr">
        <is>
          <t xml:space="preserve"> </t>
        </is>
      </c>
      <c r="G20" s="4" t="inlineStr">
        <is>
          <t xml:space="preserve"> </t>
        </is>
      </c>
    </row>
    <row r="21">
      <c r="A21" s="4" t="inlineStr">
        <is>
          <t>Treasury stock purchases</t>
        </is>
      </c>
      <c r="B21" s="6" t="n">
        <v>-2575</v>
      </c>
      <c r="C21" s="4" t="inlineStr">
        <is>
          <t xml:space="preserve"> </t>
        </is>
      </c>
      <c r="D21" s="4" t="inlineStr">
        <is>
          <t xml:space="preserve"> </t>
        </is>
      </c>
      <c r="E21" s="4" t="inlineStr">
        <is>
          <t xml:space="preserve"> </t>
        </is>
      </c>
      <c r="F21" s="4" t="inlineStr">
        <is>
          <t xml:space="preserve"> </t>
        </is>
      </c>
      <c r="G21" s="6" t="n">
        <v>-2575</v>
      </c>
    </row>
    <row r="22">
      <c r="A22" s="4" t="inlineStr">
        <is>
          <t>Ending balance (in shares) at Dec. 31, 2023</t>
        </is>
      </c>
      <c r="B22" s="4" t="inlineStr">
        <is>
          <t xml:space="preserve"> </t>
        </is>
      </c>
      <c r="C22" s="6" t="n">
        <v>15121</v>
      </c>
      <c r="D22" s="4" t="inlineStr">
        <is>
          <t xml:space="preserve"> </t>
        </is>
      </c>
      <c r="E22" s="4" t="inlineStr">
        <is>
          <t xml:space="preserve"> </t>
        </is>
      </c>
      <c r="F22" s="4" t="inlineStr">
        <is>
          <t xml:space="preserve"> </t>
        </is>
      </c>
      <c r="G22" s="4" t="inlineStr">
        <is>
          <t xml:space="preserve"> </t>
        </is>
      </c>
    </row>
    <row r="23">
      <c r="A23" s="4" t="inlineStr">
        <is>
          <t>Ending balance at Dec. 31, 2023</t>
        </is>
      </c>
      <c r="B23" s="6" t="n">
        <v>183973</v>
      </c>
      <c r="C23" s="5" t="n">
        <v>15</v>
      </c>
      <c r="D23" s="6" t="n">
        <v>195546</v>
      </c>
      <c r="E23" s="6" t="n">
        <v>0</v>
      </c>
      <c r="F23" s="6" t="n">
        <v>5487</v>
      </c>
      <c r="G23" s="6" t="n">
        <v>-17075</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 (loss)</t>
        </is>
      </c>
      <c r="B25" s="6" t="n">
        <v>-20439</v>
      </c>
      <c r="C25" s="4" t="inlineStr">
        <is>
          <t xml:space="preserve"> </t>
        </is>
      </c>
      <c r="D25" s="4" t="inlineStr">
        <is>
          <t xml:space="preserve"> </t>
        </is>
      </c>
      <c r="E25" s="4" t="inlineStr">
        <is>
          <t xml:space="preserve"> </t>
        </is>
      </c>
      <c r="F25" s="6" t="n">
        <v>-20439</v>
      </c>
      <c r="G25" s="4" t="inlineStr">
        <is>
          <t xml:space="preserve"> </t>
        </is>
      </c>
    </row>
    <row r="26">
      <c r="A26" s="4" t="inlineStr">
        <is>
          <t>Foreign currency translation adjustments</t>
        </is>
      </c>
      <c r="B26" s="6" t="n">
        <v>45</v>
      </c>
      <c r="C26" s="4" t="inlineStr">
        <is>
          <t xml:space="preserve"> </t>
        </is>
      </c>
      <c r="D26" s="4" t="inlineStr">
        <is>
          <t xml:space="preserve"> </t>
        </is>
      </c>
      <c r="E26" s="6" t="n">
        <v>45</v>
      </c>
      <c r="F26" s="4" t="inlineStr">
        <is>
          <t xml:space="preserve"> </t>
        </is>
      </c>
      <c r="G26" s="4" t="inlineStr">
        <is>
          <t xml:space="preserve"> </t>
        </is>
      </c>
    </row>
    <row r="27">
      <c r="A27" s="4" t="inlineStr">
        <is>
          <t>Issuance of restricted stock (in shares)</t>
        </is>
      </c>
      <c r="B27" s="4" t="inlineStr">
        <is>
          <t xml:space="preserve"> </t>
        </is>
      </c>
      <c r="C27" s="6" t="n">
        <v>503</v>
      </c>
      <c r="D27" s="4" t="inlineStr">
        <is>
          <t xml:space="preserve"> </t>
        </is>
      </c>
      <c r="E27" s="4" t="inlineStr">
        <is>
          <t xml:space="preserve"> </t>
        </is>
      </c>
      <c r="F27" s="4" t="inlineStr">
        <is>
          <t xml:space="preserve"> </t>
        </is>
      </c>
      <c r="G27" s="4" t="inlineStr">
        <is>
          <t xml:space="preserve"> </t>
        </is>
      </c>
    </row>
    <row r="28">
      <c r="A28" s="4" t="inlineStr">
        <is>
          <t>Forfeiture of restricted stock (in shares)</t>
        </is>
      </c>
      <c r="B28" s="4" t="inlineStr">
        <is>
          <t xml:space="preserve"> </t>
        </is>
      </c>
      <c r="C28" s="6" t="n">
        <v>-102</v>
      </c>
      <c r="D28" s="4" t="inlineStr">
        <is>
          <t xml:space="preserve"> </t>
        </is>
      </c>
      <c r="E28" s="4" t="inlineStr">
        <is>
          <t xml:space="preserve"> </t>
        </is>
      </c>
      <c r="F28" s="4" t="inlineStr">
        <is>
          <t xml:space="preserve"> </t>
        </is>
      </c>
      <c r="G28" s="4" t="inlineStr">
        <is>
          <t xml:space="preserve"> </t>
        </is>
      </c>
    </row>
    <row r="29">
      <c r="A29" s="4" t="inlineStr">
        <is>
          <t>Stock-based compensation</t>
        </is>
      </c>
      <c r="B29" s="6" t="n">
        <v>5520</v>
      </c>
      <c r="C29" s="4" t="inlineStr">
        <is>
          <t xml:space="preserve"> </t>
        </is>
      </c>
      <c r="D29" s="6" t="n">
        <v>5520</v>
      </c>
      <c r="E29" s="4" t="inlineStr">
        <is>
          <t xml:space="preserve"> </t>
        </is>
      </c>
      <c r="F29" s="4" t="inlineStr">
        <is>
          <t xml:space="preserve"> </t>
        </is>
      </c>
      <c r="G29" s="4" t="inlineStr">
        <is>
          <t xml:space="preserve"> </t>
        </is>
      </c>
    </row>
    <row r="30">
      <c r="A30" s="4" t="inlineStr">
        <is>
          <t>Treasury stock purchases</t>
        </is>
      </c>
      <c r="B30" s="6" t="n">
        <v>-404</v>
      </c>
      <c r="C30" s="4" t="inlineStr">
        <is>
          <t xml:space="preserve"> </t>
        </is>
      </c>
      <c r="D30" s="4" t="inlineStr">
        <is>
          <t xml:space="preserve"> </t>
        </is>
      </c>
      <c r="E30" s="4" t="inlineStr">
        <is>
          <t xml:space="preserve"> </t>
        </is>
      </c>
      <c r="F30" s="4" t="inlineStr">
        <is>
          <t xml:space="preserve"> </t>
        </is>
      </c>
      <c r="G30" s="6" t="n">
        <v>-404</v>
      </c>
    </row>
    <row r="31">
      <c r="A31" s="4" t="inlineStr">
        <is>
          <t>Ending balance (in shares) at Dec. 31, 2024</t>
        </is>
      </c>
      <c r="B31" s="4" t="inlineStr">
        <is>
          <t xml:space="preserve"> </t>
        </is>
      </c>
      <c r="C31" s="6" t="n">
        <v>15522</v>
      </c>
      <c r="D31" s="4" t="inlineStr">
        <is>
          <t xml:space="preserve"> </t>
        </is>
      </c>
      <c r="E31" s="4" t="inlineStr">
        <is>
          <t xml:space="preserve"> </t>
        </is>
      </c>
      <c r="F31" s="4" t="inlineStr">
        <is>
          <t xml:space="preserve"> </t>
        </is>
      </c>
      <c r="G31" s="4" t="inlineStr">
        <is>
          <t xml:space="preserve"> </t>
        </is>
      </c>
    </row>
    <row r="32">
      <c r="A32" s="4" t="inlineStr">
        <is>
          <t>Ending balance at Dec. 31, 2024</t>
        </is>
      </c>
      <c r="B32" s="5" t="n">
        <v>168695</v>
      </c>
      <c r="C32" s="5" t="n">
        <v>15</v>
      </c>
      <c r="D32" s="5" t="n">
        <v>201066</v>
      </c>
      <c r="E32" s="5" t="n">
        <v>45</v>
      </c>
      <c r="F32" s="5" t="n">
        <v>-14952</v>
      </c>
      <c r="G32" s="5" t="n">
        <v>-1747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EQUITY - Total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Pre-tax stock-based compensation expense</t>
        </is>
      </c>
      <c r="B4" s="5" t="n">
        <v>5520</v>
      </c>
      <c r="C4" s="5" t="n">
        <v>3271</v>
      </c>
      <c r="D4" s="5" t="n">
        <v>5173</v>
      </c>
    </row>
    <row r="5">
      <c r="A5" s="4" t="inlineStr">
        <is>
          <t>Less: income tax effect</t>
        </is>
      </c>
      <c r="B5" s="6" t="n">
        <v>-1159</v>
      </c>
      <c r="C5" s="6" t="n">
        <v>-687</v>
      </c>
      <c r="D5" s="6" t="n">
        <v>-1086</v>
      </c>
    </row>
    <row r="6">
      <c r="A6" s="4" t="inlineStr">
        <is>
          <t>Net (after tax) stock-based compensation expense</t>
        </is>
      </c>
      <c r="B6" s="6" t="n">
        <v>4361</v>
      </c>
      <c r="C6" s="6" t="n">
        <v>2584</v>
      </c>
      <c r="D6" s="6" t="n">
        <v>4087</v>
      </c>
    </row>
    <row r="7">
      <c r="A7" s="4" t="inlineStr">
        <is>
          <t>Costs of sales</t>
        </is>
      </c>
      <c r="B7" s="4" t="inlineStr">
        <is>
          <t xml:space="preserve"> </t>
        </is>
      </c>
      <c r="C7" s="4" t="inlineStr">
        <is>
          <t xml:space="preserve"> </t>
        </is>
      </c>
      <c r="D7" s="4" t="inlineStr">
        <is>
          <t xml:space="preserve"> </t>
        </is>
      </c>
    </row>
    <row r="8">
      <c r="A8" s="3" t="inlineStr">
        <is>
          <t>Employee Service Share-based Compensation, Allocation of Recognized Period Costs [Line Items]</t>
        </is>
      </c>
      <c r="B8" s="4" t="inlineStr">
        <is>
          <t xml:space="preserve"> </t>
        </is>
      </c>
      <c r="C8" s="4" t="inlineStr">
        <is>
          <t xml:space="preserve"> </t>
        </is>
      </c>
      <c r="D8" s="4" t="inlineStr">
        <is>
          <t xml:space="preserve"> </t>
        </is>
      </c>
    </row>
    <row r="9">
      <c r="A9" s="4" t="inlineStr">
        <is>
          <t>Pre-tax stock-based compensation expense</t>
        </is>
      </c>
      <c r="B9" s="6" t="n">
        <v>721</v>
      </c>
      <c r="C9" s="6" t="n">
        <v>745</v>
      </c>
      <c r="D9" s="6" t="n">
        <v>809</v>
      </c>
    </row>
    <row r="10">
      <c r="A10" s="4" t="inlineStr">
        <is>
          <t>Operating expenses</t>
        </is>
      </c>
      <c r="B10" s="4" t="inlineStr">
        <is>
          <t xml:space="preserve"> </t>
        </is>
      </c>
      <c r="C10" s="4" t="inlineStr">
        <is>
          <t xml:space="preserve"> </t>
        </is>
      </c>
      <c r="D10" s="4" t="inlineStr">
        <is>
          <t xml:space="preserve"> </t>
        </is>
      </c>
    </row>
    <row r="11">
      <c r="A11" s="3" t="inlineStr">
        <is>
          <t>Employee Service Share-based Compensation, Allocation of Recognized Period Costs [Line Items]</t>
        </is>
      </c>
      <c r="B11" s="4" t="inlineStr">
        <is>
          <t xml:space="preserve"> </t>
        </is>
      </c>
      <c r="C11" s="4" t="inlineStr">
        <is>
          <t xml:space="preserve"> </t>
        </is>
      </c>
      <c r="D11" s="4" t="inlineStr">
        <is>
          <t xml:space="preserve"> </t>
        </is>
      </c>
    </row>
    <row r="12">
      <c r="A12" s="4" t="inlineStr">
        <is>
          <t>Pre-tax stock-based compensation expense</t>
        </is>
      </c>
      <c r="B12" s="5" t="n">
        <v>4799</v>
      </c>
      <c r="C12" s="5" t="n">
        <v>2526</v>
      </c>
      <c r="D12" s="5" t="n">
        <v>4364</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EQUITY - Schedule of Activity Under Restricted and Performance Stock Plans (Details) - $ / shares</t>
        </is>
      </c>
      <c r="B1" s="2" t="inlineStr">
        <is>
          <t>12 Months Ended</t>
        </is>
      </c>
    </row>
    <row r="2">
      <c r="B2" s="2" t="inlineStr">
        <is>
          <t>Dec. 31, 2024</t>
        </is>
      </c>
      <c r="C2" s="2" t="inlineStr">
        <is>
          <t>Dec. 31, 2023</t>
        </is>
      </c>
      <c r="D2" s="2" t="inlineStr">
        <is>
          <t>Dec. 31, 2022</t>
        </is>
      </c>
    </row>
    <row r="3">
      <c r="A3" s="4" t="inlineStr">
        <is>
          <t>Restricted stock</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Outstanding at beginning of period (in shares)</t>
        </is>
      </c>
      <c r="B5" s="6" t="n">
        <v>343315</v>
      </c>
      <c r="C5" s="6" t="n">
        <v>281161</v>
      </c>
      <c r="D5" s="6" t="n">
        <v>314883</v>
      </c>
    </row>
    <row r="6">
      <c r="A6" s="4" t="inlineStr">
        <is>
          <t>Granted (in shares)</t>
        </is>
      </c>
      <c r="B6" s="6" t="n">
        <v>502866</v>
      </c>
      <c r="C6" s="6" t="n">
        <v>210351</v>
      </c>
      <c r="D6" s="6" t="n">
        <v>161375</v>
      </c>
    </row>
    <row r="7">
      <c r="A7" s="4" t="inlineStr">
        <is>
          <t>Vested and issued (in shares)</t>
        </is>
      </c>
      <c r="B7" s="6" t="n">
        <v>-175040</v>
      </c>
      <c r="C7" s="6" t="n">
        <v>-145529</v>
      </c>
      <c r="D7" s="6" t="n">
        <v>-181405</v>
      </c>
    </row>
    <row r="8">
      <c r="A8" s="4" t="inlineStr">
        <is>
          <t>Forfeited (in shares)</t>
        </is>
      </c>
      <c r="B8" s="6" t="n">
        <v>-101804</v>
      </c>
      <c r="C8" s="6" t="n">
        <v>-2668</v>
      </c>
      <c r="D8" s="6" t="n">
        <v>-13692</v>
      </c>
    </row>
    <row r="9">
      <c r="A9" s="4" t="inlineStr">
        <is>
          <t>Outstanding at end of period (in shares)</t>
        </is>
      </c>
      <c r="B9" s="6" t="n">
        <v>569337</v>
      </c>
      <c r="C9" s="6" t="n">
        <v>343315</v>
      </c>
      <c r="D9" s="6" t="n">
        <v>281161</v>
      </c>
    </row>
    <row r="10">
      <c r="A10" s="3" t="inlineStr">
        <is>
          <t>Weighted-Average Grant-Date Fair Value</t>
        </is>
      </c>
      <c r="B10" s="4" t="inlineStr">
        <is>
          <t xml:space="preserve"> </t>
        </is>
      </c>
      <c r="C10" s="4" t="inlineStr">
        <is>
          <t xml:space="preserve"> </t>
        </is>
      </c>
      <c r="D10" s="4" t="inlineStr">
        <is>
          <t xml:space="preserve"> </t>
        </is>
      </c>
    </row>
    <row r="11">
      <c r="A11" s="4" t="inlineStr">
        <is>
          <t>Outstanding at beginning of the period (in dollars per share)</t>
        </is>
      </c>
      <c r="B11" s="8" t="n">
        <v>29.08</v>
      </c>
      <c r="C11" s="8" t="n">
        <v>32.24</v>
      </c>
      <c r="D11" s="8" t="n">
        <v>29.79</v>
      </c>
    </row>
    <row r="12">
      <c r="A12" s="4" t="inlineStr">
        <is>
          <t>Granted (in dollars per share)</t>
        </is>
      </c>
      <c r="B12" s="11" t="n">
        <v>10.07</v>
      </c>
      <c r="C12" s="11" t="n">
        <v>26.44</v>
      </c>
      <c r="D12" s="11" t="n">
        <v>34.22</v>
      </c>
    </row>
    <row r="13">
      <c r="A13" s="4" t="inlineStr">
        <is>
          <t>Vested and issued (in dollars per share)</t>
        </is>
      </c>
      <c r="B13" s="11" t="n">
        <v>29.18</v>
      </c>
      <c r="C13" s="11" t="n">
        <v>31.35</v>
      </c>
      <c r="D13" s="11" t="n">
        <v>29.79</v>
      </c>
    </row>
    <row r="14">
      <c r="A14" s="4" t="inlineStr">
        <is>
          <t>Forfeited (in dollars per share)</t>
        </is>
      </c>
      <c r="B14" s="11" t="n">
        <v>21.21</v>
      </c>
      <c r="C14" s="11" t="n">
        <v>29.23</v>
      </c>
      <c r="D14" s="11" t="n">
        <v>31.66</v>
      </c>
    </row>
    <row r="15">
      <c r="A15" s="4" t="inlineStr">
        <is>
          <t>Outstanding at end of the period in dollars per share)</t>
        </is>
      </c>
      <c r="B15" s="8" t="n">
        <v>14.34</v>
      </c>
      <c r="C15" s="8" t="n">
        <v>29.08</v>
      </c>
      <c r="D15" s="8" t="n">
        <v>32.24</v>
      </c>
    </row>
    <row r="16">
      <c r="A16" s="4" t="inlineStr">
        <is>
          <t>Performance shares</t>
        </is>
      </c>
      <c r="B16" s="4" t="inlineStr">
        <is>
          <t xml:space="preserve"> </t>
        </is>
      </c>
      <c r="C16" s="4" t="inlineStr">
        <is>
          <t xml:space="preserve"> </t>
        </is>
      </c>
      <c r="D16" s="4" t="inlineStr">
        <is>
          <t xml:space="preserve"> </t>
        </is>
      </c>
    </row>
    <row r="17">
      <c r="A17" s="3" t="inlineStr">
        <is>
          <t>Shares</t>
        </is>
      </c>
      <c r="B17" s="4" t="inlineStr">
        <is>
          <t xml:space="preserve"> </t>
        </is>
      </c>
      <c r="C17" s="4" t="inlineStr">
        <is>
          <t xml:space="preserve"> </t>
        </is>
      </c>
      <c r="D17" s="4" t="inlineStr">
        <is>
          <t xml:space="preserve"> </t>
        </is>
      </c>
    </row>
    <row r="18">
      <c r="A18" s="4" t="inlineStr">
        <is>
          <t>Outstanding at beginning of period (in shares)</t>
        </is>
      </c>
      <c r="B18" s="6" t="n">
        <v>273791</v>
      </c>
      <c r="C18" s="6" t="n">
        <v>252375</v>
      </c>
      <c r="D18" s="6" t="n">
        <v>249952</v>
      </c>
    </row>
    <row r="19">
      <c r="A19" s="4" t="inlineStr">
        <is>
          <t>Granted (in shares)</t>
        </is>
      </c>
      <c r="B19" s="6" t="n">
        <v>323461</v>
      </c>
      <c r="C19" s="6" t="n">
        <v>122071</v>
      </c>
      <c r="D19" s="6" t="n">
        <v>101799</v>
      </c>
    </row>
    <row r="20">
      <c r="A20" s="4" t="inlineStr">
        <is>
          <t>Forfeited or unearned (in shares)</t>
        </is>
      </c>
      <c r="B20" s="6" t="n">
        <v>-145471</v>
      </c>
      <c r="C20" s="6" t="n">
        <v>-100655</v>
      </c>
      <c r="D20" s="6" t="n">
        <v>-72059</v>
      </c>
    </row>
    <row r="21">
      <c r="A21" s="4" t="inlineStr">
        <is>
          <t>Vested and issued (in shares)</t>
        </is>
      </c>
      <c r="B21" s="4" t="inlineStr">
        <is>
          <t xml:space="preserve"> </t>
        </is>
      </c>
      <c r="C21" s="4" t="inlineStr">
        <is>
          <t xml:space="preserve"> </t>
        </is>
      </c>
      <c r="D21" s="6" t="n">
        <v>-27317</v>
      </c>
    </row>
    <row r="22">
      <c r="A22" s="4" t="inlineStr">
        <is>
          <t>Outstanding at end of period (in shares)</t>
        </is>
      </c>
      <c r="B22" s="6" t="n">
        <v>451781</v>
      </c>
      <c r="C22" s="6" t="n">
        <v>273791</v>
      </c>
      <c r="D22" s="6" t="n">
        <v>252375</v>
      </c>
    </row>
    <row r="23">
      <c r="A23" s="3" t="inlineStr">
        <is>
          <t>Weighted-Average Grant-Date Fair Value</t>
        </is>
      </c>
      <c r="B23" s="4" t="inlineStr">
        <is>
          <t xml:space="preserve"> </t>
        </is>
      </c>
      <c r="C23" s="4" t="inlineStr">
        <is>
          <t xml:space="preserve"> </t>
        </is>
      </c>
      <c r="D23" s="4" t="inlineStr">
        <is>
          <t xml:space="preserve"> </t>
        </is>
      </c>
    </row>
    <row r="24">
      <c r="A24" s="4" t="inlineStr">
        <is>
          <t>Outstanding at beginning of the period (in dollars per share)</t>
        </is>
      </c>
      <c r="B24" s="8" t="n">
        <v>33.17</v>
      </c>
      <c r="C24" s="8" t="n">
        <v>31.84</v>
      </c>
      <c r="D24" s="8" t="n">
        <v>29.59</v>
      </c>
    </row>
    <row r="25">
      <c r="A25" s="4" t="inlineStr">
        <is>
          <t>Granted (in dollars per share)</t>
        </is>
      </c>
      <c r="B25" s="11" t="n">
        <v>10.6</v>
      </c>
      <c r="C25" s="11" t="n">
        <v>31.21</v>
      </c>
      <c r="D25" s="11" t="n">
        <v>37.98</v>
      </c>
    </row>
    <row r="26">
      <c r="A26" s="4" t="inlineStr">
        <is>
          <t>Forfeited or unearned (in dollars per share)</t>
        </is>
      </c>
      <c r="B26" s="11" t="n">
        <v>20.31</v>
      </c>
      <c r="C26" s="11" t="n">
        <v>27.46</v>
      </c>
      <c r="D26" s="11" t="n">
        <v>32.74</v>
      </c>
    </row>
    <row r="27">
      <c r="A27" s="4" t="inlineStr">
        <is>
          <t>Vested and issued (in dollars per share)</t>
        </is>
      </c>
      <c r="B27" s="4" t="inlineStr">
        <is>
          <t xml:space="preserve"> </t>
        </is>
      </c>
      <c r="C27" s="4" t="inlineStr">
        <is>
          <t xml:space="preserve"> </t>
        </is>
      </c>
      <c r="D27" s="11" t="n">
        <v>31.75</v>
      </c>
    </row>
    <row r="28">
      <c r="A28" s="4" t="inlineStr">
        <is>
          <t>Outstanding at end of the period in dollars per share)</t>
        </is>
      </c>
      <c r="B28" s="8" t="n">
        <v>19.02</v>
      </c>
      <c r="C28" s="8" t="n">
        <v>33.17</v>
      </c>
      <c r="D28" s="8" t="n">
        <v>31.84</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FINANCING RECEIVABLES - Narrative (Details)</t>
        </is>
      </c>
      <c r="B1" s="2" t="inlineStr">
        <is>
          <t>12 Months Ended</t>
        </is>
      </c>
    </row>
    <row r="2">
      <c r="B2" s="2" t="inlineStr">
        <is>
          <t>Dec. 31, 2024</t>
        </is>
      </c>
      <c r="C2" s="2" t="inlineStr">
        <is>
          <t>Dec. 31, 2023</t>
        </is>
      </c>
      <c r="D2" s="2" t="inlineStr">
        <is>
          <t>Dec. 31, 2019</t>
        </is>
      </c>
      <c r="E2" s="2" t="inlineStr">
        <is>
          <t>Dec. 31, 2018</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Percentage of acute patient care installations performed In a SaaS model</t>
        </is>
      </c>
      <c r="B4" s="9" t="n">
        <v>1</v>
      </c>
      <c r="C4" s="9" t="n">
        <v>1</v>
      </c>
      <c r="D4" s="9" t="n">
        <v>0.49</v>
      </c>
      <c r="E4" s="9" t="n">
        <v>0.12</v>
      </c>
    </row>
    <row r="5">
      <c r="A5" s="4" t="inlineStr">
        <is>
          <t>Short-term payment plans, gross | Minimum</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Receivable term</t>
        </is>
      </c>
      <c r="B7" s="4" t="inlineStr">
        <is>
          <t>3 months</t>
        </is>
      </c>
      <c r="C7" s="4" t="inlineStr">
        <is>
          <t xml:space="preserve"> </t>
        </is>
      </c>
      <c r="D7" s="4" t="inlineStr">
        <is>
          <t xml:space="preserve"> </t>
        </is>
      </c>
      <c r="E7" s="4" t="inlineStr">
        <is>
          <t xml:space="preserve"> </t>
        </is>
      </c>
    </row>
    <row r="8">
      <c r="A8" s="4" t="inlineStr">
        <is>
          <t>Short-term payment plans, gross | Maximum</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Receivable term</t>
        </is>
      </c>
      <c r="B10" s="4" t="inlineStr">
        <is>
          <t>12 months</t>
        </is>
      </c>
      <c r="C10" s="4" t="inlineStr">
        <is>
          <t xml:space="preserve"> </t>
        </is>
      </c>
      <c r="D10" s="4" t="inlineStr">
        <is>
          <t xml:space="preserve"> </t>
        </is>
      </c>
      <c r="E10" s="4" t="inlineStr">
        <is>
          <t xml:space="preserve"> </t>
        </is>
      </c>
    </row>
    <row r="11">
      <c r="A11" s="4" t="inlineStr">
        <is>
          <t>Long-Term Financing Arrangement | Minimum</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Financial receivable lease term (in years)</t>
        </is>
      </c>
      <c r="B13" s="4" t="inlineStr">
        <is>
          <t>2 years</t>
        </is>
      </c>
      <c r="C13" s="4" t="inlineStr">
        <is>
          <t xml:space="preserve"> </t>
        </is>
      </c>
      <c r="D13" s="4" t="inlineStr">
        <is>
          <t xml:space="preserve"> </t>
        </is>
      </c>
      <c r="E13" s="4" t="inlineStr">
        <is>
          <t xml:space="preserve"> </t>
        </is>
      </c>
    </row>
    <row r="14">
      <c r="A14" s="4" t="inlineStr">
        <is>
          <t>Long-Term Financing Arrangement | Maximum</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Financial receivable lease term (in years)</t>
        </is>
      </c>
      <c r="B16" s="4" t="inlineStr">
        <is>
          <t>7 years</t>
        </is>
      </c>
      <c r="C16" s="4" t="inlineStr">
        <is>
          <t xml:space="preserve"> </t>
        </is>
      </c>
      <c r="D16" s="4" t="inlineStr">
        <is>
          <t xml:space="preserve"> </t>
        </is>
      </c>
      <c r="E16" s="4" t="inlineStr">
        <is>
          <t xml:space="preserve"> </t>
        </is>
      </c>
    </row>
  </sheetData>
  <mergeCells count="2">
    <mergeCell ref="B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Short-Term Payment Plans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ess: allowance for credit losses</t>
        </is>
      </c>
      <c r="B3" s="5" t="n">
        <v>-417</v>
      </c>
      <c r="C3" s="5" t="n">
        <v>-319</v>
      </c>
    </row>
    <row r="4">
      <c r="A4" s="4" t="inlineStr">
        <is>
          <t>Short-term payment plans, net</t>
        </is>
      </c>
      <c r="B4" s="6" t="n">
        <v>4663</v>
      </c>
      <c r="C4" s="6" t="n">
        <v>3997</v>
      </c>
    </row>
    <row r="5">
      <c r="A5" s="4" t="inlineStr">
        <is>
          <t>Short-term payment plans, gros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Short-term payment plans, gross</t>
        </is>
      </c>
      <c r="B7" s="6" t="n">
        <v>1521</v>
      </c>
      <c r="C7" s="6" t="n">
        <v>788</v>
      </c>
    </row>
    <row r="8">
      <c r="A8" s="4" t="inlineStr">
        <is>
          <t>Less: allowance for credit losses</t>
        </is>
      </c>
      <c r="B8" s="6" t="n">
        <v>-76</v>
      </c>
      <c r="C8" s="6" t="n">
        <v>-39</v>
      </c>
    </row>
    <row r="9">
      <c r="A9" s="4" t="inlineStr">
        <is>
          <t>Short-term payment plans, net</t>
        </is>
      </c>
      <c r="B9" s="5" t="n">
        <v>1445</v>
      </c>
      <c r="C9" s="5" t="n">
        <v>74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RECEIVABLES - Components of Lease Receivables (Details) - USD ($) $ in Thousands</t>
        </is>
      </c>
      <c r="B1" s="2" t="inlineStr">
        <is>
          <t>Dec. 31, 2024</t>
        </is>
      </c>
      <c r="C1" s="2" t="inlineStr">
        <is>
          <t>Dec. 31, 2023</t>
        </is>
      </c>
      <c r="D1" s="2" t="inlineStr">
        <is>
          <t>Dec. 31, 2022</t>
        </is>
      </c>
    </row>
    <row r="2">
      <c r="A2" s="3" t="inlineStr">
        <is>
          <t>Financing Receivable, Past Due [Line Items]</t>
        </is>
      </c>
      <c r="B2" s="4" t="inlineStr">
        <is>
          <t xml:space="preserve"> </t>
        </is>
      </c>
      <c r="C2" s="4" t="inlineStr">
        <is>
          <t xml:space="preserve"> </t>
        </is>
      </c>
      <c r="D2" s="4" t="inlineStr">
        <is>
          <t xml:space="preserve"> </t>
        </is>
      </c>
    </row>
    <row r="3">
      <c r="A3" s="4" t="inlineStr">
        <is>
          <t>Less: allowance for credit losses</t>
        </is>
      </c>
      <c r="B3" s="5" t="n">
        <v>-438</v>
      </c>
      <c r="C3" s="5" t="n">
        <v>-416</v>
      </c>
      <c r="D3" s="5" t="n">
        <v>-549</v>
      </c>
    </row>
    <row r="4">
      <c r="A4" s="4" t="inlineStr">
        <is>
          <t>Long-term financing arrangements, net</t>
        </is>
      </c>
      <c r="B4" s="6" t="n">
        <v>4895</v>
      </c>
      <c r="C4" s="6" t="n">
        <v>5223</v>
      </c>
      <c r="D4" s="4" t="inlineStr">
        <is>
          <t xml:space="preserve"> </t>
        </is>
      </c>
    </row>
    <row r="5">
      <c r="A5" s="4" t="inlineStr">
        <is>
          <t>Long-Term Financing Arrangement</t>
        </is>
      </c>
      <c r="B5" s="4" t="inlineStr">
        <is>
          <t xml:space="preserve"> </t>
        </is>
      </c>
      <c r="C5" s="4" t="inlineStr">
        <is>
          <t xml:space="preserve"> </t>
        </is>
      </c>
      <c r="D5" s="4" t="inlineStr">
        <is>
          <t xml:space="preserve"> </t>
        </is>
      </c>
    </row>
    <row r="6">
      <c r="A6" s="3" t="inlineStr">
        <is>
          <t>Financing Receivable, Past Due [Line Items]</t>
        </is>
      </c>
      <c r="B6" s="4" t="inlineStr">
        <is>
          <t xml:space="preserve"> </t>
        </is>
      </c>
      <c r="C6" s="4" t="inlineStr">
        <is>
          <t xml:space="preserve"> </t>
        </is>
      </c>
      <c r="D6" s="4" t="inlineStr">
        <is>
          <t xml:space="preserve"> </t>
        </is>
      </c>
    </row>
    <row r="7">
      <c r="A7" s="4" t="inlineStr">
        <is>
          <t>Long-term financing arrangements, gross</t>
        </is>
      </c>
      <c r="B7" s="6" t="n">
        <v>4100</v>
      </c>
      <c r="C7" s="6" t="n">
        <v>5212</v>
      </c>
      <c r="D7" s="4" t="inlineStr">
        <is>
          <t xml:space="preserve"> </t>
        </is>
      </c>
    </row>
    <row r="8">
      <c r="A8" s="4" t="inlineStr">
        <is>
          <t>Less: allowance for credit losses</t>
        </is>
      </c>
      <c r="B8" s="6" t="n">
        <v>-362</v>
      </c>
      <c r="C8" s="6" t="n">
        <v>-377</v>
      </c>
      <c r="D8" s="4" t="inlineStr">
        <is>
          <t xml:space="preserve"> </t>
        </is>
      </c>
    </row>
    <row r="9">
      <c r="A9" s="4" t="inlineStr">
        <is>
          <t>Less: unearned income</t>
        </is>
      </c>
      <c r="B9" s="6" t="n">
        <v>-288</v>
      </c>
      <c r="C9" s="6" t="n">
        <v>-361</v>
      </c>
      <c r="D9" s="4" t="inlineStr">
        <is>
          <t xml:space="preserve"> </t>
        </is>
      </c>
    </row>
    <row r="10">
      <c r="A10" s="4" t="inlineStr">
        <is>
          <t>Long-term financing arrangements, net</t>
        </is>
      </c>
      <c r="B10" s="5" t="n">
        <v>3450</v>
      </c>
      <c r="C10" s="5" t="n">
        <v>4474</v>
      </c>
      <c r="D1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RECEIVABLES - Future Minimum Lease Payments (Details) - USD ($) $ in Thousands</t>
        </is>
      </c>
      <c r="B1" s="2" t="inlineStr">
        <is>
          <t>Dec. 31, 2024</t>
        </is>
      </c>
      <c r="C1" s="2" t="inlineStr">
        <is>
          <t>Dec. 31, 2023</t>
        </is>
      </c>
      <c r="D1" s="2" t="inlineStr">
        <is>
          <t>Dec. 31, 2022</t>
        </is>
      </c>
    </row>
    <row r="2">
      <c r="A2" s="3" t="inlineStr">
        <is>
          <t>Financing Receivable, Past Due [Line Items]</t>
        </is>
      </c>
      <c r="B2" s="4" t="inlineStr">
        <is>
          <t xml:space="preserve"> </t>
        </is>
      </c>
      <c r="C2" s="4" t="inlineStr">
        <is>
          <t xml:space="preserve"> </t>
        </is>
      </c>
      <c r="D2" s="4" t="inlineStr">
        <is>
          <t xml:space="preserve"> </t>
        </is>
      </c>
    </row>
    <row r="3">
      <c r="A3" s="4" t="inlineStr">
        <is>
          <t>Less: allowance for credit losses</t>
        </is>
      </c>
      <c r="B3" s="5" t="n">
        <v>-438</v>
      </c>
      <c r="C3" s="5" t="n">
        <v>-416</v>
      </c>
      <c r="D3" s="5" t="n">
        <v>-549</v>
      </c>
    </row>
    <row r="4">
      <c r="A4" s="4" t="inlineStr">
        <is>
          <t>Long-term financing arrangements, net</t>
        </is>
      </c>
      <c r="B4" s="6" t="n">
        <v>4895</v>
      </c>
      <c r="C4" s="6" t="n">
        <v>5223</v>
      </c>
      <c r="D4" s="4" t="inlineStr">
        <is>
          <t xml:space="preserve"> </t>
        </is>
      </c>
    </row>
    <row r="5">
      <c r="A5" s="4" t="inlineStr">
        <is>
          <t>Long-Term Financing Arrangement</t>
        </is>
      </c>
      <c r="B5" s="4" t="inlineStr">
        <is>
          <t xml:space="preserve"> </t>
        </is>
      </c>
      <c r="C5" s="4" t="inlineStr">
        <is>
          <t xml:space="preserve"> </t>
        </is>
      </c>
      <c r="D5" s="4" t="inlineStr">
        <is>
          <t xml:space="preserve"> </t>
        </is>
      </c>
    </row>
    <row r="6">
      <c r="A6" s="3" t="inlineStr">
        <is>
          <t>Financing Receivable, Past Due [Line Items]</t>
        </is>
      </c>
      <c r="B6" s="4" t="inlineStr">
        <is>
          <t xml:space="preserve"> </t>
        </is>
      </c>
      <c r="C6" s="4" t="inlineStr">
        <is>
          <t xml:space="preserve"> </t>
        </is>
      </c>
      <c r="D6" s="4" t="inlineStr">
        <is>
          <t xml:space="preserve"> </t>
        </is>
      </c>
    </row>
    <row r="7">
      <c r="A7" s="4" t="inlineStr">
        <is>
          <t>2025</t>
        </is>
      </c>
      <c r="B7" s="6" t="n">
        <v>3315</v>
      </c>
      <c r="C7" s="4" t="inlineStr">
        <is>
          <t xml:space="preserve"> </t>
        </is>
      </c>
      <c r="D7" s="4" t="inlineStr">
        <is>
          <t xml:space="preserve"> </t>
        </is>
      </c>
    </row>
    <row r="8">
      <c r="A8" s="4" t="inlineStr">
        <is>
          <t>2026</t>
        </is>
      </c>
      <c r="B8" s="6" t="n">
        <v>601</v>
      </c>
      <c r="C8" s="4" t="inlineStr">
        <is>
          <t xml:space="preserve"> </t>
        </is>
      </c>
      <c r="D8" s="4" t="inlineStr">
        <is>
          <t xml:space="preserve"> </t>
        </is>
      </c>
    </row>
    <row r="9">
      <c r="A9" s="4" t="inlineStr">
        <is>
          <t>2027</t>
        </is>
      </c>
      <c r="B9" s="6" t="n">
        <v>129</v>
      </c>
      <c r="C9" s="4" t="inlineStr">
        <is>
          <t xml:space="preserve"> </t>
        </is>
      </c>
      <c r="D9" s="4" t="inlineStr">
        <is>
          <t xml:space="preserve"> </t>
        </is>
      </c>
    </row>
    <row r="10">
      <c r="A10" s="4" t="inlineStr">
        <is>
          <t>2028</t>
        </is>
      </c>
      <c r="B10" s="6" t="n">
        <v>55</v>
      </c>
      <c r="C10" s="4" t="inlineStr">
        <is>
          <t xml:space="preserve"> </t>
        </is>
      </c>
      <c r="D10" s="4" t="inlineStr">
        <is>
          <t xml:space="preserve"> </t>
        </is>
      </c>
    </row>
    <row r="11">
      <c r="A11" s="4" t="inlineStr">
        <is>
          <t>2029</t>
        </is>
      </c>
      <c r="B11" s="6" t="n">
        <v>0</v>
      </c>
      <c r="C11" s="4" t="inlineStr">
        <is>
          <t xml:space="preserve"> </t>
        </is>
      </c>
      <c r="D11" s="4" t="inlineStr">
        <is>
          <t xml:space="preserve"> </t>
        </is>
      </c>
    </row>
    <row r="12">
      <c r="A12" s="4" t="inlineStr">
        <is>
          <t>Thereafter</t>
        </is>
      </c>
      <c r="B12" s="6" t="n">
        <v>0</v>
      </c>
      <c r="C12" s="4" t="inlineStr">
        <is>
          <t xml:space="preserve"> </t>
        </is>
      </c>
      <c r="D12" s="4" t="inlineStr">
        <is>
          <t xml:space="preserve"> </t>
        </is>
      </c>
    </row>
    <row r="13">
      <c r="A13" s="4" t="inlineStr">
        <is>
          <t>Total minimum payments to be received</t>
        </is>
      </c>
      <c r="B13" s="6" t="n">
        <v>4100</v>
      </c>
      <c r="C13" s="4" t="inlineStr">
        <is>
          <t xml:space="preserve"> </t>
        </is>
      </c>
      <c r="D13" s="4" t="inlineStr">
        <is>
          <t xml:space="preserve"> </t>
        </is>
      </c>
    </row>
    <row r="14">
      <c r="A14" s="4" t="inlineStr">
        <is>
          <t>Less: allowance for credit losses</t>
        </is>
      </c>
      <c r="B14" s="6" t="n">
        <v>-362</v>
      </c>
      <c r="C14" s="6" t="n">
        <v>-377</v>
      </c>
      <c r="D14" s="4" t="inlineStr">
        <is>
          <t xml:space="preserve"> </t>
        </is>
      </c>
    </row>
    <row r="15">
      <c r="A15" s="4" t="inlineStr">
        <is>
          <t>Less: unearned income</t>
        </is>
      </c>
      <c r="B15" s="6" t="n">
        <v>-288</v>
      </c>
      <c r="C15" s="6" t="n">
        <v>-361</v>
      </c>
      <c r="D15" s="4" t="inlineStr">
        <is>
          <t xml:space="preserve"> </t>
        </is>
      </c>
    </row>
    <row r="16">
      <c r="A16" s="4" t="inlineStr">
        <is>
          <t>Long-term financing arrangements, net</t>
        </is>
      </c>
      <c r="B16" s="5" t="n">
        <v>3450</v>
      </c>
      <c r="C16" s="5" t="n">
        <v>4474</v>
      </c>
      <c r="D1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RECEIVABLES - Allowance for Financing Credit Losses (Details) - USD ($) $ in Thousands</t>
        </is>
      </c>
      <c r="B1" s="2" t="inlineStr">
        <is>
          <t>12 Months Ended</t>
        </is>
      </c>
    </row>
    <row r="2">
      <c r="B2" s="2" t="inlineStr">
        <is>
          <t>Dec. 31, 2024</t>
        </is>
      </c>
      <c r="C2" s="2" t="inlineStr">
        <is>
          <t>Dec. 31, 2023</t>
        </is>
      </c>
    </row>
    <row r="3">
      <c r="A3" s="3" t="inlineStr">
        <is>
          <t>Allowance for Doubtful Accounts Receivable [Roll Forward]</t>
        </is>
      </c>
      <c r="B3" s="4" t="inlineStr">
        <is>
          <t xml:space="preserve"> </t>
        </is>
      </c>
      <c r="C3" s="4" t="inlineStr">
        <is>
          <t xml:space="preserve"> </t>
        </is>
      </c>
    </row>
    <row r="4">
      <c r="A4" s="4" t="inlineStr">
        <is>
          <t>Beginning Balance</t>
        </is>
      </c>
      <c r="B4" s="5" t="n">
        <v>416</v>
      </c>
      <c r="C4" s="5" t="n">
        <v>549</v>
      </c>
    </row>
    <row r="5">
      <c r="A5" s="4" t="inlineStr">
        <is>
          <t>Provision</t>
        </is>
      </c>
      <c r="B5" s="6" t="n">
        <v>397</v>
      </c>
      <c r="C5" s="6" t="n">
        <v>-133</v>
      </c>
    </row>
    <row r="6">
      <c r="A6" s="4" t="inlineStr">
        <is>
          <t>Charge-offs</t>
        </is>
      </c>
      <c r="B6" s="6" t="n">
        <v>-373</v>
      </c>
      <c r="C6" s="6" t="n">
        <v>0</v>
      </c>
    </row>
    <row r="7">
      <c r="A7" s="4" t="inlineStr">
        <is>
          <t>Recoveries</t>
        </is>
      </c>
      <c r="B7" s="6" t="n">
        <v>0</v>
      </c>
      <c r="C7" s="6" t="n">
        <v>0</v>
      </c>
    </row>
    <row r="8">
      <c r="A8" s="4" t="inlineStr">
        <is>
          <t>Sale of AHT</t>
        </is>
      </c>
      <c r="B8" s="6" t="n">
        <v>-2</v>
      </c>
      <c r="C8" s="6" t="n">
        <v>0</v>
      </c>
    </row>
    <row r="9">
      <c r="A9" s="4" t="inlineStr">
        <is>
          <t>Ending Balance</t>
        </is>
      </c>
      <c r="B9" s="5" t="n">
        <v>438</v>
      </c>
      <c r="C9" s="5" t="n">
        <v>416</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Analysis of Age of Financing Receivable (Details) - USD ($) $ in Thousands</t>
        </is>
      </c>
      <c r="B1" s="2" t="inlineStr">
        <is>
          <t>Dec. 31, 2024</t>
        </is>
      </c>
      <c r="C1" s="2" t="inlineStr">
        <is>
          <t>Dec. 31, 2023</t>
        </is>
      </c>
    </row>
    <row r="2">
      <c r="A2" s="4" t="inlineStr">
        <is>
          <t>Total Past Due</t>
        </is>
      </c>
      <c r="B2" s="4" t="inlineStr">
        <is>
          <t xml:space="preserve"> </t>
        </is>
      </c>
      <c r="C2" s="4" t="inlineStr">
        <is>
          <t xml:space="preserve"> </t>
        </is>
      </c>
    </row>
    <row r="3">
      <c r="A3" s="3" t="inlineStr">
        <is>
          <t>Financing Receivable, Past Due [Line Items]</t>
        </is>
      </c>
      <c r="B3" s="4" t="inlineStr">
        <is>
          <t xml:space="preserve"> </t>
        </is>
      </c>
      <c r="C3" s="4" t="inlineStr">
        <is>
          <t xml:space="preserve"> </t>
        </is>
      </c>
    </row>
    <row r="4">
      <c r="A4" s="4" t="inlineStr">
        <is>
          <t>Long-term financing arrangements, gross</t>
        </is>
      </c>
      <c r="B4" s="5" t="n">
        <v>2404</v>
      </c>
      <c r="C4" s="5" t="n">
        <v>1411</v>
      </c>
    </row>
    <row r="5">
      <c r="A5" s="4" t="inlineStr">
        <is>
          <t>1 to 90 Days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ng-term financing arrangements, gross</t>
        </is>
      </c>
      <c r="B7" s="6" t="n">
        <v>1272</v>
      </c>
      <c r="C7" s="6" t="n">
        <v>857</v>
      </c>
    </row>
    <row r="8">
      <c r="A8" s="4" t="inlineStr">
        <is>
          <t>Uninvoiced client financing receivables related to trade accounts receivable that are 91 to 180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ng-term financing arrangements, gross</t>
        </is>
      </c>
      <c r="B10" s="6" t="n">
        <v>317</v>
      </c>
      <c r="C10" s="6" t="n">
        <v>231</v>
      </c>
    </row>
    <row r="11">
      <c r="A11" s="4" t="inlineStr">
        <is>
          <t>Uninvoiced client financing receivables related to trade accounts receivable that are 181+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ng-term financing arrangements, gross</t>
        </is>
      </c>
      <c r="B13" s="5" t="n">
        <v>815</v>
      </c>
      <c r="C13" s="5" t="n">
        <v>32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RECEIVABLES - Financing Receivables by Credit Quality Indicator (Details) - USD ($) $ in Thousands</t>
        </is>
      </c>
      <c r="B1" s="2" t="inlineStr">
        <is>
          <t>Dec. 31, 2024</t>
        </is>
      </c>
      <c r="C1" s="2" t="inlineStr">
        <is>
          <t>Dec. 31, 2023</t>
        </is>
      </c>
      <c r="D1" s="2" t="inlineStr">
        <is>
          <t>Dec. 31, 2022</t>
        </is>
      </c>
    </row>
    <row r="2">
      <c r="A2" s="3" t="inlineStr">
        <is>
          <t>Financing Receivable, Past Due [Line Items]</t>
        </is>
      </c>
      <c r="B2" s="4" t="inlineStr">
        <is>
          <t xml:space="preserve"> </t>
        </is>
      </c>
      <c r="C2" s="4" t="inlineStr">
        <is>
          <t xml:space="preserve"> </t>
        </is>
      </c>
      <c r="D2" s="4" t="inlineStr">
        <is>
          <t xml:space="preserve"> </t>
        </is>
      </c>
    </row>
    <row r="3">
      <c r="A3" s="4" t="inlineStr">
        <is>
          <t>Total financing receivables with contractual maturities of one year or less</t>
        </is>
      </c>
      <c r="B3" s="5" t="n">
        <v>1521</v>
      </c>
      <c r="C3" s="5" t="n">
        <v>788</v>
      </c>
      <c r="D3" s="4" t="inlineStr">
        <is>
          <t xml:space="preserve"> </t>
        </is>
      </c>
    </row>
    <row r="4">
      <c r="A4" s="4" t="inlineStr">
        <is>
          <t>Less: allowance for credit losses</t>
        </is>
      </c>
      <c r="B4" s="6" t="n">
        <v>-438</v>
      </c>
      <c r="C4" s="6" t="n">
        <v>-416</v>
      </c>
      <c r="D4" s="5" t="n">
        <v>-549</v>
      </c>
    </row>
    <row r="5">
      <c r="A5" s="4" t="inlineStr">
        <is>
          <t>Long-term financing arrangements, net</t>
        </is>
      </c>
      <c r="B5" s="6" t="n">
        <v>4895</v>
      </c>
      <c r="C5" s="6" t="n">
        <v>5223</v>
      </c>
      <c r="D5" s="4" t="inlineStr">
        <is>
          <t xml:space="preserve"> </t>
        </is>
      </c>
    </row>
    <row r="6">
      <c r="A6" s="4" t="inlineStr">
        <is>
          <t>Total Past Due</t>
        </is>
      </c>
      <c r="B6" s="4" t="inlineStr">
        <is>
          <t xml:space="preserve"> </t>
        </is>
      </c>
      <c r="C6" s="4" t="inlineStr">
        <is>
          <t xml:space="preserve"> </t>
        </is>
      </c>
      <c r="D6" s="4" t="inlineStr">
        <is>
          <t xml:space="preserve"> </t>
        </is>
      </c>
    </row>
    <row r="7">
      <c r="A7" s="3" t="inlineStr">
        <is>
          <t>Financing Receivable, Past Due [Line Items]</t>
        </is>
      </c>
      <c r="B7" s="4" t="inlineStr">
        <is>
          <t xml:space="preserve"> </t>
        </is>
      </c>
      <c r="C7" s="4" t="inlineStr">
        <is>
          <t xml:space="preserve"> </t>
        </is>
      </c>
      <c r="D7" s="4" t="inlineStr">
        <is>
          <t xml:space="preserve"> </t>
        </is>
      </c>
    </row>
    <row r="8">
      <c r="A8" s="4" t="inlineStr">
        <is>
          <t>Total uninvoiced client financing receivables of clients with no related trade accounts receivable</t>
        </is>
      </c>
      <c r="B8" s="6" t="n">
        <v>2404</v>
      </c>
      <c r="C8" s="6" t="n">
        <v>1411</v>
      </c>
      <c r="D8" s="4" t="inlineStr">
        <is>
          <t xml:space="preserve"> </t>
        </is>
      </c>
    </row>
    <row r="9">
      <c r="A9" s="4" t="inlineStr">
        <is>
          <t>Total Past Due | Trade Accounts Receivable</t>
        </is>
      </c>
      <c r="B9" s="4" t="inlineStr">
        <is>
          <t xml:space="preserve"> </t>
        </is>
      </c>
      <c r="C9" s="4" t="inlineStr">
        <is>
          <t xml:space="preserve"> </t>
        </is>
      </c>
      <c r="D9" s="4" t="inlineStr">
        <is>
          <t xml:space="preserve"> </t>
        </is>
      </c>
    </row>
    <row r="10">
      <c r="A10" s="3" t="inlineStr">
        <is>
          <t>Financing Receivable, Past Due [Line Items]</t>
        </is>
      </c>
      <c r="B10" s="4" t="inlineStr">
        <is>
          <t xml:space="preserve"> </t>
        </is>
      </c>
      <c r="C10" s="4" t="inlineStr">
        <is>
          <t xml:space="preserve"> </t>
        </is>
      </c>
      <c r="D10" s="4" t="inlineStr">
        <is>
          <t xml:space="preserve"> </t>
        </is>
      </c>
    </row>
    <row r="11">
      <c r="A11" s="4" t="inlineStr">
        <is>
          <t>Total uninvoiced client financing receivables of clients with no related trade accounts receivable</t>
        </is>
      </c>
      <c r="B11" s="6" t="n">
        <v>2783</v>
      </c>
      <c r="C11" s="6" t="n">
        <v>3753</v>
      </c>
      <c r="D11" s="4" t="inlineStr">
        <is>
          <t xml:space="preserve"> </t>
        </is>
      </c>
    </row>
    <row r="12">
      <c r="A12" s="4" t="inlineStr">
        <is>
          <t>Uninvoiced client financing receivables related to trade accounts receivable that are 1 to 90 Days Past Due</t>
        </is>
      </c>
      <c r="B12" s="4" t="inlineStr">
        <is>
          <t xml:space="preserve"> </t>
        </is>
      </c>
      <c r="C12" s="4" t="inlineStr">
        <is>
          <t xml:space="preserve"> </t>
        </is>
      </c>
      <c r="D12" s="4" t="inlineStr">
        <is>
          <t xml:space="preserve"> </t>
        </is>
      </c>
    </row>
    <row r="13">
      <c r="A13" s="3" t="inlineStr">
        <is>
          <t>Financing Receivable, Past Due [Line Items]</t>
        </is>
      </c>
      <c r="B13" s="4" t="inlineStr">
        <is>
          <t xml:space="preserve"> </t>
        </is>
      </c>
      <c r="C13" s="4" t="inlineStr">
        <is>
          <t xml:space="preserve"> </t>
        </is>
      </c>
      <c r="D13" s="4" t="inlineStr">
        <is>
          <t xml:space="preserve"> </t>
        </is>
      </c>
    </row>
    <row r="14">
      <c r="A14" s="4" t="inlineStr">
        <is>
          <t>Total uninvoiced client financing receivables of clients with no related trade accounts receivable</t>
        </is>
      </c>
      <c r="B14" s="6" t="n">
        <v>1272</v>
      </c>
      <c r="C14" s="6" t="n">
        <v>857</v>
      </c>
      <c r="D14" s="4" t="inlineStr">
        <is>
          <t xml:space="preserve"> </t>
        </is>
      </c>
    </row>
    <row r="15">
      <c r="A15" s="4" t="inlineStr">
        <is>
          <t>Uninvoiced client financing receivables related to trade accounts receivable that are 1 to 90 Days Past Due | Trade Accounts Receivable</t>
        </is>
      </c>
      <c r="B15" s="4" t="inlineStr">
        <is>
          <t xml:space="preserve"> </t>
        </is>
      </c>
      <c r="C15" s="4" t="inlineStr">
        <is>
          <t xml:space="preserve"> </t>
        </is>
      </c>
      <c r="D15" s="4" t="inlineStr">
        <is>
          <t xml:space="preserve"> </t>
        </is>
      </c>
    </row>
    <row r="16">
      <c r="A16" s="3" t="inlineStr">
        <is>
          <t>Financing Receivable, Past Due [Line Items]</t>
        </is>
      </c>
      <c r="B16" s="4" t="inlineStr">
        <is>
          <t xml:space="preserve"> </t>
        </is>
      </c>
      <c r="C16" s="4" t="inlineStr">
        <is>
          <t xml:space="preserve"> </t>
        </is>
      </c>
      <c r="D16" s="4" t="inlineStr">
        <is>
          <t xml:space="preserve"> </t>
        </is>
      </c>
    </row>
    <row r="17">
      <c r="A17" s="4" t="inlineStr">
        <is>
          <t>Total uninvoiced client financing receivables of clients with no related trade accounts receivable</t>
        </is>
      </c>
      <c r="B17" s="6" t="n">
        <v>1208</v>
      </c>
      <c r="C17" s="6" t="n">
        <v>1068</v>
      </c>
      <c r="D17" s="4" t="inlineStr">
        <is>
          <t xml:space="preserve"> </t>
        </is>
      </c>
    </row>
    <row r="18">
      <c r="A18" s="4" t="inlineStr">
        <is>
          <t>Uninvoiced client financing receivables related to trade accounts receivable that are 91 to 180 Days Past Due</t>
        </is>
      </c>
      <c r="B18" s="4" t="inlineStr">
        <is>
          <t xml:space="preserve"> </t>
        </is>
      </c>
      <c r="C18" s="4" t="inlineStr">
        <is>
          <t xml:space="preserve"> </t>
        </is>
      </c>
      <c r="D18" s="4" t="inlineStr">
        <is>
          <t xml:space="preserve"> </t>
        </is>
      </c>
    </row>
    <row r="19">
      <c r="A19" s="3" t="inlineStr">
        <is>
          <t>Financing Receivable, Past Due [Line Items]</t>
        </is>
      </c>
      <c r="B19" s="4" t="inlineStr">
        <is>
          <t xml:space="preserve"> </t>
        </is>
      </c>
      <c r="C19" s="4" t="inlineStr">
        <is>
          <t xml:space="preserve"> </t>
        </is>
      </c>
      <c r="D19" s="4" t="inlineStr">
        <is>
          <t xml:space="preserve"> </t>
        </is>
      </c>
    </row>
    <row r="20">
      <c r="A20" s="4" t="inlineStr">
        <is>
          <t>Total uninvoiced client financing receivables of clients with no related trade accounts receivable</t>
        </is>
      </c>
      <c r="B20" s="6" t="n">
        <v>317</v>
      </c>
      <c r="C20" s="6" t="n">
        <v>231</v>
      </c>
      <c r="D20" s="4" t="inlineStr">
        <is>
          <t xml:space="preserve"> </t>
        </is>
      </c>
    </row>
    <row r="21">
      <c r="A21" s="4" t="inlineStr">
        <is>
          <t>Uninvoiced client financing receivables related to trade accounts receivable that are 91 to 180 Days Past Due | Trade Accounts Receivable</t>
        </is>
      </c>
      <c r="B21" s="4" t="inlineStr">
        <is>
          <t xml:space="preserve"> </t>
        </is>
      </c>
      <c r="C21" s="4" t="inlineStr">
        <is>
          <t xml:space="preserve"> </t>
        </is>
      </c>
      <c r="D21" s="4" t="inlineStr">
        <is>
          <t xml:space="preserve"> </t>
        </is>
      </c>
    </row>
    <row r="22">
      <c r="A22" s="3" t="inlineStr">
        <is>
          <t>Financing Receivable, Past Due [Line Items]</t>
        </is>
      </c>
      <c r="B22" s="4" t="inlineStr">
        <is>
          <t xml:space="preserve"> </t>
        </is>
      </c>
      <c r="C22" s="4" t="inlineStr">
        <is>
          <t xml:space="preserve"> </t>
        </is>
      </c>
      <c r="D22" s="4" t="inlineStr">
        <is>
          <t xml:space="preserve"> </t>
        </is>
      </c>
    </row>
    <row r="23">
      <c r="A23" s="4" t="inlineStr">
        <is>
          <t>Total uninvoiced client financing receivables of clients with no related trade accounts receivable</t>
        </is>
      </c>
      <c r="B23" s="6" t="n">
        <v>259</v>
      </c>
      <c r="C23" s="6" t="n">
        <v>1720</v>
      </c>
      <c r="D23" s="4" t="inlineStr">
        <is>
          <t xml:space="preserve"> </t>
        </is>
      </c>
    </row>
    <row r="24">
      <c r="A24" s="4" t="inlineStr">
        <is>
          <t>Uninvoiced client financing receivables related to trade accounts receivable that are 181+ Days Past Due</t>
        </is>
      </c>
      <c r="B24" s="4" t="inlineStr">
        <is>
          <t xml:space="preserve"> </t>
        </is>
      </c>
      <c r="C24" s="4" t="inlineStr">
        <is>
          <t xml:space="preserve"> </t>
        </is>
      </c>
      <c r="D24" s="4" t="inlineStr">
        <is>
          <t xml:space="preserve"> </t>
        </is>
      </c>
    </row>
    <row r="25">
      <c r="A25" s="3" t="inlineStr">
        <is>
          <t>Financing Receivable, Past Due [Line Items]</t>
        </is>
      </c>
      <c r="B25" s="4" t="inlineStr">
        <is>
          <t xml:space="preserve"> </t>
        </is>
      </c>
      <c r="C25" s="4" t="inlineStr">
        <is>
          <t xml:space="preserve"> </t>
        </is>
      </c>
      <c r="D25" s="4" t="inlineStr">
        <is>
          <t xml:space="preserve"> </t>
        </is>
      </c>
    </row>
    <row r="26">
      <c r="A26" s="4" t="inlineStr">
        <is>
          <t>Total uninvoiced client financing receivables of clients with no related trade accounts receivable</t>
        </is>
      </c>
      <c r="B26" s="6" t="n">
        <v>815</v>
      </c>
      <c r="C26" s="6" t="n">
        <v>323</v>
      </c>
      <c r="D26" s="4" t="inlineStr">
        <is>
          <t xml:space="preserve"> </t>
        </is>
      </c>
    </row>
    <row r="27">
      <c r="A27" s="4" t="inlineStr">
        <is>
          <t>Uninvoiced client financing receivables related to trade accounts receivable that are 181+ Days Past Due | Trade Accounts Receivable</t>
        </is>
      </c>
      <c r="B27" s="4" t="inlineStr">
        <is>
          <t xml:space="preserve"> </t>
        </is>
      </c>
      <c r="C27" s="4" t="inlineStr">
        <is>
          <t xml:space="preserve"> </t>
        </is>
      </c>
      <c r="D27" s="4" t="inlineStr">
        <is>
          <t xml:space="preserve"> </t>
        </is>
      </c>
    </row>
    <row r="28">
      <c r="A28" s="3" t="inlineStr">
        <is>
          <t>Financing Receivable, Past Due [Line Items]</t>
        </is>
      </c>
      <c r="B28" s="4" t="inlineStr">
        <is>
          <t xml:space="preserve"> </t>
        </is>
      </c>
      <c r="C28" s="4" t="inlineStr">
        <is>
          <t xml:space="preserve"> </t>
        </is>
      </c>
      <c r="D28" s="4" t="inlineStr">
        <is>
          <t xml:space="preserve"> </t>
        </is>
      </c>
    </row>
    <row r="29">
      <c r="A29" s="4" t="inlineStr">
        <is>
          <t>Total uninvoiced client financing receivables of clients with no related trade accounts receivable</t>
        </is>
      </c>
      <c r="B29" s="6" t="n">
        <v>1316</v>
      </c>
      <c r="C29" s="6" t="n">
        <v>965</v>
      </c>
      <c r="D29" s="4" t="inlineStr">
        <is>
          <t xml:space="preserve"> </t>
        </is>
      </c>
    </row>
    <row r="30">
      <c r="A30" s="4" t="inlineStr">
        <is>
          <t>Total Not Past Due</t>
        </is>
      </c>
      <c r="B30" s="4" t="inlineStr">
        <is>
          <t xml:space="preserve"> </t>
        </is>
      </c>
      <c r="C30" s="4" t="inlineStr">
        <is>
          <t xml:space="preserve"> </t>
        </is>
      </c>
      <c r="D30" s="4" t="inlineStr">
        <is>
          <t xml:space="preserve"> </t>
        </is>
      </c>
    </row>
    <row r="31">
      <c r="A31" s="3" t="inlineStr">
        <is>
          <t>Financing Receivable, Past Due [Line Items]</t>
        </is>
      </c>
      <c r="B31" s="4" t="inlineStr">
        <is>
          <t xml:space="preserve"> </t>
        </is>
      </c>
      <c r="C31" s="4" t="inlineStr">
        <is>
          <t xml:space="preserve"> </t>
        </is>
      </c>
      <c r="D31" s="4" t="inlineStr">
        <is>
          <t xml:space="preserve"> </t>
        </is>
      </c>
    </row>
    <row r="32">
      <c r="A32" s="4" t="inlineStr">
        <is>
          <t>Total uninvoiced client financing receivables of clients with no related trade accounts receivable</t>
        </is>
      </c>
      <c r="B32" s="5" t="n">
        <v>1029</v>
      </c>
      <c r="C32" s="5" t="n">
        <v>1098</v>
      </c>
      <c r="D32"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INTANGIBLE ASSETS AND GOODWILL - Definite-Lived Intangible Assets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4" t="inlineStr">
        <is>
          <t xml:space="preserve"> </t>
        </is>
      </c>
      <c r="C4" s="5" t="n">
        <v>157710</v>
      </c>
      <c r="D4" s="5" t="n">
        <v>186690</v>
      </c>
    </row>
    <row r="5">
      <c r="A5" s="4" t="inlineStr">
        <is>
          <t>Intangible assets acquired</t>
        </is>
      </c>
      <c r="B5" s="4" t="inlineStr">
        <is>
          <t xml:space="preserve"> </t>
        </is>
      </c>
      <c r="C5" s="6" t="n">
        <v>17720</v>
      </c>
      <c r="D5" s="4" t="inlineStr">
        <is>
          <t xml:space="preserve"> </t>
        </is>
      </c>
    </row>
    <row r="6">
      <c r="A6" s="4" t="inlineStr">
        <is>
          <t>Accumulated amortization</t>
        </is>
      </c>
      <c r="B6" s="5" t="n">
        <v>-78661</v>
      </c>
      <c r="C6" s="6" t="n">
        <v>-101116</v>
      </c>
      <c r="D6" s="4" t="inlineStr">
        <is>
          <t xml:space="preserve"> </t>
        </is>
      </c>
    </row>
    <row r="7">
      <c r="A7" s="4" t="inlineStr">
        <is>
          <t>Accumulated impairment</t>
        </is>
      </c>
      <c r="B7" s="6" t="n">
        <v>-2342</v>
      </c>
      <c r="C7" s="6" t="n">
        <v>-2342</v>
      </c>
      <c r="D7" s="4" t="inlineStr">
        <is>
          <t xml:space="preserve"> </t>
        </is>
      </c>
    </row>
    <row r="8">
      <c r="A8" s="4" t="inlineStr">
        <is>
          <t>Held for sale</t>
        </is>
      </c>
      <c r="B8" s="4" t="inlineStr">
        <is>
          <t xml:space="preserve"> </t>
        </is>
      </c>
      <c r="C8" s="6" t="n">
        <v>-11739</v>
      </c>
      <c r="D8" s="4" t="inlineStr">
        <is>
          <t xml:space="preserve"> </t>
        </is>
      </c>
    </row>
    <row r="9">
      <c r="A9" s="4" t="inlineStr">
        <is>
          <t>Net intangible assets</t>
        </is>
      </c>
      <c r="B9" s="5" t="n">
        <v>76707</v>
      </c>
      <c r="C9" s="6" t="n">
        <v>89213</v>
      </c>
      <c r="D9" s="4" t="inlineStr">
        <is>
          <t xml:space="preserve"> </t>
        </is>
      </c>
    </row>
    <row r="10">
      <c r="A10" s="4" t="inlineStr">
        <is>
          <t>Weighted average remaining years of useful life</t>
        </is>
      </c>
      <c r="B10" s="4" t="inlineStr">
        <is>
          <t>7 years 10 months 24 days</t>
        </is>
      </c>
      <c r="C10" s="4" t="inlineStr">
        <is>
          <t xml:space="preserve"> </t>
        </is>
      </c>
      <c r="D10" s="4" t="inlineStr">
        <is>
          <t xml:space="preserve"> </t>
        </is>
      </c>
    </row>
    <row r="11">
      <c r="A11" s="4" t="inlineStr">
        <is>
          <t>Customer Relationship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Gross carrying amount</t>
        </is>
      </c>
      <c r="B13" s="4" t="inlineStr">
        <is>
          <t xml:space="preserve"> </t>
        </is>
      </c>
      <c r="C13" s="6" t="n">
        <v>116470</v>
      </c>
      <c r="D13" s="6" t="n">
        <v>132170</v>
      </c>
    </row>
    <row r="14">
      <c r="A14" s="4" t="inlineStr">
        <is>
          <t>Intangible assets acquired</t>
        </is>
      </c>
      <c r="B14" s="4" t="inlineStr">
        <is>
          <t xml:space="preserve"> </t>
        </is>
      </c>
      <c r="C14" s="6" t="n">
        <v>16100</v>
      </c>
      <c r="D14" s="4" t="inlineStr">
        <is>
          <t xml:space="preserve"> </t>
        </is>
      </c>
    </row>
    <row r="15">
      <c r="A15" s="4" t="inlineStr">
        <is>
          <t>Accumulated amortization</t>
        </is>
      </c>
      <c r="B15" s="5" t="n">
        <v>-50260</v>
      </c>
      <c r="C15" s="6" t="n">
        <v>-63686</v>
      </c>
      <c r="D15" s="4" t="inlineStr">
        <is>
          <t xml:space="preserve"> </t>
        </is>
      </c>
    </row>
    <row r="16">
      <c r="A16" s="4" t="inlineStr">
        <is>
          <t>Accumulated impairment</t>
        </is>
      </c>
      <c r="B16" s="6" t="n">
        <v>0</v>
      </c>
      <c r="C16" s="6" t="n">
        <v>0</v>
      </c>
      <c r="D16" s="4" t="inlineStr">
        <is>
          <t xml:space="preserve"> </t>
        </is>
      </c>
    </row>
    <row r="17">
      <c r="A17" s="4" t="inlineStr">
        <is>
          <t>Held for sale</t>
        </is>
      </c>
      <c r="B17" s="4" t="inlineStr">
        <is>
          <t xml:space="preserve"> </t>
        </is>
      </c>
      <c r="C17" s="6" t="n">
        <v>-8735</v>
      </c>
      <c r="D17" s="4" t="inlineStr">
        <is>
          <t xml:space="preserve"> </t>
        </is>
      </c>
    </row>
    <row r="18">
      <c r="A18" s="4" t="inlineStr">
        <is>
          <t>Net intangible assets</t>
        </is>
      </c>
      <c r="B18" s="5" t="n">
        <v>66210</v>
      </c>
      <c r="C18" s="6" t="n">
        <v>75849</v>
      </c>
      <c r="D18" s="4" t="inlineStr">
        <is>
          <t xml:space="preserve"> </t>
        </is>
      </c>
    </row>
    <row r="19">
      <c r="A19" s="4" t="inlineStr">
        <is>
          <t>Weighted average remaining years of useful life</t>
        </is>
      </c>
      <c r="B19" s="4" t="inlineStr">
        <is>
          <t>7 years 6 months</t>
        </is>
      </c>
      <c r="C19" s="4" t="inlineStr">
        <is>
          <t xml:space="preserve"> </t>
        </is>
      </c>
      <c r="D19" s="4" t="inlineStr">
        <is>
          <t xml:space="preserve"> </t>
        </is>
      </c>
    </row>
    <row r="20">
      <c r="A20" s="4" t="inlineStr">
        <is>
          <t>Trademark</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Gross carrying amount</t>
        </is>
      </c>
      <c r="B22" s="4" t="inlineStr">
        <is>
          <t xml:space="preserve"> </t>
        </is>
      </c>
      <c r="C22" s="6" t="n">
        <v>7720</v>
      </c>
      <c r="D22" s="6" t="n">
        <v>12320</v>
      </c>
    </row>
    <row r="23">
      <c r="A23" s="4" t="inlineStr">
        <is>
          <t>Intangible assets acquired</t>
        </is>
      </c>
      <c r="B23" s="4" t="inlineStr">
        <is>
          <t xml:space="preserve"> </t>
        </is>
      </c>
      <c r="C23" s="6" t="n">
        <v>0</v>
      </c>
      <c r="D23" s="4" t="inlineStr">
        <is>
          <t xml:space="preserve"> </t>
        </is>
      </c>
    </row>
    <row r="24">
      <c r="A24" s="4" t="inlineStr">
        <is>
          <t>Accumulated amortization</t>
        </is>
      </c>
      <c r="B24" s="5" t="n">
        <v>-5378</v>
      </c>
      <c r="C24" s="6" t="n">
        <v>-6974</v>
      </c>
      <c r="D24" s="4" t="inlineStr">
        <is>
          <t xml:space="preserve"> </t>
        </is>
      </c>
    </row>
    <row r="25">
      <c r="A25" s="4" t="inlineStr">
        <is>
          <t>Accumulated impairment</t>
        </is>
      </c>
      <c r="B25" s="6" t="n">
        <v>-2342</v>
      </c>
      <c r="C25" s="6" t="n">
        <v>-2342</v>
      </c>
      <c r="D25" s="4" t="inlineStr">
        <is>
          <t xml:space="preserve"> </t>
        </is>
      </c>
    </row>
    <row r="26">
      <c r="A26" s="4" t="inlineStr">
        <is>
          <t>Held for sale</t>
        </is>
      </c>
      <c r="B26" s="4" t="inlineStr">
        <is>
          <t xml:space="preserve"> </t>
        </is>
      </c>
      <c r="C26" s="6" t="n">
        <v>-3004</v>
      </c>
      <c r="D26" s="4" t="inlineStr">
        <is>
          <t xml:space="preserve"> </t>
        </is>
      </c>
    </row>
    <row r="27">
      <c r="A27" s="4" t="inlineStr">
        <is>
          <t>Net intangible assets</t>
        </is>
      </c>
      <c r="B27" s="5" t="n">
        <v>0</v>
      </c>
      <c r="C27" s="6" t="n">
        <v>0</v>
      </c>
      <c r="D27" s="4" t="inlineStr">
        <is>
          <t xml:space="preserve"> </t>
        </is>
      </c>
    </row>
    <row r="28">
      <c r="A28" s="4" t="inlineStr">
        <is>
          <t>Weighted average remaining years of useful life</t>
        </is>
      </c>
      <c r="B28" s="4" t="inlineStr">
        <is>
          <t>0 years</t>
        </is>
      </c>
      <c r="C28" s="4" t="inlineStr">
        <is>
          <t xml:space="preserve"> </t>
        </is>
      </c>
      <c r="D28" s="4" t="inlineStr">
        <is>
          <t xml:space="preserve"> </t>
        </is>
      </c>
    </row>
    <row r="29">
      <c r="A29" s="4" t="inlineStr">
        <is>
          <t>Developed Technology</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Gross carrying amount</t>
        </is>
      </c>
      <c r="B31" s="4" t="inlineStr">
        <is>
          <t xml:space="preserve"> </t>
        </is>
      </c>
      <c r="C31" s="6" t="n">
        <v>31900</v>
      </c>
      <c r="D31" s="6" t="n">
        <v>40800</v>
      </c>
    </row>
    <row r="32">
      <c r="A32" s="4" t="inlineStr">
        <is>
          <t>Intangible assets acquired</t>
        </is>
      </c>
      <c r="B32" s="4" t="inlineStr">
        <is>
          <t xml:space="preserve"> </t>
        </is>
      </c>
      <c r="C32" s="6" t="n">
        <v>1400</v>
      </c>
      <c r="D32" s="4" t="inlineStr">
        <is>
          <t xml:space="preserve"> </t>
        </is>
      </c>
    </row>
    <row r="33">
      <c r="A33" s="4" t="inlineStr">
        <is>
          <t>Accumulated amortization</t>
        </is>
      </c>
      <c r="B33" s="5" t="n">
        <v>-22177</v>
      </c>
      <c r="C33" s="6" t="n">
        <v>-29934</v>
      </c>
      <c r="D33" s="4" t="inlineStr">
        <is>
          <t xml:space="preserve"> </t>
        </is>
      </c>
    </row>
    <row r="34">
      <c r="A34" s="4" t="inlineStr">
        <is>
          <t>Accumulated impairment</t>
        </is>
      </c>
      <c r="B34" s="6" t="n">
        <v>0</v>
      </c>
      <c r="C34" s="6" t="n">
        <v>0</v>
      </c>
      <c r="D34" s="4" t="inlineStr">
        <is>
          <t xml:space="preserve"> </t>
        </is>
      </c>
    </row>
    <row r="35">
      <c r="A35" s="4" t="inlineStr">
        <is>
          <t>Held for sale</t>
        </is>
      </c>
      <c r="B35" s="4" t="inlineStr">
        <is>
          <t xml:space="preserve"> </t>
        </is>
      </c>
      <c r="C35" s="6" t="n">
        <v>0</v>
      </c>
      <c r="D35" s="4" t="inlineStr">
        <is>
          <t xml:space="preserve"> </t>
        </is>
      </c>
    </row>
    <row r="36">
      <c r="A36" s="4" t="inlineStr">
        <is>
          <t>Net intangible assets</t>
        </is>
      </c>
      <c r="B36" s="5" t="n">
        <v>9723</v>
      </c>
      <c r="C36" s="6" t="n">
        <v>12266</v>
      </c>
      <c r="D36" s="4" t="inlineStr">
        <is>
          <t xml:space="preserve"> </t>
        </is>
      </c>
    </row>
    <row r="37">
      <c r="A37" s="4" t="inlineStr">
        <is>
          <t>Weighted average remaining years of useful life</t>
        </is>
      </c>
      <c r="B37" s="4" t="inlineStr">
        <is>
          <t>8 years 2 months 12 days</t>
        </is>
      </c>
      <c r="C37" s="4" t="inlineStr">
        <is>
          <t xml:space="preserve"> </t>
        </is>
      </c>
      <c r="D37" s="4" t="inlineStr">
        <is>
          <t xml:space="preserve"> </t>
        </is>
      </c>
    </row>
    <row r="38">
      <c r="A38" s="4" t="inlineStr">
        <is>
          <t>Non-compete Agreements</t>
        </is>
      </c>
      <c r="B38" s="4" t="inlineStr">
        <is>
          <t xml:space="preserve"> </t>
        </is>
      </c>
      <c r="C38" s="4" t="inlineStr">
        <is>
          <t xml:space="preserve"> </t>
        </is>
      </c>
      <c r="D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row>
    <row r="40">
      <c r="A40" s="4" t="inlineStr">
        <is>
          <t>Gross carrying amount</t>
        </is>
      </c>
      <c r="B40" s="4" t="inlineStr">
        <is>
          <t xml:space="preserve"> </t>
        </is>
      </c>
      <c r="C40" s="6" t="n">
        <v>1620</v>
      </c>
      <c r="D40" s="5" t="n">
        <v>1400</v>
      </c>
    </row>
    <row r="41">
      <c r="A41" s="4" t="inlineStr">
        <is>
          <t>Intangible assets acquired</t>
        </is>
      </c>
      <c r="B41" s="4" t="inlineStr">
        <is>
          <t xml:space="preserve"> </t>
        </is>
      </c>
      <c r="C41" s="6" t="n">
        <v>220</v>
      </c>
      <c r="D41" s="4" t="inlineStr">
        <is>
          <t xml:space="preserve"> </t>
        </is>
      </c>
    </row>
    <row r="42">
      <c r="A42" s="4" t="inlineStr">
        <is>
          <t>Accumulated amortization</t>
        </is>
      </c>
      <c r="B42" s="5" t="n">
        <v>-846</v>
      </c>
      <c r="C42" s="6" t="n">
        <v>-522</v>
      </c>
      <c r="D42" s="4" t="inlineStr">
        <is>
          <t xml:space="preserve"> </t>
        </is>
      </c>
    </row>
    <row r="43">
      <c r="A43" s="4" t="inlineStr">
        <is>
          <t>Accumulated impairment</t>
        </is>
      </c>
      <c r="B43" s="6" t="n">
        <v>0</v>
      </c>
      <c r="C43" s="6" t="n">
        <v>0</v>
      </c>
      <c r="D43" s="4" t="inlineStr">
        <is>
          <t xml:space="preserve"> </t>
        </is>
      </c>
    </row>
    <row r="44">
      <c r="A44" s="4" t="inlineStr">
        <is>
          <t>Held for sale</t>
        </is>
      </c>
      <c r="B44" s="4" t="inlineStr">
        <is>
          <t xml:space="preserve"> </t>
        </is>
      </c>
      <c r="C44" s="6" t="n">
        <v>0</v>
      </c>
      <c r="D44" s="4" t="inlineStr">
        <is>
          <t xml:space="preserve"> </t>
        </is>
      </c>
    </row>
    <row r="45">
      <c r="A45" s="4" t="inlineStr">
        <is>
          <t>Net intangible assets</t>
        </is>
      </c>
      <c r="B45" s="5" t="n">
        <v>774</v>
      </c>
      <c r="C45" s="5" t="n">
        <v>1098</v>
      </c>
      <c r="D45" s="4" t="inlineStr">
        <is>
          <t xml:space="preserve"> </t>
        </is>
      </c>
    </row>
    <row r="46">
      <c r="A46" s="4" t="inlineStr">
        <is>
          <t>Weighted average remaining years of useful life</t>
        </is>
      </c>
      <c r="B46" s="4" t="inlineStr">
        <is>
          <t>2 years 6 months</t>
        </is>
      </c>
      <c r="C46" s="4" t="inlineStr">
        <is>
          <t xml:space="preserve"> </t>
        </is>
      </c>
      <c r="D46"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20439</v>
      </c>
      <c r="C4" s="5" t="n">
        <v>-48434</v>
      </c>
      <c r="D4" s="5" t="n">
        <v>15867</v>
      </c>
    </row>
    <row r="5">
      <c r="A5" s="3" t="inlineStr">
        <is>
          <t>Adjustments to net income (loss):</t>
        </is>
      </c>
      <c r="B5" s="4" t="inlineStr">
        <is>
          <t xml:space="preserve"> </t>
        </is>
      </c>
      <c r="C5" s="4" t="inlineStr">
        <is>
          <t xml:space="preserve"> </t>
        </is>
      </c>
      <c r="D5" s="4" t="inlineStr">
        <is>
          <t xml:space="preserve"> </t>
        </is>
      </c>
    </row>
    <row r="6">
      <c r="A6" s="4" t="inlineStr">
        <is>
          <t>Provision for expected credit losses</t>
        </is>
      </c>
      <c r="B6" s="6" t="n">
        <v>3669</v>
      </c>
      <c r="C6" s="6" t="n">
        <v>1920</v>
      </c>
      <c r="D6" s="6" t="n">
        <v>992</v>
      </c>
    </row>
    <row r="7">
      <c r="A7" s="4" t="inlineStr">
        <is>
          <t>Deferred taxes</t>
        </is>
      </c>
      <c r="B7" s="6" t="n">
        <v>1859</v>
      </c>
      <c r="C7" s="6" t="n">
        <v>-11305</v>
      </c>
      <c r="D7" s="6" t="n">
        <v>-6688</v>
      </c>
    </row>
    <row r="8">
      <c r="A8" s="4" t="inlineStr">
        <is>
          <t>Stock based compensation</t>
        </is>
      </c>
      <c r="B8" s="6" t="n">
        <v>5520</v>
      </c>
      <c r="C8" s="6" t="n">
        <v>3271</v>
      </c>
      <c r="D8" s="6" t="n">
        <v>5173</v>
      </c>
    </row>
    <row r="9">
      <c r="A9" s="4" t="inlineStr">
        <is>
          <t>Depreciation</t>
        </is>
      </c>
      <c r="B9" s="6" t="n">
        <v>1346</v>
      </c>
      <c r="C9" s="6" t="n">
        <v>1946</v>
      </c>
      <c r="D9" s="6" t="n">
        <v>2443</v>
      </c>
    </row>
    <row r="10">
      <c r="A10" s="4" t="inlineStr">
        <is>
          <t>Gain on sale of business</t>
        </is>
      </c>
      <c r="B10" s="6" t="n">
        <v>-1529</v>
      </c>
      <c r="C10" s="6" t="n">
        <v>0</v>
      </c>
      <c r="D10" s="6" t="n">
        <v>0</v>
      </c>
    </row>
    <row r="11">
      <c r="A11" s="4" t="inlineStr">
        <is>
          <t>Amortization of acquisition-related intangibles</t>
        </is>
      </c>
      <c r="B11" s="6" t="n">
        <v>12505</v>
      </c>
      <c r="C11" s="6" t="n">
        <v>16426</v>
      </c>
      <c r="D11" s="6" t="n">
        <v>17403</v>
      </c>
    </row>
    <row r="12">
      <c r="A12" s="4" t="inlineStr">
        <is>
          <t>Amortization of software development costs</t>
        </is>
      </c>
      <c r="B12" s="6" t="n">
        <v>15122</v>
      </c>
      <c r="C12" s="6" t="n">
        <v>8096</v>
      </c>
      <c r="D12" s="6" t="n">
        <v>3484</v>
      </c>
    </row>
    <row r="13">
      <c r="A13" s="4" t="inlineStr">
        <is>
          <t>Amortization of deferred finance costs</t>
        </is>
      </c>
      <c r="B13" s="6" t="n">
        <v>504</v>
      </c>
      <c r="C13" s="6" t="n">
        <v>359</v>
      </c>
      <c r="D13" s="6" t="n">
        <v>332</v>
      </c>
    </row>
    <row r="14">
      <c r="A14" s="4" t="inlineStr">
        <is>
          <t>Gain on contingent consideration</t>
        </is>
      </c>
      <c r="B14" s="6" t="n">
        <v>-1044</v>
      </c>
      <c r="C14" s="6" t="n">
        <v>0</v>
      </c>
      <c r="D14" s="6" t="n">
        <v>-565</v>
      </c>
    </row>
    <row r="15">
      <c r="A15" s="4" t="inlineStr">
        <is>
          <t>Goodwill impairment</t>
        </is>
      </c>
      <c r="B15" s="6" t="n">
        <v>0</v>
      </c>
      <c r="C15" s="6" t="n">
        <v>35913</v>
      </c>
      <c r="D15" s="6" t="n">
        <v>0</v>
      </c>
    </row>
    <row r="16">
      <c r="A16" s="4" t="inlineStr">
        <is>
          <t>Trademark impairment</t>
        </is>
      </c>
      <c r="B16" s="6" t="n">
        <v>0</v>
      </c>
      <c r="C16" s="6" t="n">
        <v>2342</v>
      </c>
      <c r="D16" s="6" t="n">
        <v>0</v>
      </c>
    </row>
    <row r="17">
      <c r="A17" s="4" t="inlineStr">
        <is>
          <t>Loss on extinguishment of debt</t>
        </is>
      </c>
      <c r="B17" s="6" t="n">
        <v>0</v>
      </c>
      <c r="C17" s="6" t="n">
        <v>0</v>
      </c>
      <c r="D17" s="6" t="n">
        <v>125</v>
      </c>
    </row>
    <row r="18">
      <c r="A18" s="4" t="inlineStr">
        <is>
          <t>Loss on disposal of property and equipment</t>
        </is>
      </c>
      <c r="B18" s="6" t="n">
        <v>3895</v>
      </c>
      <c r="C18" s="6" t="n">
        <v>117</v>
      </c>
      <c r="D18" s="6" t="n">
        <v>0</v>
      </c>
    </row>
    <row r="19">
      <c r="A19" s="4" t="inlineStr">
        <is>
          <t>Non-cash operating lease costs</t>
        </is>
      </c>
      <c r="B19" s="6" t="n">
        <v>2273</v>
      </c>
      <c r="C19" s="6" t="n">
        <v>1602</v>
      </c>
      <c r="D19" s="6" t="n">
        <v>2166</v>
      </c>
    </row>
    <row r="20">
      <c r="A20" s="3" t="inlineStr">
        <is>
          <t>Changes in operating assets and liabilities (net of acquired assets and liabilities):</t>
        </is>
      </c>
      <c r="B20" s="4" t="inlineStr">
        <is>
          <t xml:space="preserve"> </t>
        </is>
      </c>
      <c r="C20" s="4" t="inlineStr">
        <is>
          <t xml:space="preserve"> </t>
        </is>
      </c>
      <c r="D20" s="4" t="inlineStr">
        <is>
          <t xml:space="preserve"> </t>
        </is>
      </c>
    </row>
    <row r="21">
      <c r="A21" s="4" t="inlineStr">
        <is>
          <t>Accounts receivable</t>
        </is>
      </c>
      <c r="B21" s="6" t="n">
        <v>94</v>
      </c>
      <c r="C21" s="6" t="n">
        <v>-7839</v>
      </c>
      <c r="D21" s="6" t="n">
        <v>-12428</v>
      </c>
    </row>
    <row r="22">
      <c r="A22" s="4" t="inlineStr">
        <is>
          <t>Financing receivables</t>
        </is>
      </c>
      <c r="B22" s="6" t="n">
        <v>-68</v>
      </c>
      <c r="C22" s="6" t="n">
        <v>2659</v>
      </c>
      <c r="D22" s="6" t="n">
        <v>6144</v>
      </c>
    </row>
    <row r="23">
      <c r="A23" s="4" t="inlineStr">
        <is>
          <t>Inventories</t>
        </is>
      </c>
      <c r="B23" s="6" t="n">
        <v>-292</v>
      </c>
      <c r="C23" s="6" t="n">
        <v>309</v>
      </c>
      <c r="D23" s="6" t="n">
        <v>71</v>
      </c>
    </row>
    <row r="24">
      <c r="A24" s="4" t="inlineStr">
        <is>
          <t>Prepaid expenses and other current assets</t>
        </is>
      </c>
      <c r="B24" s="6" t="n">
        <v>3576</v>
      </c>
      <c r="C24" s="6" t="n">
        <v>-4554</v>
      </c>
      <c r="D24" s="6" t="n">
        <v>-2930</v>
      </c>
    </row>
    <row r="25">
      <c r="A25" s="4" t="inlineStr">
        <is>
          <t>Accounts payable</t>
        </is>
      </c>
      <c r="B25" s="6" t="n">
        <v>3734</v>
      </c>
      <c r="C25" s="6" t="n">
        <v>3075</v>
      </c>
      <c r="D25" s="6" t="n">
        <v>-1429</v>
      </c>
    </row>
    <row r="26">
      <c r="A26" s="4" t="inlineStr">
        <is>
          <t>Deferred revenue</t>
        </is>
      </c>
      <c r="B26" s="6" t="n">
        <v>2580</v>
      </c>
      <c r="C26" s="6" t="n">
        <v>-2913</v>
      </c>
      <c r="D26" s="6" t="n">
        <v>61</v>
      </c>
    </row>
    <row r="27">
      <c r="A27" s="4" t="inlineStr">
        <is>
          <t>Operating lease liabilities</t>
        </is>
      </c>
      <c r="B27" s="6" t="n">
        <v>-1842</v>
      </c>
      <c r="C27" s="6" t="n">
        <v>-2063</v>
      </c>
      <c r="D27" s="6" t="n">
        <v>-2019</v>
      </c>
    </row>
    <row r="28">
      <c r="A28" s="4" t="inlineStr">
        <is>
          <t>Other liabilities</t>
        </is>
      </c>
      <c r="B28" s="6" t="n">
        <v>-2411</v>
      </c>
      <c r="C28" s="6" t="n">
        <v>1894</v>
      </c>
      <c r="D28" s="6" t="n">
        <v>275</v>
      </c>
    </row>
    <row r="29">
      <c r="A29" s="4" t="inlineStr">
        <is>
          <t>Income taxes, net</t>
        </is>
      </c>
      <c r="B29" s="6" t="n">
        <v>3083</v>
      </c>
      <c r="C29" s="6" t="n">
        <v>-1762</v>
      </c>
      <c r="D29" s="6" t="n">
        <v>3898</v>
      </c>
    </row>
    <row r="30">
      <c r="A30" s="4" t="inlineStr">
        <is>
          <t>Net cash provided by operating activities</t>
        </is>
      </c>
      <c r="B30" s="6" t="n">
        <v>32135</v>
      </c>
      <c r="C30" s="6" t="n">
        <v>1059</v>
      </c>
      <c r="D30" s="6" t="n">
        <v>32375</v>
      </c>
    </row>
    <row r="31">
      <c r="A31" s="3" t="inlineStr">
        <is>
          <t>Investing Activities</t>
        </is>
      </c>
      <c r="B31" s="4" t="inlineStr">
        <is>
          <t xml:space="preserve"> </t>
        </is>
      </c>
      <c r="C31" s="4" t="inlineStr">
        <is>
          <t xml:space="preserve"> </t>
        </is>
      </c>
      <c r="D31" s="4" t="inlineStr">
        <is>
          <t xml:space="preserve"> </t>
        </is>
      </c>
    </row>
    <row r="32">
      <c r="A32" s="4" t="inlineStr">
        <is>
          <t>Sale of business, net of cash and cash equivalents sold</t>
        </is>
      </c>
      <c r="B32" s="6" t="n">
        <v>21410</v>
      </c>
      <c r="C32" s="6" t="n">
        <v>0</v>
      </c>
      <c r="D32" s="6" t="n">
        <v>0</v>
      </c>
    </row>
    <row r="33">
      <c r="A33" s="4" t="inlineStr">
        <is>
          <t>Purchases of property and equipment</t>
        </is>
      </c>
      <c r="B33" s="6" t="n">
        <v>-1643</v>
      </c>
      <c r="C33" s="6" t="n">
        <v>-346</v>
      </c>
      <c r="D33" s="6" t="n">
        <v>-270</v>
      </c>
    </row>
    <row r="34">
      <c r="A34" s="4" t="inlineStr">
        <is>
          <t>Proceeds from sale of property and equipment</t>
        </is>
      </c>
      <c r="B34" s="6" t="n">
        <v>2475</v>
      </c>
      <c r="C34" s="6" t="n">
        <v>0</v>
      </c>
      <c r="D34" s="6" t="n">
        <v>0</v>
      </c>
    </row>
    <row r="35">
      <c r="A35" s="4" t="inlineStr">
        <is>
          <t>Purchase of business, net of cash received</t>
        </is>
      </c>
      <c r="B35" s="6" t="n">
        <v>-664</v>
      </c>
      <c r="C35" s="6" t="n">
        <v>-36705</v>
      </c>
      <c r="D35" s="6" t="n">
        <v>-43364</v>
      </c>
    </row>
    <row r="36">
      <c r="A36" s="4" t="inlineStr">
        <is>
          <t>Investment in software development</t>
        </is>
      </c>
      <c r="B36" s="6" t="n">
        <v>-17457</v>
      </c>
      <c r="C36" s="6" t="n">
        <v>-23059</v>
      </c>
      <c r="D36" s="6" t="n">
        <v>-19097</v>
      </c>
    </row>
    <row r="37">
      <c r="A37" s="4" t="inlineStr">
        <is>
          <t>Net cash provided by (used in) investing activities</t>
        </is>
      </c>
      <c r="B37" s="6" t="n">
        <v>4121</v>
      </c>
      <c r="C37" s="6" t="n">
        <v>-60110</v>
      </c>
      <c r="D37" s="6" t="n">
        <v>-62731</v>
      </c>
    </row>
    <row r="38">
      <c r="A38" s="3" t="inlineStr">
        <is>
          <t>Financing Activities</t>
        </is>
      </c>
      <c r="B38" s="4" t="inlineStr">
        <is>
          <t xml:space="preserve"> </t>
        </is>
      </c>
      <c r="C38" s="4" t="inlineStr">
        <is>
          <t xml:space="preserve"> </t>
        </is>
      </c>
      <c r="D38" s="4" t="inlineStr">
        <is>
          <t xml:space="preserve"> </t>
        </is>
      </c>
    </row>
    <row r="39">
      <c r="A39" s="4" t="inlineStr">
        <is>
          <t>Proceeds from long-term debt</t>
        </is>
      </c>
      <c r="B39" s="6" t="n">
        <v>0</v>
      </c>
      <c r="C39" s="6" t="n">
        <v>0</v>
      </c>
      <c r="D39" s="6" t="n">
        <v>575</v>
      </c>
    </row>
    <row r="40">
      <c r="A40" s="4" t="inlineStr">
        <is>
          <t>Payments of long-term debt principal</t>
        </is>
      </c>
      <c r="B40" s="6" t="n">
        <v>-7500</v>
      </c>
      <c r="C40" s="6" t="n">
        <v>-3500</v>
      </c>
      <c r="D40" s="6" t="n">
        <v>-3563</v>
      </c>
    </row>
    <row r="41">
      <c r="A41" s="4" t="inlineStr">
        <is>
          <t>Proceeds from revolving line of credit</t>
        </is>
      </c>
      <c r="B41" s="6" t="n">
        <v>29497</v>
      </c>
      <c r="C41" s="6" t="n">
        <v>67023</v>
      </c>
      <c r="D41" s="6" t="n">
        <v>48000</v>
      </c>
    </row>
    <row r="42">
      <c r="A42" s="4" t="inlineStr">
        <is>
          <t>Payments of revolving line of credit</t>
        </is>
      </c>
      <c r="B42" s="6" t="n">
        <v>-48803</v>
      </c>
      <c r="C42" s="6" t="n">
        <v>-5000</v>
      </c>
      <c r="D42" s="6" t="n">
        <v>-5300</v>
      </c>
    </row>
    <row r="43">
      <c r="A43" s="4" t="inlineStr">
        <is>
          <t>Debt issuance cost</t>
        </is>
      </c>
      <c r="B43" s="6" t="n">
        <v>-529</v>
      </c>
      <c r="C43" s="6" t="n">
        <v>0</v>
      </c>
      <c r="D43" s="6" t="n">
        <v>0</v>
      </c>
    </row>
    <row r="44">
      <c r="A44" s="4" t="inlineStr">
        <is>
          <t>Payments of contingent consideration</t>
        </is>
      </c>
      <c r="B44" s="6" t="n">
        <v>0</v>
      </c>
      <c r="C44" s="6" t="n">
        <v>0</v>
      </c>
      <c r="D44" s="6" t="n">
        <v>-1935</v>
      </c>
    </row>
    <row r="45">
      <c r="A45" s="4" t="inlineStr">
        <is>
          <t>Proceeds from exercise of stock options</t>
        </is>
      </c>
      <c r="B45" s="6" t="n">
        <v>0</v>
      </c>
      <c r="C45" s="6" t="n">
        <v>0</v>
      </c>
      <c r="D45" s="6" t="n">
        <v>23</v>
      </c>
    </row>
    <row r="46">
      <c r="A46" s="4" t="inlineStr">
        <is>
          <t>Treasury stock purchases</t>
        </is>
      </c>
      <c r="B46" s="6" t="n">
        <v>-404</v>
      </c>
      <c r="C46" s="6" t="n">
        <v>-2575</v>
      </c>
      <c r="D46" s="6" t="n">
        <v>-11924</v>
      </c>
    </row>
    <row r="47">
      <c r="A47" s="4" t="inlineStr">
        <is>
          <t>Net cash provided by (used in) by financing activities</t>
        </is>
      </c>
      <c r="B47" s="6" t="n">
        <v>-27739</v>
      </c>
      <c r="C47" s="6" t="n">
        <v>55948</v>
      </c>
      <c r="D47" s="6" t="n">
        <v>25876</v>
      </c>
    </row>
    <row r="48">
      <c r="A48" s="4" t="inlineStr">
        <is>
          <t>Increase (decrease) in cash and cash equivalents</t>
        </is>
      </c>
      <c r="B48" s="6" t="n">
        <v>8517</v>
      </c>
      <c r="C48" s="6" t="n">
        <v>-3103</v>
      </c>
      <c r="D48" s="6" t="n">
        <v>-4480</v>
      </c>
    </row>
    <row r="49">
      <c r="A49" s="4" t="inlineStr">
        <is>
          <t>Change in cash and cash equivalents included in assets sold</t>
        </is>
      </c>
      <c r="B49" s="6" t="n">
        <v>-41</v>
      </c>
      <c r="C49" s="6" t="n">
        <v>0</v>
      </c>
      <c r="D49" s="6" t="n">
        <v>0</v>
      </c>
    </row>
    <row r="50">
      <c r="A50" s="4" t="inlineStr">
        <is>
          <t>Cash and cash equivalents at beginning of year</t>
        </is>
      </c>
      <c r="B50" s="6" t="n">
        <v>3848</v>
      </c>
      <c r="C50" s="6" t="n">
        <v>6951</v>
      </c>
      <c r="D50" s="6" t="n">
        <v>11431</v>
      </c>
    </row>
    <row r="51">
      <c r="A51" s="4" t="inlineStr">
        <is>
          <t>Cash and cash equivalents at end of year</t>
        </is>
      </c>
      <c r="B51" s="6" t="n">
        <v>12324</v>
      </c>
      <c r="C51" s="6" t="n">
        <v>3848</v>
      </c>
      <c r="D51" s="6" t="n">
        <v>6951</v>
      </c>
    </row>
    <row r="52">
      <c r="A52" s="3" t="inlineStr">
        <is>
          <t>Supplemental disclosure of cash flow information:</t>
        </is>
      </c>
      <c r="B52" s="4" t="inlineStr">
        <is>
          <t xml:space="preserve"> </t>
        </is>
      </c>
      <c r="C52" s="4" t="inlineStr">
        <is>
          <t xml:space="preserve"> </t>
        </is>
      </c>
      <c r="D52" s="4" t="inlineStr">
        <is>
          <t xml:space="preserve"> </t>
        </is>
      </c>
    </row>
    <row r="53">
      <c r="A53" s="4" t="inlineStr">
        <is>
          <t>Cash paid for interest</t>
        </is>
      </c>
      <c r="B53" s="6" t="n">
        <v>16222</v>
      </c>
      <c r="C53" s="6" t="n">
        <v>9298</v>
      </c>
      <c r="D53" s="6" t="n">
        <v>5863</v>
      </c>
    </row>
    <row r="54">
      <c r="A54" s="4" t="inlineStr">
        <is>
          <t>Cash paid for income taxes, net of refunds</t>
        </is>
      </c>
      <c r="B54" s="5" t="n">
        <v>5261</v>
      </c>
      <c r="C54" s="5" t="n">
        <v>3659</v>
      </c>
      <c r="D54" s="5" t="n">
        <v>4765</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68" customWidth="1" min="1" max="1"/>
    <col width="37" customWidth="1" min="2" max="2"/>
    <col width="22" customWidth="1" min="3" max="3"/>
    <col width="21" customWidth="1" min="4" max="4"/>
    <col width="22" customWidth="1" min="5" max="5"/>
    <col width="22" customWidth="1" min="6" max="6"/>
    <col width="22" customWidth="1" min="7" max="7"/>
    <col width="30" customWidth="1" min="8" max="8"/>
    <col width="30" customWidth="1" min="9" max="9"/>
    <col width="30" customWidth="1" min="10" max="10"/>
  </cols>
  <sheetData>
    <row r="1">
      <c r="A1" s="1" t="inlineStr">
        <is>
          <t>INTANGIBLE ASSETS AND GOODWILL - Narrative (Details) $ in Thousands</t>
        </is>
      </c>
      <c r="C1" s="2" t="inlineStr">
        <is>
          <t>3 Months Ended</t>
        </is>
      </c>
      <c r="D1" s="2" t="inlineStr">
        <is>
          <t>4 Months Ended</t>
        </is>
      </c>
      <c r="F1" s="2" t="inlineStr">
        <is>
          <t>8 Months Ended</t>
        </is>
      </c>
      <c r="H1" s="2" t="inlineStr">
        <is>
          <t>12 Months Ended</t>
        </is>
      </c>
    </row>
    <row r="2">
      <c r="B2" s="2" t="inlineStr">
        <is>
          <t>Oct. 01, 2023 USD ($) reporting_unit</t>
        </is>
      </c>
      <c r="C2" s="2" t="inlineStr">
        <is>
          <t>Dec. 31, 2023 USD ($)</t>
        </is>
      </c>
      <c r="D2" s="2" t="inlineStr">
        <is>
          <t>May 13, 2024 segment</t>
        </is>
      </c>
      <c r="E2" s="2" t="inlineStr">
        <is>
          <t>Apr. 30, 2024 segment</t>
        </is>
      </c>
      <c r="F2" s="2" t="inlineStr">
        <is>
          <t>Dec. 31, 2024 segment</t>
        </is>
      </c>
      <c r="G2" s="2" t="inlineStr">
        <is>
          <t>Dec. 31, 2024 segment</t>
        </is>
      </c>
      <c r="H2" s="2" t="inlineStr">
        <is>
          <t>Dec. 31, 2024 USD ($) segment</t>
        </is>
      </c>
      <c r="I2" s="2" t="inlineStr">
        <is>
          <t>Dec. 31, 2023 USD ($) segment</t>
        </is>
      </c>
      <c r="J2" s="2" t="inlineStr">
        <is>
          <t>Dec. 31, 2022 USD ($) segment</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rademark impair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2342</v>
      </c>
      <c r="J4" s="5" t="n">
        <v>0</v>
      </c>
    </row>
    <row r="5">
      <c r="A5" s="4" t="inlineStr">
        <is>
          <t>Number of reporting units with impairment | reporting_unit</t>
        </is>
      </c>
      <c r="B5" s="6" t="n">
        <v>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Goodwill impair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5" t="n">
        <v>35913</v>
      </c>
      <c r="J6" s="5" t="n">
        <v>0</v>
      </c>
    </row>
    <row r="7">
      <c r="A7" s="4" t="inlineStr">
        <is>
          <t>Number of operating segments | segment</t>
        </is>
      </c>
      <c r="B7" s="4" t="inlineStr">
        <is>
          <t xml:space="preserve"> </t>
        </is>
      </c>
      <c r="C7" s="4" t="inlineStr">
        <is>
          <t xml:space="preserve"> </t>
        </is>
      </c>
      <c r="D7" s="6" t="n">
        <v>3</v>
      </c>
      <c r="E7" s="6" t="n">
        <v>3</v>
      </c>
      <c r="F7" s="6" t="n">
        <v>2</v>
      </c>
      <c r="G7" s="6" t="n">
        <v>2</v>
      </c>
      <c r="H7" s="6" t="n">
        <v>2</v>
      </c>
      <c r="I7" s="6" t="n">
        <v>2</v>
      </c>
      <c r="J7" s="6" t="n">
        <v>2</v>
      </c>
    </row>
    <row r="8">
      <c r="A8" s="4" t="inlineStr">
        <is>
          <t>Number of reportable segments | segment</t>
        </is>
      </c>
      <c r="B8" s="4" t="inlineStr">
        <is>
          <t xml:space="preserve"> </t>
        </is>
      </c>
      <c r="C8" s="4" t="inlineStr">
        <is>
          <t xml:space="preserve"> </t>
        </is>
      </c>
      <c r="D8" s="6" t="n">
        <v>3</v>
      </c>
      <c r="E8" s="6" t="n">
        <v>3</v>
      </c>
      <c r="F8" s="6" t="n">
        <v>2</v>
      </c>
      <c r="G8" s="6" t="n">
        <v>2</v>
      </c>
      <c r="H8" s="4" t="inlineStr">
        <is>
          <t xml:space="preserve"> </t>
        </is>
      </c>
      <c r="I8" s="4" t="inlineStr">
        <is>
          <t xml:space="preserve"> </t>
        </is>
      </c>
      <c r="J8" s="4" t="inlineStr">
        <is>
          <t xml:space="preserve"> </t>
        </is>
      </c>
    </row>
    <row r="9">
      <c r="A9" s="4" t="inlineStr">
        <is>
          <t>TruBridge reporting un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oodwill impairment</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cute Care EHR reporting un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oodwill impairment</t>
        </is>
      </c>
      <c r="B14" s="6" t="n">
        <v>64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ost-acute Care EHR reporting un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oodwill impairment</t>
        </is>
      </c>
      <c r="B17" s="6" t="n">
        <v>2200</v>
      </c>
      <c r="C17" s="5" t="n">
        <v>197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atient Engagement reporting un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oodwill impairment</t>
        </is>
      </c>
      <c r="B20" s="5" t="n">
        <v>76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rademar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rademark impair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300</v>
      </c>
      <c r="J23" s="4" t="inlineStr">
        <is>
          <t xml:space="preserve"> </t>
        </is>
      </c>
    </row>
    <row r="24">
      <c r="A24" s="4" t="inlineStr">
        <is>
          <t>Trademark | RCM Seg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rademark impair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000</v>
      </c>
      <c r="J26" s="4" t="inlineStr">
        <is>
          <t xml:space="preserve"> </t>
        </is>
      </c>
    </row>
    <row r="27">
      <c r="A27" s="4" t="inlineStr">
        <is>
          <t>Trademark | EHR Seg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rademark impair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300</v>
      </c>
      <c r="J29" s="4" t="inlineStr">
        <is>
          <t xml:space="preserve"> </t>
        </is>
      </c>
    </row>
  </sheetData>
  <mergeCells count="4">
    <mergeCell ref="H1:J1"/>
    <mergeCell ref="D1:E1"/>
    <mergeCell ref="F1:G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INTANGIBLE ASSETS AND GOODWILL - Amortization (Details) $ in Thousands</t>
        </is>
      </c>
      <c r="B1" s="2" t="inlineStr">
        <is>
          <t>Dec. 31, 2024 USD ($)</t>
        </is>
      </c>
    </row>
    <row r="2">
      <c r="A2" s="3" t="inlineStr">
        <is>
          <t>Goodwill and Intangible Assets Disclosure [Abstract]</t>
        </is>
      </c>
      <c r="B2" s="4" t="inlineStr">
        <is>
          <t xml:space="preserve"> </t>
        </is>
      </c>
    </row>
    <row r="3">
      <c r="A3" s="4" t="inlineStr">
        <is>
          <t>2025</t>
        </is>
      </c>
      <c r="B3" s="5" t="n">
        <v>12190</v>
      </c>
    </row>
    <row r="4">
      <c r="A4" s="4" t="inlineStr">
        <is>
          <t>2026</t>
        </is>
      </c>
      <c r="B4" s="6" t="n">
        <v>11517</v>
      </c>
    </row>
    <row r="5">
      <c r="A5" s="4" t="inlineStr">
        <is>
          <t>2027</t>
        </is>
      </c>
      <c r="B5" s="6" t="n">
        <v>10496</v>
      </c>
    </row>
    <row r="6">
      <c r="A6" s="4" t="inlineStr">
        <is>
          <t>2028</t>
        </is>
      </c>
      <c r="B6" s="6" t="n">
        <v>10203</v>
      </c>
    </row>
    <row r="7">
      <c r="A7" s="4" t="inlineStr">
        <is>
          <t>2029</t>
        </is>
      </c>
      <c r="B7" s="6" t="n">
        <v>10095</v>
      </c>
    </row>
    <row r="8">
      <c r="A8" s="4" t="inlineStr">
        <is>
          <t>Due thereafter</t>
        </is>
      </c>
      <c r="B8" s="6" t="n">
        <v>22206</v>
      </c>
    </row>
    <row r="9">
      <c r="A9" s="4" t="inlineStr">
        <is>
          <t>Total</t>
        </is>
      </c>
      <c r="B9" s="5" t="n">
        <v>7670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Schedule of Goodwill (Details) - USD ($) $ in Thousand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5" t="n">
        <v>171909</v>
      </c>
      <c r="C4" s="5" t="n">
        <v>198253</v>
      </c>
      <c r="D4" s="4" t="inlineStr">
        <is>
          <t xml:space="preserve"> </t>
        </is>
      </c>
    </row>
    <row r="5">
      <c r="A5" s="4" t="inlineStr">
        <is>
          <t>Goodwill acquired</t>
        </is>
      </c>
      <c r="B5" s="6" t="n">
        <v>664</v>
      </c>
      <c r="C5" s="6" t="n">
        <v>17263</v>
      </c>
      <c r="D5" s="4" t="inlineStr">
        <is>
          <t xml:space="preserve"> </t>
        </is>
      </c>
    </row>
    <row r="6">
      <c r="A6" s="4" t="inlineStr">
        <is>
          <t>Goodwill impairment</t>
        </is>
      </c>
      <c r="B6" s="6" t="n">
        <v>0</v>
      </c>
      <c r="C6" s="6" t="n">
        <v>-35913</v>
      </c>
      <c r="D6" s="5" t="n">
        <v>0</v>
      </c>
    </row>
    <row r="7">
      <c r="A7" s="4" t="inlineStr">
        <is>
          <t>Held for sale</t>
        </is>
      </c>
      <c r="B7" s="4" t="inlineStr">
        <is>
          <t xml:space="preserve"> </t>
        </is>
      </c>
      <c r="C7" s="6" t="n">
        <v>-7694</v>
      </c>
      <c r="D7" s="4" t="inlineStr">
        <is>
          <t xml:space="preserve"> </t>
        </is>
      </c>
    </row>
    <row r="8">
      <c r="A8" s="4" t="inlineStr">
        <is>
          <t>Goodwill, ending balance</t>
        </is>
      </c>
      <c r="B8" s="6" t="n">
        <v>172573</v>
      </c>
      <c r="C8" s="6" t="n">
        <v>171909</v>
      </c>
      <c r="D8" s="6" t="n">
        <v>198253</v>
      </c>
    </row>
    <row r="9">
      <c r="A9" s="4" t="inlineStr">
        <is>
          <t>Operating segments | Financial Health</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Goodwill, beginning balance</t>
        </is>
      </c>
      <c r="B11" s="6" t="n">
        <v>79084</v>
      </c>
      <c r="C11" s="6" t="n">
        <v>61821</v>
      </c>
      <c r="D11" s="4" t="inlineStr">
        <is>
          <t xml:space="preserve"> </t>
        </is>
      </c>
    </row>
    <row r="12">
      <c r="A12" s="4" t="inlineStr">
        <is>
          <t>Goodwill acquired</t>
        </is>
      </c>
      <c r="B12" s="6" t="n">
        <v>664</v>
      </c>
      <c r="C12" s="6" t="n">
        <v>17263</v>
      </c>
      <c r="D12" s="4" t="inlineStr">
        <is>
          <t xml:space="preserve"> </t>
        </is>
      </c>
    </row>
    <row r="13">
      <c r="A13" s="4" t="inlineStr">
        <is>
          <t>Goodwill impairment</t>
        </is>
      </c>
      <c r="B13" s="4" t="inlineStr">
        <is>
          <t xml:space="preserve"> </t>
        </is>
      </c>
      <c r="C13" s="6" t="n">
        <v>0</v>
      </c>
      <c r="D13" s="4" t="inlineStr">
        <is>
          <t xml:space="preserve"> </t>
        </is>
      </c>
    </row>
    <row r="14">
      <c r="A14" s="4" t="inlineStr">
        <is>
          <t>Held for sale</t>
        </is>
      </c>
      <c r="B14" s="4" t="inlineStr">
        <is>
          <t xml:space="preserve"> </t>
        </is>
      </c>
      <c r="C14" s="6" t="n">
        <v>0</v>
      </c>
      <c r="D14" s="4" t="inlineStr">
        <is>
          <t xml:space="preserve"> </t>
        </is>
      </c>
    </row>
    <row r="15">
      <c r="A15" s="4" t="inlineStr">
        <is>
          <t>Goodwill, ending balance</t>
        </is>
      </c>
      <c r="B15" s="6" t="n">
        <v>79748</v>
      </c>
      <c r="C15" s="6" t="n">
        <v>79084</v>
      </c>
      <c r="D15" s="6" t="n">
        <v>61821</v>
      </c>
    </row>
    <row r="16">
      <c r="A16" s="4" t="inlineStr">
        <is>
          <t>Operating segments | Patient Care</t>
        </is>
      </c>
      <c r="B16" s="4" t="inlineStr">
        <is>
          <t xml:space="preserve"> </t>
        </is>
      </c>
      <c r="C16" s="4" t="inlineStr">
        <is>
          <t xml:space="preserve"> </t>
        </is>
      </c>
      <c r="D16" s="4" t="inlineStr">
        <is>
          <t xml:space="preserve"> </t>
        </is>
      </c>
    </row>
    <row r="17">
      <c r="A17" s="3" t="inlineStr">
        <is>
          <t>Goodwill [Roll Forward]</t>
        </is>
      </c>
      <c r="B17" s="4" t="inlineStr">
        <is>
          <t xml:space="preserve"> </t>
        </is>
      </c>
      <c r="C17" s="4" t="inlineStr">
        <is>
          <t xml:space="preserve"> </t>
        </is>
      </c>
      <c r="D17" s="4" t="inlineStr">
        <is>
          <t xml:space="preserve"> </t>
        </is>
      </c>
    </row>
    <row r="18">
      <c r="A18" s="4" t="inlineStr">
        <is>
          <t>Goodwill, beginning balance</t>
        </is>
      </c>
      <c r="B18" s="6" t="n">
        <v>92825</v>
      </c>
      <c r="C18" s="6" t="n">
        <v>136432</v>
      </c>
      <c r="D18" s="4" t="inlineStr">
        <is>
          <t xml:space="preserve"> </t>
        </is>
      </c>
    </row>
    <row r="19">
      <c r="A19" s="4" t="inlineStr">
        <is>
          <t>Goodwill acquired</t>
        </is>
      </c>
      <c r="B19" s="6" t="n">
        <v>0</v>
      </c>
      <c r="C19" s="6" t="n">
        <v>0</v>
      </c>
      <c r="D19" s="4" t="inlineStr">
        <is>
          <t xml:space="preserve"> </t>
        </is>
      </c>
    </row>
    <row r="20">
      <c r="A20" s="4" t="inlineStr">
        <is>
          <t>Goodwill impairment</t>
        </is>
      </c>
      <c r="B20" s="4" t="inlineStr">
        <is>
          <t xml:space="preserve"> </t>
        </is>
      </c>
      <c r="C20" s="6" t="n">
        <v>-35913</v>
      </c>
      <c r="D20" s="4" t="inlineStr">
        <is>
          <t xml:space="preserve"> </t>
        </is>
      </c>
    </row>
    <row r="21">
      <c r="A21" s="4" t="inlineStr">
        <is>
          <t>Held for sale</t>
        </is>
      </c>
      <c r="B21" s="4" t="inlineStr">
        <is>
          <t xml:space="preserve"> </t>
        </is>
      </c>
      <c r="C21" s="6" t="n">
        <v>-7694</v>
      </c>
      <c r="D21" s="4" t="inlineStr">
        <is>
          <t xml:space="preserve"> </t>
        </is>
      </c>
    </row>
    <row r="22">
      <c r="A22" s="4" t="inlineStr">
        <is>
          <t>Goodwill, ending balance</t>
        </is>
      </c>
      <c r="B22" s="5" t="n">
        <v>92825</v>
      </c>
      <c r="C22" s="5" t="n">
        <v>92825</v>
      </c>
      <c r="D22" s="5" t="n">
        <v>136432</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 Schedule of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ess: debt issuance costs</t>
        </is>
      </c>
      <c r="B3" s="5" t="n">
        <v>-1212</v>
      </c>
      <c r="C3" s="5" t="n">
        <v>-1187</v>
      </c>
    </row>
    <row r="4">
      <c r="A4" s="4" t="inlineStr">
        <is>
          <t>Debt obligation, net</t>
        </is>
      </c>
      <c r="B4" s="6" t="n">
        <v>171578</v>
      </c>
      <c r="C4" s="6" t="n">
        <v>198411</v>
      </c>
    </row>
    <row r="5">
      <c r="A5" s="4" t="inlineStr">
        <is>
          <t>Less: current portion</t>
        </is>
      </c>
      <c r="B5" s="6" t="n">
        <v>-2980</v>
      </c>
      <c r="C5" s="6" t="n">
        <v>-3141</v>
      </c>
    </row>
    <row r="6">
      <c r="A6" s="4" t="inlineStr">
        <is>
          <t>Long-term debt</t>
        </is>
      </c>
      <c r="B6" s="6" t="n">
        <v>168598</v>
      </c>
      <c r="C6" s="6" t="n">
        <v>195270</v>
      </c>
    </row>
    <row r="7">
      <c r="A7" s="4" t="inlineStr">
        <is>
          <t>Line of credi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obligations</t>
        </is>
      </c>
      <c r="B9" s="6" t="n">
        <v>172790</v>
      </c>
      <c r="C9" s="6" t="n">
        <v>199598</v>
      </c>
    </row>
    <row r="10">
      <c r="A10" s="4" t="inlineStr">
        <is>
          <t>Line of credit | Term loan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obligations</t>
        </is>
      </c>
      <c r="B12" s="6" t="n">
        <v>56375</v>
      </c>
      <c r="C12" s="6" t="n">
        <v>63875</v>
      </c>
    </row>
    <row r="13">
      <c r="A13" s="4" t="inlineStr">
        <is>
          <t>Line of credit | Revolving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obligations</t>
        </is>
      </c>
      <c r="B15" s="5" t="n">
        <v>116415</v>
      </c>
      <c r="C15" s="5" t="n">
        <v>13572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14" customWidth="1" min="5" max="5"/>
    <col width="13" customWidth="1" min="6" max="6"/>
    <col width="22" customWidth="1" min="7" max="7"/>
    <col width="22" customWidth="1" min="8" max="8"/>
  </cols>
  <sheetData>
    <row r="1">
      <c r="A1" s="1" t="inlineStr">
        <is>
          <t>LONG-TERM DEBT - Narrative (Details)</t>
        </is>
      </c>
      <c r="B1" s="2" t="inlineStr">
        <is>
          <t>Feb. 29, 2024 USD ($)</t>
        </is>
      </c>
      <c r="C1" s="2" t="inlineStr">
        <is>
          <t>Jan. 16, 2024 USD ($)</t>
        </is>
      </c>
      <c r="D1" s="2" t="inlineStr">
        <is>
          <t>May 02, 2022 USD ($)</t>
        </is>
      </c>
      <c r="E1" s="2" t="inlineStr">
        <is>
          <t>Dec. 31, 2024</t>
        </is>
      </c>
      <c r="F1" s="2" t="inlineStr">
        <is>
          <t>May 22, 2022</t>
        </is>
      </c>
      <c r="G1" s="2" t="inlineStr">
        <is>
          <t>Jun. 16, 2020 USD ($)</t>
        </is>
      </c>
      <c r="H1" s="2" t="inlineStr">
        <is>
          <t>Jan. 31, 2016 USD ($)</t>
        </is>
      </c>
    </row>
    <row r="2">
      <c r="A2" s="4" t="inlineStr">
        <is>
          <t>Line of credi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ne of credit facility, incremental facility capacity</t>
        </is>
      </c>
      <c r="B4" s="4" t="inlineStr">
        <is>
          <t xml:space="preserve"> </t>
        </is>
      </c>
      <c r="C4" s="4" t="inlineStr">
        <is>
          <t xml:space="preserve"> </t>
        </is>
      </c>
      <c r="D4" s="5" t="n">
        <v>75000000</v>
      </c>
      <c r="E4" s="4" t="inlineStr">
        <is>
          <t xml:space="preserve"> </t>
        </is>
      </c>
      <c r="F4" s="4" t="inlineStr">
        <is>
          <t xml:space="preserve"> </t>
        </is>
      </c>
      <c r="G4" s="4" t="inlineStr">
        <is>
          <t xml:space="preserve"> </t>
        </is>
      </c>
      <c r="H4" s="4" t="inlineStr">
        <is>
          <t xml:space="preserve"> </t>
        </is>
      </c>
    </row>
    <row r="5">
      <c r="A5" s="4" t="inlineStr">
        <is>
          <t>Minimum fixed charge coverage ratio</t>
        </is>
      </c>
      <c r="B5" s="11" t="n">
        <v>1.15</v>
      </c>
      <c r="C5" s="4" t="inlineStr">
        <is>
          <t xml:space="preserve"> </t>
        </is>
      </c>
      <c r="D5" s="11" t="n">
        <v>1.25</v>
      </c>
      <c r="E5" s="4" t="inlineStr">
        <is>
          <t xml:space="preserve"> </t>
        </is>
      </c>
      <c r="F5" s="4" t="inlineStr">
        <is>
          <t xml:space="preserve"> </t>
        </is>
      </c>
      <c r="G5" s="4" t="inlineStr">
        <is>
          <t xml:space="preserve"> </t>
        </is>
      </c>
      <c r="H5" s="4" t="inlineStr">
        <is>
          <t xml:space="preserve"> </t>
        </is>
      </c>
    </row>
    <row r="6">
      <c r="A6" s="4" t="inlineStr">
        <is>
          <t>Maximum consolidated leverage ratio</t>
        </is>
      </c>
      <c r="B6" s="4" t="inlineStr">
        <is>
          <t xml:space="preserve"> </t>
        </is>
      </c>
      <c r="C6" s="4" t="inlineStr">
        <is>
          <t xml:space="preserve"> </t>
        </is>
      </c>
      <c r="D6" s="11" t="n">
        <v>3.5</v>
      </c>
      <c r="E6" s="4" t="inlineStr">
        <is>
          <t xml:space="preserve"> </t>
        </is>
      </c>
      <c r="F6" s="4" t="inlineStr">
        <is>
          <t xml:space="preserve"> </t>
        </is>
      </c>
      <c r="G6" s="4" t="inlineStr">
        <is>
          <t xml:space="preserve"> </t>
        </is>
      </c>
      <c r="H6" s="4" t="inlineStr">
        <is>
          <t xml:space="preserve"> </t>
        </is>
      </c>
    </row>
    <row r="7">
      <c r="A7" s="4" t="inlineStr">
        <is>
          <t>Line of credit facility, accordion feature increase, acquisition threshold</t>
        </is>
      </c>
      <c r="B7" s="4" t="inlineStr">
        <is>
          <t xml:space="preserve"> </t>
        </is>
      </c>
      <c r="C7" s="4" t="inlineStr">
        <is>
          <t xml:space="preserve"> </t>
        </is>
      </c>
      <c r="D7" s="5" t="n">
        <v>25000000</v>
      </c>
      <c r="E7" s="4" t="inlineStr">
        <is>
          <t xml:space="preserve"> </t>
        </is>
      </c>
      <c r="F7" s="4" t="inlineStr">
        <is>
          <t xml:space="preserve"> </t>
        </is>
      </c>
      <c r="G7" s="4" t="inlineStr">
        <is>
          <t xml:space="preserve"> </t>
        </is>
      </c>
      <c r="H7" s="4" t="inlineStr">
        <is>
          <t xml:space="preserve"> </t>
        </is>
      </c>
    </row>
    <row r="8">
      <c r="A8" s="4" t="inlineStr">
        <is>
          <t>Quarterly increase in consolidated leverage ratio after acquisition</t>
        </is>
      </c>
      <c r="B8" s="4" t="inlineStr">
        <is>
          <t xml:space="preserve"> </t>
        </is>
      </c>
      <c r="C8" s="4" t="inlineStr">
        <is>
          <t xml:space="preserve"> </t>
        </is>
      </c>
      <c r="D8" s="11" t="n">
        <v>0.5</v>
      </c>
      <c r="E8" s="4" t="inlineStr">
        <is>
          <t xml:space="preserve"> </t>
        </is>
      </c>
      <c r="F8" s="4" t="inlineStr">
        <is>
          <t xml:space="preserve"> </t>
        </is>
      </c>
      <c r="G8" s="4" t="inlineStr">
        <is>
          <t xml:space="preserve"> </t>
        </is>
      </c>
      <c r="H8" s="4" t="inlineStr">
        <is>
          <t xml:space="preserve"> </t>
        </is>
      </c>
    </row>
    <row r="9">
      <c r="A9" s="4" t="inlineStr">
        <is>
          <t>Minimum consolidated leverage ratio</t>
        </is>
      </c>
      <c r="B9" s="4" t="inlineStr">
        <is>
          <t xml:space="preserve"> </t>
        </is>
      </c>
      <c r="C9" s="4" t="inlineStr">
        <is>
          <t xml:space="preserve"> </t>
        </is>
      </c>
      <c r="D9" s="11" t="n">
        <v>2.5</v>
      </c>
      <c r="E9" s="4" t="inlineStr">
        <is>
          <t xml:space="preserve"> </t>
        </is>
      </c>
      <c r="F9" s="4" t="inlineStr">
        <is>
          <t xml:space="preserve"> </t>
        </is>
      </c>
      <c r="G9" s="4" t="inlineStr">
        <is>
          <t xml:space="preserve"> </t>
        </is>
      </c>
      <c r="H9" s="4" t="inlineStr">
        <is>
          <t xml:space="preserve"> </t>
        </is>
      </c>
    </row>
    <row r="10">
      <c r="A10" s="4" t="inlineStr">
        <is>
          <t>Credit facility, covenant, acquisitions costs, maximum</t>
        </is>
      </c>
      <c r="B10" s="4" t="inlineStr">
        <is>
          <t xml:space="preserve"> </t>
        </is>
      </c>
      <c r="C10" s="5" t="n">
        <v>7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redit facility, covenant, acquisitions costs, maximum, percent of consolidated EBITDA</t>
        </is>
      </c>
      <c r="B11" s="4" t="inlineStr">
        <is>
          <t xml:space="preserve"> </t>
        </is>
      </c>
      <c r="C11" s="9" t="n">
        <v>0.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redit facility, covenant, SEC investigation costs and expenses, maximum</t>
        </is>
      </c>
      <c r="B12" s="4" t="inlineStr">
        <is>
          <t xml:space="preserve"> </t>
        </is>
      </c>
      <c r="C12" s="5" t="n">
        <v>125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redit facility, covenant, percentage of consolidated EBITDA</t>
        </is>
      </c>
      <c r="B13" s="4" t="inlineStr">
        <is>
          <t xml:space="preserve"> </t>
        </is>
      </c>
      <c r="C13" s="9" t="n">
        <v>0.15</v>
      </c>
      <c r="D13" s="4" t="inlineStr">
        <is>
          <t xml:space="preserve"> </t>
        </is>
      </c>
      <c r="E13" s="4" t="inlineStr">
        <is>
          <t xml:space="preserve"> </t>
        </is>
      </c>
      <c r="F13" s="9" t="n">
        <v>0.1</v>
      </c>
      <c r="G13" s="4" t="inlineStr">
        <is>
          <t xml:space="preserve"> </t>
        </is>
      </c>
      <c r="H13" s="4" t="inlineStr">
        <is>
          <t xml:space="preserve"> </t>
        </is>
      </c>
    </row>
    <row r="14">
      <c r="A14" s="4" t="inlineStr">
        <is>
          <t>Credit facility, covenant, EBITDA calculation, administrative agent expenses, maximum</t>
        </is>
      </c>
      <c r="B14" s="5" t="n">
        <v>72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redit facility, covenant, EBITDA calculation, savings add back limitation for acquisition</t>
        </is>
      </c>
      <c r="B15" s="5" t="n">
        <v>66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redit facility, covenant, EBITDA calculation, acquisitions savings add back, percentage, maximum</t>
        </is>
      </c>
      <c r="B16" s="9" t="n">
        <v>0.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erm loan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rate, stated percentage</t>
        </is>
      </c>
      <c r="B19" s="4" t="inlineStr">
        <is>
          <t xml:space="preserve"> </t>
        </is>
      </c>
      <c r="C19" s="4" t="inlineStr">
        <is>
          <t xml:space="preserve"> </t>
        </is>
      </c>
      <c r="D19" s="4" t="inlineStr">
        <is>
          <t xml:space="preserve"> </t>
        </is>
      </c>
      <c r="E19" s="12" t="n">
        <v>0.0769</v>
      </c>
      <c r="F19" s="4" t="inlineStr">
        <is>
          <t xml:space="preserve"> </t>
        </is>
      </c>
      <c r="G19" s="4" t="inlineStr">
        <is>
          <t xml:space="preserve"> </t>
        </is>
      </c>
      <c r="H19" s="4" t="inlineStr">
        <is>
          <t xml:space="preserve"> </t>
        </is>
      </c>
    </row>
    <row r="20">
      <c r="A20" s="4" t="inlineStr">
        <is>
          <t>Term loan facility |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mount of credit facility</t>
        </is>
      </c>
      <c r="B22" s="4" t="inlineStr">
        <is>
          <t xml:space="preserve"> </t>
        </is>
      </c>
      <c r="C22" s="4" t="inlineStr">
        <is>
          <t xml:space="preserve"> </t>
        </is>
      </c>
      <c r="D22" s="5" t="n">
        <v>70000000</v>
      </c>
      <c r="E22" s="4" t="inlineStr">
        <is>
          <t xml:space="preserve"> </t>
        </is>
      </c>
      <c r="F22" s="4" t="inlineStr">
        <is>
          <t xml:space="preserve"> </t>
        </is>
      </c>
      <c r="G22" s="5" t="n">
        <v>75000000</v>
      </c>
      <c r="H22" s="5" t="n">
        <v>125000000</v>
      </c>
    </row>
    <row r="23">
      <c r="A23" s="4" t="inlineStr">
        <is>
          <t>Quarterly principal payments</t>
        </is>
      </c>
      <c r="B23" s="4" t="inlineStr">
        <is>
          <t xml:space="preserve"> </t>
        </is>
      </c>
      <c r="C23" s="4" t="inlineStr">
        <is>
          <t xml:space="preserve"> </t>
        </is>
      </c>
      <c r="D23" s="6" t="n">
        <v>900000</v>
      </c>
      <c r="E23" s="4" t="inlineStr">
        <is>
          <t xml:space="preserve"> </t>
        </is>
      </c>
      <c r="F23" s="4" t="inlineStr">
        <is>
          <t xml:space="preserve"> </t>
        </is>
      </c>
      <c r="G23" s="4" t="inlineStr">
        <is>
          <t xml:space="preserve"> </t>
        </is>
      </c>
      <c r="H23" s="4" t="inlineStr">
        <is>
          <t xml:space="preserve"> </t>
        </is>
      </c>
    </row>
    <row r="24">
      <c r="A24" s="4" t="inlineStr">
        <is>
          <t>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rest rate, stated percentage</t>
        </is>
      </c>
      <c r="B26" s="4" t="inlineStr">
        <is>
          <t xml:space="preserve"> </t>
        </is>
      </c>
      <c r="C26" s="4" t="inlineStr">
        <is>
          <t xml:space="preserve"> </t>
        </is>
      </c>
      <c r="D26" s="4" t="inlineStr">
        <is>
          <t xml:space="preserve"> </t>
        </is>
      </c>
      <c r="E26" s="12" t="n">
        <v>0.0769</v>
      </c>
      <c r="F26" s="4" t="inlineStr">
        <is>
          <t xml:space="preserve"> </t>
        </is>
      </c>
      <c r="G26" s="4" t="inlineStr">
        <is>
          <t xml:space="preserve"> </t>
        </is>
      </c>
      <c r="H26" s="4" t="inlineStr">
        <is>
          <t xml:space="preserve"> </t>
        </is>
      </c>
    </row>
    <row r="27">
      <c r="A27" s="4" t="inlineStr">
        <is>
          <t>Revolving credit facility |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mount of credit facility</t>
        </is>
      </c>
      <c r="B29" s="4" t="inlineStr">
        <is>
          <t xml:space="preserve"> </t>
        </is>
      </c>
      <c r="C29" s="4" t="inlineStr">
        <is>
          <t xml:space="preserve"> </t>
        </is>
      </c>
      <c r="D29" s="5" t="n">
        <v>160000000</v>
      </c>
      <c r="E29" s="4" t="inlineStr">
        <is>
          <t xml:space="preserve"> </t>
        </is>
      </c>
      <c r="F29" s="4" t="inlineStr">
        <is>
          <t xml:space="preserve"> </t>
        </is>
      </c>
      <c r="G29" s="6" t="n">
        <v>110000000</v>
      </c>
      <c r="H29" s="5" t="n">
        <v>50000000</v>
      </c>
    </row>
    <row r="30">
      <c r="A30" s="4" t="inlineStr">
        <is>
          <t>Interest rate floor</t>
        </is>
      </c>
      <c r="B30" s="4" t="inlineStr">
        <is>
          <t xml:space="preserve"> </t>
        </is>
      </c>
      <c r="C30" s="4" t="inlineStr">
        <is>
          <t xml:space="preserve"> </t>
        </is>
      </c>
      <c r="D30" s="12" t="n">
        <v>0.005</v>
      </c>
      <c r="E30" s="4" t="inlineStr">
        <is>
          <t xml:space="preserve"> </t>
        </is>
      </c>
      <c r="F30" s="4" t="inlineStr">
        <is>
          <t xml:space="preserve"> </t>
        </is>
      </c>
      <c r="G30" s="4" t="inlineStr">
        <is>
          <t xml:space="preserve"> </t>
        </is>
      </c>
      <c r="H30" s="4" t="inlineStr">
        <is>
          <t xml:space="preserve"> </t>
        </is>
      </c>
    </row>
    <row r="31">
      <c r="A31" s="4" t="inlineStr">
        <is>
          <t>Revolving credit facility | Line of credit | Federal funds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sis spread on variable rate</t>
        </is>
      </c>
      <c r="B33" s="4" t="inlineStr">
        <is>
          <t xml:space="preserve"> </t>
        </is>
      </c>
      <c r="C33" s="4" t="inlineStr">
        <is>
          <t xml:space="preserve"> </t>
        </is>
      </c>
      <c r="D33" s="12" t="n">
        <v>0.005</v>
      </c>
      <c r="E33" s="4" t="inlineStr">
        <is>
          <t xml:space="preserve"> </t>
        </is>
      </c>
      <c r="F33" s="4" t="inlineStr">
        <is>
          <t xml:space="preserve"> </t>
        </is>
      </c>
      <c r="G33" s="4" t="inlineStr">
        <is>
          <t xml:space="preserve"> </t>
        </is>
      </c>
      <c r="H33" s="4" t="inlineStr">
        <is>
          <t xml:space="preserve"> </t>
        </is>
      </c>
    </row>
    <row r="34">
      <c r="A34" s="4" t="inlineStr">
        <is>
          <t>Revolving credit facility | Line of credit | Secured Overnight Financing Rate (SOF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sis spread on variable rate</t>
        </is>
      </c>
      <c r="B36" s="4" t="inlineStr">
        <is>
          <t xml:space="preserve"> </t>
        </is>
      </c>
      <c r="C36" s="4" t="inlineStr">
        <is>
          <t xml:space="preserve"> </t>
        </is>
      </c>
      <c r="D36" s="9" t="n">
        <v>0.01</v>
      </c>
      <c r="E36" s="4" t="inlineStr">
        <is>
          <t xml:space="preserve"> </t>
        </is>
      </c>
      <c r="F36" s="4" t="inlineStr">
        <is>
          <t xml:space="preserve"> </t>
        </is>
      </c>
      <c r="G36" s="4" t="inlineStr">
        <is>
          <t xml:space="preserve"> </t>
        </is>
      </c>
      <c r="H36" s="4" t="inlineStr">
        <is>
          <t xml:space="preserve"> </t>
        </is>
      </c>
    </row>
    <row r="37">
      <c r="A37" s="4" t="inlineStr">
        <is>
          <t>Revolving credit facility | Line of credit | Secured Overnight Financing Rate (SOFR)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sis spread on variable rate</t>
        </is>
      </c>
      <c r="B39" s="4" t="inlineStr">
        <is>
          <t xml:space="preserve"> </t>
        </is>
      </c>
      <c r="C39" s="4" t="inlineStr">
        <is>
          <t xml:space="preserve"> </t>
        </is>
      </c>
      <c r="D39" s="12" t="n">
        <v>0.018</v>
      </c>
      <c r="E39" s="4" t="inlineStr">
        <is>
          <t xml:space="preserve"> </t>
        </is>
      </c>
      <c r="F39" s="4" t="inlineStr">
        <is>
          <t xml:space="preserve"> </t>
        </is>
      </c>
      <c r="G39" s="4" t="inlineStr">
        <is>
          <t xml:space="preserve"> </t>
        </is>
      </c>
      <c r="H39" s="4" t="inlineStr">
        <is>
          <t xml:space="preserve"> </t>
        </is>
      </c>
    </row>
    <row r="40">
      <c r="A40" s="4" t="inlineStr">
        <is>
          <t>Revolving credit facility | Line of credit | Secured Overnight Financing Rate (SOFR)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sis spread on variable rate</t>
        </is>
      </c>
      <c r="B42" s="4" t="inlineStr">
        <is>
          <t xml:space="preserve"> </t>
        </is>
      </c>
      <c r="C42" s="4" t="inlineStr">
        <is>
          <t xml:space="preserve"> </t>
        </is>
      </c>
      <c r="D42" s="9" t="n">
        <v>0.03</v>
      </c>
      <c r="E42" s="4" t="inlineStr">
        <is>
          <t xml:space="preserve"> </t>
        </is>
      </c>
      <c r="F42" s="4" t="inlineStr">
        <is>
          <t xml:space="preserve"> </t>
        </is>
      </c>
      <c r="G42" s="4" t="inlineStr">
        <is>
          <t xml:space="preserve"> </t>
        </is>
      </c>
      <c r="H42" s="4" t="inlineStr">
        <is>
          <t xml:space="preserve"> </t>
        </is>
      </c>
    </row>
    <row r="43">
      <c r="A43" s="4" t="inlineStr">
        <is>
          <t>Revolving credit facility | Line of credit | Base rate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sis spread on variable rate</t>
        </is>
      </c>
      <c r="B45" s="4" t="inlineStr">
        <is>
          <t xml:space="preserve"> </t>
        </is>
      </c>
      <c r="C45" s="4" t="inlineStr">
        <is>
          <t xml:space="preserve"> </t>
        </is>
      </c>
      <c r="D45" s="12" t="n">
        <v>0.008</v>
      </c>
      <c r="E45" s="4" t="inlineStr">
        <is>
          <t xml:space="preserve"> </t>
        </is>
      </c>
      <c r="F45" s="4" t="inlineStr">
        <is>
          <t xml:space="preserve"> </t>
        </is>
      </c>
      <c r="G45" s="4" t="inlineStr">
        <is>
          <t xml:space="preserve"> </t>
        </is>
      </c>
      <c r="H45" s="4" t="inlineStr">
        <is>
          <t xml:space="preserve"> </t>
        </is>
      </c>
    </row>
    <row r="46">
      <c r="A46" s="4" t="inlineStr">
        <is>
          <t>Revolving credit facility | Line of credit | Base rate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asis spread on variable rate</t>
        </is>
      </c>
      <c r="B48" s="4" t="inlineStr">
        <is>
          <t xml:space="preserve"> </t>
        </is>
      </c>
      <c r="C48" s="4" t="inlineStr">
        <is>
          <t xml:space="preserve"> </t>
        </is>
      </c>
      <c r="D48" s="9" t="n">
        <v>0.02</v>
      </c>
      <c r="E48" s="4" t="inlineStr">
        <is>
          <t xml:space="preserve"> </t>
        </is>
      </c>
      <c r="F48" s="4" t="inlineStr">
        <is>
          <t xml:space="preserve"> </t>
        </is>
      </c>
      <c r="G48" s="4" t="inlineStr">
        <is>
          <t xml:space="preserve"> </t>
        </is>
      </c>
      <c r="H48" s="4" t="inlineStr">
        <is>
          <t xml:space="preserve"> </t>
        </is>
      </c>
    </row>
    <row r="49">
      <c r="A49" s="4" t="inlineStr">
        <is>
          <t>Amended and Restated Credit Agreement | Line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mount of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5" t="n">
        <v>185000000</v>
      </c>
      <c r="H51" s="4" t="inlineStr">
        <is>
          <t xml:space="preserve"> </t>
        </is>
      </c>
    </row>
    <row r="52">
      <c r="A52" s="4" t="inlineStr">
        <is>
          <t>First Amended and Restated Credit Agreement | Line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mount of credit facility</t>
        </is>
      </c>
      <c r="B54" s="4" t="inlineStr">
        <is>
          <t xml:space="preserve"> </t>
        </is>
      </c>
      <c r="C54" s="4" t="inlineStr">
        <is>
          <t xml:space="preserve"> </t>
        </is>
      </c>
      <c r="D54" s="5" t="n">
        <v>230000000</v>
      </c>
      <c r="E54" s="4" t="inlineStr">
        <is>
          <t xml:space="preserve"> </t>
        </is>
      </c>
      <c r="F54" s="4" t="inlineStr">
        <is>
          <t xml:space="preserve"> </t>
        </is>
      </c>
      <c r="G54" s="4" t="inlineStr">
        <is>
          <t xml:space="preserve"> </t>
        </is>
      </c>
      <c r="H54"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Anticipated Annual Future Maturities (Details) - Line of credit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2025</t>
        </is>
      </c>
      <c r="B3" s="5" t="n">
        <v>3500</v>
      </c>
      <c r="C3" s="4" t="inlineStr">
        <is>
          <t xml:space="preserve"> </t>
        </is>
      </c>
    </row>
    <row r="4">
      <c r="A4" s="4" t="inlineStr">
        <is>
          <t>2026</t>
        </is>
      </c>
      <c r="B4" s="6" t="n">
        <v>3500</v>
      </c>
      <c r="C4" s="4" t="inlineStr">
        <is>
          <t xml:space="preserve"> </t>
        </is>
      </c>
    </row>
    <row r="5">
      <c r="A5" s="4" t="inlineStr">
        <is>
          <t>2027</t>
        </is>
      </c>
      <c r="B5" s="6" t="n">
        <v>165790</v>
      </c>
      <c r="C5" s="4" t="inlineStr">
        <is>
          <t xml:space="preserve"> </t>
        </is>
      </c>
    </row>
    <row r="6">
      <c r="A6" s="4" t="inlineStr">
        <is>
          <t>2028</t>
        </is>
      </c>
      <c r="B6" s="6" t="n">
        <v>0</v>
      </c>
      <c r="C6" s="4" t="inlineStr">
        <is>
          <t xml:space="preserve"> </t>
        </is>
      </c>
    </row>
    <row r="7">
      <c r="A7" s="4" t="inlineStr">
        <is>
          <t>Thereafter</t>
        </is>
      </c>
      <c r="B7" s="6" t="n">
        <v>0</v>
      </c>
      <c r="C7" s="4" t="inlineStr">
        <is>
          <t xml:space="preserve"> </t>
        </is>
      </c>
    </row>
    <row r="8">
      <c r="A8" s="4" t="inlineStr">
        <is>
          <t>Debt obligation</t>
        </is>
      </c>
      <c r="B8" s="5" t="n">
        <v>172790</v>
      </c>
      <c r="C8" s="5" t="n">
        <v>19959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BENEFIT PLANS (Details) - CPSI 401(k) Retirement Plan - USD ($) $ in Millions</t>
        </is>
      </c>
      <c r="B1" s="2" t="inlineStr">
        <is>
          <t>12 Months Ended</t>
        </is>
      </c>
    </row>
    <row r="2">
      <c r="B2" s="2" t="inlineStr">
        <is>
          <t>Dec. 31, 2024</t>
        </is>
      </c>
      <c r="C2" s="2" t="inlineStr">
        <is>
          <t>Dec. 31, 2023</t>
        </is>
      </c>
      <c r="D2" s="2" t="inlineStr">
        <is>
          <t>Dec.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Employee contribution (up to)</t>
        </is>
      </c>
      <c r="B4" s="9" t="n">
        <v>0.6</v>
      </c>
      <c r="C4" s="4" t="inlineStr">
        <is>
          <t xml:space="preserve"> </t>
        </is>
      </c>
      <c r="D4" s="4" t="inlineStr">
        <is>
          <t xml:space="preserve"> </t>
        </is>
      </c>
    </row>
    <row r="5">
      <c r="A5" s="4" t="inlineStr">
        <is>
          <t>Employer contribution</t>
        </is>
      </c>
      <c r="B5" s="10" t="n">
        <v>3.5</v>
      </c>
      <c r="C5" s="10" t="n">
        <v>3.8</v>
      </c>
      <c r="D5" s="10" t="n">
        <v>3.5</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4" customWidth="1" min="1" max="1"/>
    <col width="26" customWidth="1" min="2" max="2"/>
    <col width="22" customWidth="1" min="3" max="3"/>
    <col width="22" customWidth="1" min="4" max="4"/>
    <col width="22" customWidth="1" min="5" max="5"/>
  </cols>
  <sheetData>
    <row r="1">
      <c r="A1" s="1" t="inlineStr">
        <is>
          <t>OPERATING LEASES - Narrative (Details) $ in Thousands</t>
        </is>
      </c>
      <c r="C1" s="2" t="inlineStr">
        <is>
          <t>12 Months Ended</t>
        </is>
      </c>
    </row>
    <row r="2">
      <c r="B2" s="2" t="inlineStr">
        <is>
          <t>Apr. 30, 2023 USD ($) ft²</t>
        </is>
      </c>
      <c r="C2" s="2" t="inlineStr">
        <is>
          <t>Dec. 31, 2024 USD ($)</t>
        </is>
      </c>
      <c r="D2" s="2" t="inlineStr">
        <is>
          <t>Dec. 31, 2023 USD ($)</t>
        </is>
      </c>
      <c r="E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oss on disposal of property and equipment</t>
        </is>
      </c>
      <c r="B4" s="4" t="inlineStr">
        <is>
          <t xml:space="preserve"> </t>
        </is>
      </c>
      <c r="C4" s="5" t="n">
        <v>3895</v>
      </c>
      <c r="D4" s="5" t="n">
        <v>117</v>
      </c>
      <c r="E4" s="5" t="n">
        <v>0</v>
      </c>
    </row>
    <row r="5">
      <c r="A5" s="4" t="inlineStr">
        <is>
          <t>Rent expense</t>
        </is>
      </c>
      <c r="B5" s="4" t="inlineStr">
        <is>
          <t xml:space="preserve"> </t>
        </is>
      </c>
      <c r="C5" s="6" t="n">
        <v>1800</v>
      </c>
      <c r="D5" s="6" t="n">
        <v>1800</v>
      </c>
      <c r="E5" s="6" t="n">
        <v>2200</v>
      </c>
    </row>
    <row r="6">
      <c r="A6" s="4" t="inlineStr">
        <is>
          <t>Operating lease payments</t>
        </is>
      </c>
      <c r="B6" s="4" t="inlineStr">
        <is>
          <t xml:space="preserve"> </t>
        </is>
      </c>
      <c r="C6" s="5" t="n">
        <v>1800</v>
      </c>
      <c r="D6" s="5" t="n">
        <v>1800</v>
      </c>
      <c r="E6" s="5" t="n">
        <v>2200</v>
      </c>
    </row>
    <row r="7">
      <c r="A7" s="4" t="inlineStr">
        <is>
          <t>Plymouth, Minnesota lease</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Area of real estate property | ft²</t>
        </is>
      </c>
      <c r="B9" s="6" t="n">
        <v>12500</v>
      </c>
      <c r="C9" s="4" t="inlineStr">
        <is>
          <t xml:space="preserve"> </t>
        </is>
      </c>
      <c r="D9" s="4" t="inlineStr">
        <is>
          <t xml:space="preserve"> </t>
        </is>
      </c>
      <c r="E9" s="4" t="inlineStr">
        <is>
          <t xml:space="preserve"> </t>
        </is>
      </c>
    </row>
    <row r="10">
      <c r="A10" s="4" t="inlineStr">
        <is>
          <t>Payment to terminate lease</t>
        </is>
      </c>
      <c r="B10" s="5" t="n">
        <v>1100</v>
      </c>
      <c r="C10" s="4" t="inlineStr">
        <is>
          <t xml:space="preserve"> </t>
        </is>
      </c>
      <c r="D10" s="4" t="inlineStr">
        <is>
          <t xml:space="preserve"> </t>
        </is>
      </c>
      <c r="E10" s="4" t="inlineStr">
        <is>
          <t xml:space="preserve"> </t>
        </is>
      </c>
    </row>
    <row r="11">
      <c r="A11" s="4" t="inlineStr">
        <is>
          <t>Plymouth, Minnesota lease | Leasehold improvements</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Loss on disposal of property and equipment</t>
        </is>
      </c>
      <c r="B13" s="5" t="n">
        <v>100</v>
      </c>
      <c r="C13" s="4" t="inlineStr">
        <is>
          <t xml:space="preserve"> </t>
        </is>
      </c>
      <c r="D13" s="4" t="inlineStr">
        <is>
          <t xml:space="preserve"> </t>
        </is>
      </c>
      <c r="E13" s="4" t="inlineStr">
        <is>
          <t xml:space="preserve"> </t>
        </is>
      </c>
    </row>
  </sheetData>
  <mergeCells count="2">
    <mergeCell ref="C1:E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PERATING LEASES - Supplemental Balance Sheet Information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5" t="n">
        <v>3092</v>
      </c>
      <c r="C3" s="5" t="n">
        <v>5192</v>
      </c>
    </row>
    <row r="4">
      <c r="A4" s="3" t="inlineStr">
        <is>
          <t>Operating lease liabilities:</t>
        </is>
      </c>
      <c r="B4" s="4" t="inlineStr">
        <is>
          <t xml:space="preserve"> </t>
        </is>
      </c>
      <c r="C4" s="4" t="inlineStr">
        <is>
          <t xml:space="preserve"> </t>
        </is>
      </c>
    </row>
    <row r="5">
      <c r="A5" s="4" t="inlineStr">
        <is>
          <t>Other accrued liabilities</t>
        </is>
      </c>
      <c r="B5" s="5" t="n">
        <v>944</v>
      </c>
      <c r="C5" s="5" t="n">
        <v>1804</v>
      </c>
    </row>
    <row r="6">
      <c r="A6" s="4" t="inlineStr">
        <is>
          <t>Operating lease, liability, current, location</t>
        </is>
      </c>
      <c r="B6" s="4" t="inlineStr">
        <is>
          <t>Other accrued liabilities</t>
        </is>
      </c>
      <c r="C6" s="4" t="inlineStr">
        <is>
          <t>Other accrued liabilities</t>
        </is>
      </c>
    </row>
    <row r="7">
      <c r="A7" s="4" t="inlineStr">
        <is>
          <t>Operating lease liabilities, net of current portion</t>
        </is>
      </c>
      <c r="B7" s="5" t="n">
        <v>2293</v>
      </c>
      <c r="C7" s="5" t="n">
        <v>3074</v>
      </c>
    </row>
    <row r="8">
      <c r="A8" s="4" t="inlineStr">
        <is>
          <t>Total operating lease liabilities</t>
        </is>
      </c>
      <c r="B8" s="5" t="n">
        <v>3237</v>
      </c>
      <c r="C8" s="4" t="inlineStr">
        <is>
          <t xml:space="preserve"> </t>
        </is>
      </c>
    </row>
    <row r="9">
      <c r="A9" s="4" t="inlineStr">
        <is>
          <t>Weighted average remaining lease term in years</t>
        </is>
      </c>
      <c r="B9" s="4" t="inlineStr">
        <is>
          <t>3 years 7 months 6 days</t>
        </is>
      </c>
      <c r="C9" s="4" t="inlineStr">
        <is>
          <t xml:space="preserve"> </t>
        </is>
      </c>
    </row>
    <row r="10">
      <c r="A10" s="4" t="inlineStr">
        <is>
          <t>Weighted average discount rate</t>
        </is>
      </c>
      <c r="B10" s="12" t="n">
        <v>0.041</v>
      </c>
      <c r="C10"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PERATING LEASES - Future Minimum Lease Payments Payable Under these Operating Leases (Details) $ in Thousands</t>
        </is>
      </c>
      <c r="B1" s="2" t="inlineStr">
        <is>
          <t>Dec. 31, 2024 USD ($)</t>
        </is>
      </c>
    </row>
    <row r="2">
      <c r="A2" s="3" t="inlineStr">
        <is>
          <t>Leases [Abstract]</t>
        </is>
      </c>
      <c r="B2" s="4" t="inlineStr">
        <is>
          <t xml:space="preserve"> </t>
        </is>
      </c>
    </row>
    <row r="3">
      <c r="A3" s="4" t="inlineStr">
        <is>
          <t>2025</t>
        </is>
      </c>
      <c r="B3" s="5" t="n">
        <v>1058</v>
      </c>
    </row>
    <row r="4">
      <c r="A4" s="4" t="inlineStr">
        <is>
          <t>2026</t>
        </is>
      </c>
      <c r="B4" s="6" t="n">
        <v>1020</v>
      </c>
    </row>
    <row r="5">
      <c r="A5" s="4" t="inlineStr">
        <is>
          <t>2027</t>
        </is>
      </c>
      <c r="B5" s="6" t="n">
        <v>709</v>
      </c>
    </row>
    <row r="6">
      <c r="A6" s="4" t="inlineStr">
        <is>
          <t>2028</t>
        </is>
      </c>
      <c r="B6" s="6" t="n">
        <v>462</v>
      </c>
    </row>
    <row r="7">
      <c r="A7" s="4" t="inlineStr">
        <is>
          <t>2029</t>
        </is>
      </c>
      <c r="B7" s="6" t="n">
        <v>231</v>
      </c>
    </row>
    <row r="8">
      <c r="A8" s="4" t="inlineStr">
        <is>
          <t>Thereafter</t>
        </is>
      </c>
      <c r="B8" s="6" t="n">
        <v>0</v>
      </c>
    </row>
    <row r="9">
      <c r="A9" s="4" t="inlineStr">
        <is>
          <t>Total lease payments</t>
        </is>
      </c>
      <c r="B9" s="6" t="n">
        <v>3480</v>
      </c>
    </row>
    <row r="10">
      <c r="A10" s="4" t="inlineStr">
        <is>
          <t>Less imputed interest</t>
        </is>
      </c>
      <c r="B10" s="6" t="n">
        <v>-243</v>
      </c>
    </row>
    <row r="11">
      <c r="A11" s="4" t="inlineStr">
        <is>
          <t>Total</t>
        </is>
      </c>
      <c r="B11" s="5" t="n">
        <v>323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Founded in 1979, TruBridge, Inc. (“TruBridge” or the “Company”) is a leading provider of healthcare solutions and services for community hospitals, their clinics and other healthcare systems. Previously named Computer Programs and Systems, Inc., the Company changed its name to TruBridge, Inc. on March 4, 2024 in a Company-wide rebranding and legal entity consolidation. During 2023, TruBridge was the parent of the following companies – Evident, LLC (“Evident”), Healthland Holding Inc. (“HHI”), Healthland Inc., Rycan Technologies, Inc., American HealthTech, Inc. (“AHT”), TruBridge, LLC, iNetXperts, Corp d/b/a Get Real Health, TruCode LLC (“TruCode”), Healthcare Resource Group, Inc. (“HRG”), Viewgol, LLC (“Viewgol”), and TruBridge Healthcare Private Limited. Following the sale of AHT and legal entity consolidation in early 2024, TruBridge is the parent of Viewgol, TruBridge Healthcare Private Limited, Get Real Health, HRG, HHI, and Healthland, Inc., as its wholly-owned direct and indirect subsidiaries. Our combined companies are focused on helping improve the health of the communities we serve, connecting communities for a better patient care experience, and improving the financial operations of our customers. The Company operates its business in two operating segments, which are also our reportable segments: Financial Health and Patient Care. These reporting segments contribute towards the combined focus of improving the health of the communities we serve as follows: • The Financial Health reporting segment focuses on providing a complete Revenue Cycle Management (“RCM”) solution for all care settings, regardless of their primary healthcare information solutions provider along with business management, consulting, managed IT services, analytics and business intelligence. • The Patient Care segment provides comprehensive acute care solutions and related services for community hospitals and their physician clinics. In January 2024, the Company disposed of its interest in American HealthTech, Inc. (“AHT”), its post-acute care electronic health record (“EHR”) business, refer to Note 3 - Business Combinations and Disposals for more information. The Patient Care segment also offers comprehensive patient engagement and empowerment technology solutions to improve patient outcomes and engagement strategies with care provide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MMITMENTS AND CONTINGENCIES (Details) - USD ($) $ in Thousands</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Contingent consideration</t>
        </is>
      </c>
      <c r="B4" s="5" t="n">
        <v>0</v>
      </c>
      <c r="C4" s="5" t="n">
        <v>1044</v>
      </c>
      <c r="D4" s="4" t="inlineStr">
        <is>
          <t xml:space="preserve"> </t>
        </is>
      </c>
    </row>
    <row r="5">
      <c r="A5" s="4" t="inlineStr">
        <is>
          <t>Gain on contingent consideration</t>
        </is>
      </c>
      <c r="B5" s="6" t="n">
        <v>1044</v>
      </c>
      <c r="C5" s="6" t="n">
        <v>0</v>
      </c>
      <c r="D5" s="5" t="n">
        <v>565</v>
      </c>
    </row>
    <row r="6">
      <c r="A6" s="4" t="inlineStr">
        <is>
          <t>Viewgol, LLC</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Contingent consideration</t>
        </is>
      </c>
      <c r="B8" s="4" t="inlineStr">
        <is>
          <t xml:space="preserve"> </t>
        </is>
      </c>
      <c r="C8" s="5" t="n">
        <v>1000</v>
      </c>
      <c r="D8" s="4" t="inlineStr">
        <is>
          <t xml:space="preserve"> </t>
        </is>
      </c>
    </row>
    <row r="9">
      <c r="A9" s="4" t="inlineStr">
        <is>
          <t>Gain on contingent consideration</t>
        </is>
      </c>
      <c r="B9" s="5" t="n">
        <v>1000</v>
      </c>
      <c r="C9" s="4" t="inlineStr">
        <is>
          <t xml:space="preserve"> </t>
        </is>
      </c>
      <c r="D9" s="4" t="inlineStr">
        <is>
          <t xml:space="preserve"> </t>
        </is>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EGMENT REPORTING - Narrative (Details) - segment</t>
        </is>
      </c>
      <c r="B1" s="2" t="inlineStr">
        <is>
          <t>4 Months Ended</t>
        </is>
      </c>
      <c r="D1" s="2" t="inlineStr">
        <is>
          <t>8 Months Ended</t>
        </is>
      </c>
      <c r="F1" s="2" t="inlineStr">
        <is>
          <t>12 Months Ended</t>
        </is>
      </c>
    </row>
    <row r="2">
      <c r="B2" s="2" t="inlineStr">
        <is>
          <t>May 13, 2024</t>
        </is>
      </c>
      <c r="C2" s="2" t="inlineStr">
        <is>
          <t>Apr. 30, 2024</t>
        </is>
      </c>
      <c r="D2" s="2" t="inlineStr">
        <is>
          <t>Dec. 31, 2024</t>
        </is>
      </c>
      <c r="E2" s="2" t="inlineStr">
        <is>
          <t>Dec. 31, 2024</t>
        </is>
      </c>
      <c r="F2" s="2" t="inlineStr">
        <is>
          <t>Dec. 31, 2024</t>
        </is>
      </c>
      <c r="G2" s="2" t="inlineStr">
        <is>
          <t>Dec. 31, 2023</t>
        </is>
      </c>
      <c r="H2" s="2" t="inlineStr">
        <is>
          <t>Dec. 31, 2022</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s</t>
        </is>
      </c>
      <c r="B4" s="6" t="n">
        <v>3</v>
      </c>
      <c r="C4" s="6" t="n">
        <v>3</v>
      </c>
      <c r="D4" s="6" t="n">
        <v>2</v>
      </c>
      <c r="E4" s="6" t="n">
        <v>2</v>
      </c>
      <c r="F4" s="6" t="n">
        <v>2</v>
      </c>
      <c r="G4" s="6" t="n">
        <v>2</v>
      </c>
      <c r="H4" s="6" t="n">
        <v>2</v>
      </c>
    </row>
    <row r="5">
      <c r="A5" s="4" t="inlineStr">
        <is>
          <t>Number of reportable segments</t>
        </is>
      </c>
      <c r="B5" s="6" t="n">
        <v>3</v>
      </c>
      <c r="C5" s="6" t="n">
        <v>3</v>
      </c>
      <c r="D5" s="6" t="n">
        <v>2</v>
      </c>
      <c r="E5" s="6" t="n">
        <v>2</v>
      </c>
      <c r="F5" s="4" t="inlineStr">
        <is>
          <t xml:space="preserve"> </t>
        </is>
      </c>
      <c r="G5" s="4" t="inlineStr">
        <is>
          <t xml:space="preserve"> </t>
        </is>
      </c>
      <c r="H5" s="4" t="inlineStr">
        <is>
          <t xml:space="preserve"> </t>
        </is>
      </c>
    </row>
  </sheetData>
  <mergeCells count="4">
    <mergeCell ref="B1:C1"/>
    <mergeCell ref="F1:H1"/>
    <mergeCell ref="D1:E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egment Reporting Information, by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5" t="n">
        <v>342646</v>
      </c>
      <c r="C4" s="5" t="n">
        <v>335955</v>
      </c>
      <c r="D4" s="5" t="n">
        <v>326648</v>
      </c>
    </row>
    <row r="5">
      <c r="A5" s="4" t="inlineStr">
        <is>
          <t>Cost of sales (excluding depreciation and amortization and stock compensation expense)</t>
        </is>
      </c>
      <c r="B5" s="6" t="n">
        <v>168531</v>
      </c>
      <c r="C5" s="6" t="n">
        <v>175868</v>
      </c>
      <c r="D5" s="6" t="n">
        <v>166541</v>
      </c>
    </row>
    <row r="6">
      <c r="A6" s="4" t="inlineStr">
        <is>
          <t>Product development</t>
        </is>
      </c>
      <c r="B6" s="6" t="n">
        <v>34456</v>
      </c>
      <c r="C6" s="6" t="n">
        <v>37246</v>
      </c>
      <c r="D6" s="6" t="n">
        <v>31898</v>
      </c>
    </row>
    <row r="7">
      <c r="A7" s="4" t="inlineStr">
        <is>
          <t>Sales and marketing</t>
        </is>
      </c>
      <c r="B7" s="6" t="n">
        <v>27059</v>
      </c>
      <c r="C7" s="6" t="n">
        <v>28049</v>
      </c>
      <c r="D7" s="6" t="n">
        <v>27131</v>
      </c>
    </row>
    <row r="8">
      <c r="A8" s="4" t="inlineStr">
        <is>
          <t>General and administrative</t>
        </is>
      </c>
      <c r="B8" s="6" t="n">
        <v>76992</v>
      </c>
      <c r="C8" s="6" t="n">
        <v>76153</v>
      </c>
      <c r="D8" s="6" t="n">
        <v>54965</v>
      </c>
    </row>
    <row r="9">
      <c r="A9" s="4" t="inlineStr">
        <is>
          <t>Total expenses</t>
        </is>
      </c>
      <c r="B9" s="6" t="n">
        <v>336011</v>
      </c>
      <c r="C9" s="6" t="n">
        <v>382039</v>
      </c>
      <c r="D9" s="6" t="n">
        <v>303865</v>
      </c>
    </row>
    <row r="10">
      <c r="A10" s="4" t="inlineStr">
        <is>
          <t>Total Adjusted EBITDA</t>
        </is>
      </c>
      <c r="B10" s="6" t="n">
        <v>56570</v>
      </c>
      <c r="C10" s="6" t="n">
        <v>44096</v>
      </c>
      <c r="D10" s="6" t="n">
        <v>55899</v>
      </c>
    </row>
    <row r="11">
      <c r="A11" s="4" t="inlineStr">
        <is>
          <t>Operating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expenses</t>
        </is>
      </c>
      <c r="B13" s="6" t="n">
        <v>286076</v>
      </c>
      <c r="C13" s="6" t="n">
        <v>291859</v>
      </c>
      <c r="D13" s="6" t="n">
        <v>270749</v>
      </c>
    </row>
    <row r="14">
      <c r="A14" s="4" t="inlineStr">
        <is>
          <t>Financial Health</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s</t>
        </is>
      </c>
      <c r="B16" s="6" t="n">
        <v>217672</v>
      </c>
      <c r="C16" s="6" t="n">
        <v>192325</v>
      </c>
      <c r="D16" s="6" t="n">
        <v>179870</v>
      </c>
    </row>
    <row r="17">
      <c r="A17" s="4" t="inlineStr">
        <is>
          <t>Cost of sales (excluding depreciation and amortization and stock compensation expense)</t>
        </is>
      </c>
      <c r="B17" s="6" t="n">
        <v>116891</v>
      </c>
      <c r="C17" s="6" t="n">
        <v>110192</v>
      </c>
      <c r="D17" s="6" t="n">
        <v>97024</v>
      </c>
    </row>
    <row r="18">
      <c r="A18" s="4" t="inlineStr">
        <is>
          <t>Financial Health | Operating segment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revenues</t>
        </is>
      </c>
      <c r="B20" s="6" t="n">
        <v>217672</v>
      </c>
      <c r="C20" s="6" t="n">
        <v>192325</v>
      </c>
      <c r="D20" s="6" t="n">
        <v>179870</v>
      </c>
    </row>
    <row r="21">
      <c r="A21" s="4" t="inlineStr">
        <is>
          <t>Cost of sales (excluding depreciation and amortization and stock compensation expense)</t>
        </is>
      </c>
      <c r="B21" s="6" t="n">
        <v>116494</v>
      </c>
      <c r="C21" s="6" t="n">
        <v>108498</v>
      </c>
      <c r="D21" s="6" t="n">
        <v>96793</v>
      </c>
    </row>
    <row r="22">
      <c r="A22" s="4" t="inlineStr">
        <is>
          <t>Product development</t>
        </is>
      </c>
      <c r="B22" s="6" t="n">
        <v>8197</v>
      </c>
      <c r="C22" s="6" t="n">
        <v>9362</v>
      </c>
      <c r="D22" s="6" t="n">
        <v>6609</v>
      </c>
    </row>
    <row r="23">
      <c r="A23" s="4" t="inlineStr">
        <is>
          <t>Sales and marketing</t>
        </is>
      </c>
      <c r="B23" s="6" t="n">
        <v>17138</v>
      </c>
      <c r="C23" s="6" t="n">
        <v>17261</v>
      </c>
      <c r="D23" s="6" t="n">
        <v>13752</v>
      </c>
    </row>
    <row r="24">
      <c r="A24" s="4" t="inlineStr">
        <is>
          <t>General and administrative</t>
        </is>
      </c>
      <c r="B24" s="6" t="n">
        <v>39680</v>
      </c>
      <c r="C24" s="6" t="n">
        <v>34008</v>
      </c>
      <c r="D24" s="6" t="n">
        <v>27497</v>
      </c>
    </row>
    <row r="25">
      <c r="A25" s="4" t="inlineStr">
        <is>
          <t>Total expenses</t>
        </is>
      </c>
      <c r="B25" s="6" t="n">
        <v>181509</v>
      </c>
      <c r="C25" s="6" t="n">
        <v>169129</v>
      </c>
      <c r="D25" s="6" t="n">
        <v>144651</v>
      </c>
    </row>
    <row r="26">
      <c r="A26" s="4" t="inlineStr">
        <is>
          <t>Total Adjusted EBITDA</t>
        </is>
      </c>
      <c r="B26" s="6" t="n">
        <v>36163</v>
      </c>
      <c r="C26" s="6" t="n">
        <v>23196</v>
      </c>
      <c r="D26" s="6" t="n">
        <v>35219</v>
      </c>
    </row>
    <row r="27">
      <c r="A27" s="4" t="inlineStr">
        <is>
          <t>Patient Care</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Total revenues</t>
        </is>
      </c>
      <c r="B29" s="6" t="n">
        <v>124974</v>
      </c>
      <c r="C29" s="6" t="n">
        <v>143630</v>
      </c>
      <c r="D29" s="6" t="n">
        <v>146778</v>
      </c>
    </row>
    <row r="30">
      <c r="A30" s="4" t="inlineStr">
        <is>
          <t>Cost of sales (excluding depreciation and amortization and stock compensation expense)</t>
        </is>
      </c>
      <c r="B30" s="6" t="n">
        <v>51640</v>
      </c>
      <c r="C30" s="6" t="n">
        <v>65676</v>
      </c>
      <c r="D30" s="6" t="n">
        <v>69517</v>
      </c>
    </row>
    <row r="31">
      <c r="A31" s="4" t="inlineStr">
        <is>
          <t>Patient Care | Operating segment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Total revenues</t>
        </is>
      </c>
      <c r="B33" s="6" t="n">
        <v>124974</v>
      </c>
      <c r="C33" s="6" t="n">
        <v>143630</v>
      </c>
      <c r="D33" s="6" t="n">
        <v>146778</v>
      </c>
    </row>
    <row r="34">
      <c r="A34" s="4" t="inlineStr">
        <is>
          <t>Cost of sales (excluding depreciation and amortization and stock compensation expense)</t>
        </is>
      </c>
      <c r="B34" s="6" t="n">
        <v>51316</v>
      </c>
      <c r="C34" s="6" t="n">
        <v>65116</v>
      </c>
      <c r="D34" s="6" t="n">
        <v>68939</v>
      </c>
    </row>
    <row r="35">
      <c r="A35" s="4" t="inlineStr">
        <is>
          <t>Product development</t>
        </is>
      </c>
      <c r="B35" s="6" t="n">
        <v>25352</v>
      </c>
      <c r="C35" s="6" t="n">
        <v>27878</v>
      </c>
      <c r="D35" s="6" t="n">
        <v>25290</v>
      </c>
    </row>
    <row r="36">
      <c r="A36" s="4" t="inlineStr">
        <is>
          <t>Sales and marketing</t>
        </is>
      </c>
      <c r="B36" s="6" t="n">
        <v>9223</v>
      </c>
      <c r="C36" s="6" t="n">
        <v>10795</v>
      </c>
      <c r="D36" s="6" t="n">
        <v>13379</v>
      </c>
    </row>
    <row r="37">
      <c r="A37" s="4" t="inlineStr">
        <is>
          <t>General and administrative</t>
        </is>
      </c>
      <c r="B37" s="6" t="n">
        <v>18676</v>
      </c>
      <c r="C37" s="6" t="n">
        <v>18941</v>
      </c>
      <c r="D37" s="6" t="n">
        <v>18490</v>
      </c>
    </row>
    <row r="38">
      <c r="A38" s="4" t="inlineStr">
        <is>
          <t>Total expenses</t>
        </is>
      </c>
      <c r="B38" s="6" t="n">
        <v>104567</v>
      </c>
      <c r="C38" s="6" t="n">
        <v>122730</v>
      </c>
      <c r="D38" s="6" t="n">
        <v>126098</v>
      </c>
    </row>
    <row r="39">
      <c r="A39" s="4" t="inlineStr">
        <is>
          <t>Total Adjusted EBITDA</t>
        </is>
      </c>
      <c r="B39" s="5" t="n">
        <v>20407</v>
      </c>
      <c r="C39" s="5" t="n">
        <v>20900</v>
      </c>
      <c r="D39" s="5" t="n">
        <v>20680</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Adjusted Income (Loss) From Before Interest, Taxes, Depreciation And Amortization (Details) - USD ($) $ in Thousand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Net income (loss)</t>
        </is>
      </c>
      <c r="B4" s="5" t="n">
        <v>-20439</v>
      </c>
      <c r="C4" s="5" t="n">
        <v>-48434</v>
      </c>
      <c r="D4" s="5" t="n">
        <v>15867</v>
      </c>
    </row>
    <row r="5">
      <c r="A5" s="4" t="inlineStr">
        <is>
          <t>Deferred revenue and other acquisition-related adjustments</t>
        </is>
      </c>
      <c r="B5" s="6" t="n">
        <v>0</v>
      </c>
      <c r="C5" s="6" t="n">
        <v>0</v>
      </c>
      <c r="D5" s="6" t="n">
        <v>109</v>
      </c>
    </row>
    <row r="6">
      <c r="A6" s="4" t="inlineStr">
        <is>
          <t>Depreciation expense</t>
        </is>
      </c>
      <c r="B6" s="6" t="n">
        <v>1346</v>
      </c>
      <c r="C6" s="6" t="n">
        <v>1946</v>
      </c>
      <c r="D6" s="6" t="n">
        <v>2443</v>
      </c>
    </row>
    <row r="7">
      <c r="A7" s="4" t="inlineStr">
        <is>
          <t>Amortization of software development costs</t>
        </is>
      </c>
      <c r="B7" s="6" t="n">
        <v>15122</v>
      </c>
      <c r="C7" s="6" t="n">
        <v>8096</v>
      </c>
      <c r="D7" s="6" t="n">
        <v>3484</v>
      </c>
    </row>
    <row r="8">
      <c r="A8" s="4" t="inlineStr">
        <is>
          <t>Amortization of acquisition-related intangibles</t>
        </is>
      </c>
      <c r="B8" s="6" t="n">
        <v>12505</v>
      </c>
      <c r="C8" s="6" t="n">
        <v>16426</v>
      </c>
      <c r="D8" s="6" t="n">
        <v>17403</v>
      </c>
    </row>
    <row r="9">
      <c r="A9" s="4" t="inlineStr">
        <is>
          <t>Stock based compensation</t>
        </is>
      </c>
      <c r="B9" s="6" t="n">
        <v>5520</v>
      </c>
      <c r="C9" s="6" t="n">
        <v>3271</v>
      </c>
      <c r="D9" s="6" t="n">
        <v>5173</v>
      </c>
    </row>
    <row r="10">
      <c r="A10" s="4" t="inlineStr">
        <is>
          <t>Severance and other non-recurring charges</t>
        </is>
      </c>
      <c r="B10" s="6" t="n">
        <v>15442</v>
      </c>
      <c r="C10" s="6" t="n">
        <v>22186</v>
      </c>
      <c r="D10" s="6" t="n">
        <v>4504</v>
      </c>
    </row>
    <row r="11">
      <c r="A11" s="4" t="inlineStr">
        <is>
          <t>Interest expense and other, net</t>
        </is>
      </c>
      <c r="B11" s="6" t="n">
        <v>15517</v>
      </c>
      <c r="C11" s="6" t="n">
        <v>11659</v>
      </c>
      <c r="D11" s="6" t="n">
        <v>5267</v>
      </c>
    </row>
    <row r="12">
      <c r="A12" s="4" t="inlineStr">
        <is>
          <t>Impairment of goodwill</t>
        </is>
      </c>
      <c r="B12" s="6" t="n">
        <v>0</v>
      </c>
      <c r="C12" s="6" t="n">
        <v>35913</v>
      </c>
      <c r="D12" s="6" t="n">
        <v>0</v>
      </c>
    </row>
    <row r="13">
      <c r="A13" s="4" t="inlineStr">
        <is>
          <t>Impairment of trademark intangibles</t>
        </is>
      </c>
      <c r="B13" s="6" t="n">
        <v>0</v>
      </c>
      <c r="C13" s="6" t="n">
        <v>2342</v>
      </c>
      <c r="D13" s="6" t="n">
        <v>0</v>
      </c>
    </row>
    <row r="14">
      <c r="A14" s="4" t="inlineStr">
        <is>
          <t>Gain on contingent consideration</t>
        </is>
      </c>
      <c r="B14" s="6" t="n">
        <v>-1044</v>
      </c>
      <c r="C14" s="6" t="n">
        <v>0</v>
      </c>
      <c r="D14" s="6" t="n">
        <v>-565</v>
      </c>
    </row>
    <row r="15">
      <c r="A15" s="4" t="inlineStr">
        <is>
          <t>Loss on disposal of property and equipment</t>
        </is>
      </c>
      <c r="B15" s="6" t="n">
        <v>3895</v>
      </c>
      <c r="C15" s="6" t="n">
        <v>117</v>
      </c>
      <c r="D15" s="6" t="n">
        <v>0</v>
      </c>
    </row>
    <row r="16">
      <c r="A16" s="4" t="inlineStr">
        <is>
          <t>Gain on sale of business</t>
        </is>
      </c>
      <c r="B16" s="6" t="n">
        <v>-1529</v>
      </c>
      <c r="C16" s="6" t="n">
        <v>0</v>
      </c>
      <c r="D16" s="6" t="n">
        <v>0</v>
      </c>
    </row>
    <row r="17">
      <c r="A17" s="4" t="inlineStr">
        <is>
          <t>Provision (benefit) for income taxes</t>
        </is>
      </c>
      <c r="B17" s="6" t="n">
        <v>10235</v>
      </c>
      <c r="C17" s="6" t="n">
        <v>-9426</v>
      </c>
      <c r="D17" s="6" t="n">
        <v>2214</v>
      </c>
    </row>
    <row r="18">
      <c r="A18" s="4" t="inlineStr">
        <is>
          <t>Total Adjusted EBITDA</t>
        </is>
      </c>
      <c r="B18" s="5" t="n">
        <v>56570</v>
      </c>
      <c r="C18" s="5" t="n">
        <v>44096</v>
      </c>
      <c r="D18" s="5" t="n">
        <v>55899</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Allowance for Credit Losses, Accounts Receivable (Details) - Allowance for credit losses deducted from accounts receivable in the balance sheet - USD ($) $ in Thousand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4028</v>
      </c>
      <c r="C4" s="5" t="n">
        <v>2854</v>
      </c>
      <c r="D4" s="5" t="n">
        <v>1826</v>
      </c>
    </row>
    <row r="5">
      <c r="A5" s="4" t="inlineStr">
        <is>
          <t>Additions charged to cost and expenses</t>
        </is>
      </c>
      <c r="B5" s="6" t="n">
        <v>3268</v>
      </c>
      <c r="C5" s="6" t="n">
        <v>2053</v>
      </c>
      <c r="D5" s="6" t="n">
        <v>1203</v>
      </c>
    </row>
    <row r="6">
      <c r="A6" s="4" t="inlineStr">
        <is>
          <t>Deductions</t>
        </is>
      </c>
      <c r="B6" s="6" t="n">
        <v>-1435</v>
      </c>
      <c r="C6" s="6" t="n">
        <v>-879</v>
      </c>
      <c r="D6" s="6" t="n">
        <v>-175</v>
      </c>
    </row>
    <row r="7">
      <c r="A7" s="4" t="inlineStr">
        <is>
          <t>Balance at end of period</t>
        </is>
      </c>
      <c r="B7" s="5" t="n">
        <v>5861</v>
      </c>
      <c r="C7" s="5" t="n">
        <v>4028</v>
      </c>
      <c r="D7" s="5" t="n">
        <v>2854</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Allowance for Credit Losses, Financing Receivables (Details) - Allowance for credit losses deducted from financing receivables in the balance sheet - USD ($) $ in Thousand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416</v>
      </c>
      <c r="C4" s="5" t="n">
        <v>549</v>
      </c>
      <c r="D4" s="5" t="n">
        <v>722</v>
      </c>
    </row>
    <row r="5">
      <c r="A5" s="4" t="inlineStr">
        <is>
          <t>Additions charged to cost and expenses</t>
        </is>
      </c>
      <c r="B5" s="6" t="n">
        <v>397</v>
      </c>
      <c r="C5" s="6" t="n">
        <v>-133</v>
      </c>
      <c r="D5" s="6" t="n">
        <v>-211</v>
      </c>
    </row>
    <row r="6">
      <c r="A6" s="4" t="inlineStr">
        <is>
          <t>Deductions</t>
        </is>
      </c>
      <c r="B6" s="6" t="n">
        <v>-375</v>
      </c>
      <c r="C6" s="6" t="n">
        <v>0</v>
      </c>
      <c r="D6" s="6" t="n">
        <v>38</v>
      </c>
    </row>
    <row r="7">
      <c r="A7" s="4" t="inlineStr">
        <is>
          <t>Balance at end of period</t>
        </is>
      </c>
      <c r="B7" s="5" t="n">
        <v>438</v>
      </c>
      <c r="C7" s="5" t="n">
        <v>416</v>
      </c>
      <c r="D7" s="5" t="n">
        <v>549</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21:30:48Z</dcterms:created>
  <dcterms:modified xmlns:dcterms="http://purl.org/dc/terms/" xmlns:xsi="http://www.w3.org/2001/XMLSchema-instance" xsi:type="dcterms:W3CDTF">2025-03-17T21:30:51Z</dcterms:modified>
</cp:coreProperties>
</file>